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Operations and Signi" sheetId="9" r:id="rId9"/>
    <s:sheet name="Short-Term Investments and Fair" sheetId="10" r:id="rId10"/>
    <s:sheet name="Goodwill and Intangible Assets" sheetId="11" r:id="rId11"/>
    <s:sheet name="Property and Equipment" sheetId="12" r:id="rId12"/>
    <s:sheet name="Accrued Expenses" sheetId="13" r:id="rId13"/>
    <s:sheet name="Income Taxes" sheetId="14" r:id="rId14"/>
    <s:sheet name="Term Loan Facility" sheetId="15" r:id="rId15"/>
    <s:sheet name="Commitments and Contingencies" sheetId="16" r:id="rId16"/>
    <s:sheet name="Employee Benefit Plans" sheetId="17" r:id="rId17"/>
    <s:sheet name="Equity-Based Compensation" sheetId="18" r:id="rId18"/>
    <s:sheet name="Stockholders' Equity" sheetId="19" r:id="rId19"/>
    <s:sheet name="Other (Expense)_Income, net" sheetId="20" r:id="rId20"/>
    <s:sheet name="Related Parties" sheetId="21" r:id="rId21"/>
    <s:sheet name="Unaudited Quarterly Financial D" sheetId="22" r:id="rId22"/>
    <s:sheet name="Summary of Operations and Sig23" sheetId="23" r:id="rId23"/>
    <s:sheet name="Summary of Operations and Sig24" sheetId="24" r:id="rId24"/>
    <s:sheet name="Short-Term Investments and Fa25" sheetId="25" r:id="rId25"/>
    <s:sheet name="Goodwill and Intangible Assets " sheetId="26" r:id="rId26"/>
    <s:sheet name="Property and Equipment (Tables)" sheetId="27" r:id="rId27"/>
    <s:sheet name="Accrued Expenses (Tables)" sheetId="28" r:id="rId28"/>
    <s:sheet name="Income Taxes (Tables)" sheetId="29" r:id="rId29"/>
    <s:sheet name="Commitments and Contingencies (" sheetId="30" r:id="rId30"/>
    <s:sheet name="Equity-Based Compensation (Tabl" sheetId="31" r:id="rId31"/>
    <s:sheet name="Other (Expense)_Income, net (Ta" sheetId="32" r:id="rId32"/>
    <s:sheet name="Unaudited Quarterly Financial33" sheetId="33" r:id="rId33"/>
    <s:sheet name="Summary of Operations and Sig34" sheetId="34" r:id="rId34"/>
    <s:sheet name="Summary of Operations and Sig35" sheetId="35" r:id="rId35"/>
    <s:sheet name="Summary of Operations and Sig36" sheetId="36" r:id="rId36"/>
    <s:sheet name="Summary of Operations and Sig37" sheetId="37" r:id="rId37"/>
    <s:sheet name="Summary of Operations and Sig38" sheetId="38" r:id="rId38"/>
    <s:sheet name="Summary of Operations and Sig39" sheetId="39" r:id="rId39"/>
    <s:sheet name="Summary of Operations and Sig40" sheetId="40" r:id="rId40"/>
    <s:sheet name="Summary of Operations and Sig41" sheetId="41" r:id="rId41"/>
    <s:sheet name="Summary of Operations and Sig42" sheetId="42" r:id="rId42"/>
    <s:sheet name="Summary of Operations and Sig43" sheetId="43" r:id="rId43"/>
    <s:sheet name="Summary of Operations and Sig44" sheetId="44" r:id="rId44"/>
    <s:sheet name="Summary of Operations and Sig45" sheetId="45" r:id="rId45"/>
    <s:sheet name="Summary of Operations and Sig46" sheetId="46" r:id="rId46"/>
    <s:sheet name="Short-Term Investments and Fa47" sheetId="47" r:id="rId47"/>
    <s:sheet name="Short-Term Investments and Fa48" sheetId="48" r:id="rId48"/>
    <s:sheet name="Short-Term Investments and Fa49" sheetId="49" r:id="rId49"/>
    <s:sheet name="Goodwill and Intangible Asset50" sheetId="50" r:id="rId50"/>
    <s:sheet name="Goodwill and Intangible Asset51" sheetId="51" r:id="rId51"/>
    <s:sheet name="Goodwill and Intangible Asset52" sheetId="52" r:id="rId52"/>
    <s:sheet name="Property and Equipment (Details" sheetId="53" r:id="rId53"/>
    <s:sheet name="Accrued Expenses (Details)" sheetId="54" r:id="rId54"/>
    <s:sheet name="Income Taxes (Details)" sheetId="55" r:id="rId55"/>
    <s:sheet name="Term Loan Facility (Details)" sheetId="56" r:id="rId56"/>
    <s:sheet name="Commitments and Contingencies57" sheetId="57" r:id="rId57"/>
    <s:sheet name="Commitments and Contingencies58" sheetId="58" r:id="rId58"/>
    <s:sheet name="Employee Benefit Plans (Details" sheetId="59" r:id="rId59"/>
    <s:sheet name="Equity-Based Compensation (Deta" sheetId="60" r:id="rId60"/>
    <s:sheet name="Equity-Based Compensation (De61" sheetId="61" r:id="rId61"/>
    <s:sheet name="Equity-Based Compensation (De62" sheetId="62" r:id="rId62"/>
    <s:sheet name="Equity-Based Compensation (De63" sheetId="63" r:id="rId63"/>
    <s:sheet name="Equity-Based Compensation (De64" sheetId="64" r:id="rId64"/>
    <s:sheet name="Equity-Based Compensation (De65" sheetId="65" r:id="rId65"/>
    <s:sheet name="Equity-Based Compensation (De66" sheetId="66" r:id="rId66"/>
    <s:sheet name="Stockholders' Equity (Details)" sheetId="67" r:id="rId67"/>
    <s:sheet name="Other (Expense)_Income, net (De" sheetId="68" r:id="rId68"/>
    <s:sheet name="Related Parties (Details)" sheetId="69" r:id="rId69"/>
    <s:sheet name="Unaudited Quarterly Financial70" sheetId="70" r:id="rId70"/>
  </s:sheets>
  <s:definedNames/>
  <s:calcPr calcId="124519" calcMode="auto" fullCalcOnLoad="1"/>
</s:workbook>
</file>

<file path=xl/sharedStrings.xml><?xml version="1.0" encoding="utf-8"?>
<sst xmlns="http://schemas.openxmlformats.org/spreadsheetml/2006/main" uniqueCount="807">
  <si>
    <t>Document and Entity Information - USD ($)</t>
  </si>
  <si>
    <t>12 Months Ended</t>
  </si>
  <si>
    <t>Dec. 31, 2015</t>
  </si>
  <si>
    <t>Feb. 19, 2016</t>
  </si>
  <si>
    <t>Jun. 30, 2015</t>
  </si>
  <si>
    <t>Document and Entity Information</t>
  </si>
  <si>
    <t>Entity Registrant Name</t>
  </si>
  <si>
    <t>Shutterstock,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Credit card receivables</t>
  </si>
  <si>
    <t>Accounts receivable, net</t>
  </si>
  <si>
    <t>Prepaid expenses and other current assets</t>
  </si>
  <si>
    <t>Deferred tax assets, net</t>
  </si>
  <si>
    <t>Total current assets</t>
  </si>
  <si>
    <t>Property and equipment, net</t>
  </si>
  <si>
    <t>Intangible assets, net</t>
  </si>
  <si>
    <t>Goodwill</t>
  </si>
  <si>
    <t>Other assets</t>
  </si>
  <si>
    <t>Total assets</t>
  </si>
  <si>
    <t>Current liabilities:</t>
  </si>
  <si>
    <t>Accounts payable</t>
  </si>
  <si>
    <t>Accrued expenses</t>
  </si>
  <si>
    <t>Contributor royalties payable</t>
  </si>
  <si>
    <t>Income taxes payable</t>
  </si>
  <si>
    <t>Deferred revenue</t>
  </si>
  <si>
    <t>Other liabilities</t>
  </si>
  <si>
    <t>Total current liabilities</t>
  </si>
  <si>
    <t>Deferred tax liability, net</t>
  </si>
  <si>
    <t>Other non-current liabilities</t>
  </si>
  <si>
    <t>Total liabilities</t>
  </si>
  <si>
    <t>Commitments and contingencies</t>
  </si>
  <si>
    <t>Stockholders' equity:</t>
  </si>
  <si>
    <t>Common stock, $0.01 par value; 200,000 shares authorized; 36,146 and 35,603 shares issued and 35,686 and 35,603 shares outstanding as of December 31, 2015 and December 31, 2014, respectively</t>
  </si>
  <si>
    <t>Additional paid-in capital</t>
  </si>
  <si>
    <t>Treasury stock, at cost; 460 shares as of December 31, 2015</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Sep. 30, 2015</t>
  </si>
  <si>
    <t>Mar. 31, 2015</t>
  </si>
  <si>
    <t>Sep. 30, 2014</t>
  </si>
  <si>
    <t>Jun. 30, 2014</t>
  </si>
  <si>
    <t>Mar. 31, 2014</t>
  </si>
  <si>
    <t>Dec. 31, 2013</t>
  </si>
  <si>
    <t>Income Statement [Abstract]</t>
  </si>
  <si>
    <t>Revenue</t>
  </si>
  <si>
    <t>Operating expenses:</t>
  </si>
  <si>
    <t>Cost of revenue</t>
  </si>
  <si>
    <t>Sales and marketing</t>
  </si>
  <si>
    <t>Product development</t>
  </si>
  <si>
    <t>General and administrative</t>
  </si>
  <si>
    <t>Total operating expenses</t>
  </si>
  <si>
    <t>Operating profit (loss)</t>
  </si>
  <si>
    <t>Other (expense) income, net</t>
  </si>
  <si>
    <t>Income before income taxes</t>
  </si>
  <si>
    <t>Provision for income taxes</t>
  </si>
  <si>
    <t>Net income</t>
  </si>
  <si>
    <t>Less:</t>
  </si>
  <si>
    <t>Undistributed earnings to participating stockholder</t>
  </si>
  <si>
    <t>Net income available to common stockholders</t>
  </si>
  <si>
    <t>Net income per common share available to common stockholders:</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Foreign currency translation (loss) gain</t>
  </si>
  <si>
    <t>Unrealized gain on investments</t>
  </si>
  <si>
    <t>Other comprehensive (loss) income</t>
  </si>
  <si>
    <t>Comprehensive income</t>
  </si>
  <si>
    <t>CONSOLIDATED STATEMENTS OF STOCKHOLDERS' EQUITY/MEMBERS' DEFICIT - USD ($) shares in Thousands, $ in Thousands</t>
  </si>
  <si>
    <t>Total</t>
  </si>
  <si>
    <t>Common Stock</t>
  </si>
  <si>
    <t>Treasury Stock</t>
  </si>
  <si>
    <t>Additional Paid-in Capital</t>
  </si>
  <si>
    <t>Accumulated Other Comprehensive Income (Loss)</t>
  </si>
  <si>
    <t>Accumulated Deficit/Retained Earnings</t>
  </si>
  <si>
    <t>Balance at Dec. 31, 2012</t>
  </si>
  <si>
    <t>Balance (in shares) at Dec. 31, 2012</t>
  </si>
  <si>
    <t>Increase (Decrease) in Stockholders' Equity</t>
  </si>
  <si>
    <t>Equity-based compensation</t>
  </si>
  <si>
    <t>Offering costs in connection with initial public offering</t>
  </si>
  <si>
    <t>Issuance of common stock in connection with the initial public/secondary offering, net of issuance costs of $4,052 and $11,085 during 2013 and 2012 respectively</t>
  </si>
  <si>
    <t>Issuance of stock</t>
  </si>
  <si>
    <t>Issuance of common stock in connection with employee stock option exercises and RSU vesting</t>
  </si>
  <si>
    <t>Issuance of common stock in connection with employee stock option exercises (in shares)</t>
  </si>
  <si>
    <t>Issuance of common stock in connection with employee stock purchase plan</t>
  </si>
  <si>
    <t>Issuance of common stock in connection with employee stock purchase plan (in shares)</t>
  </si>
  <si>
    <t>Tax benefit from employee stock option exercises and RSU vesting</t>
  </si>
  <si>
    <t>Foreign currency translation</t>
  </si>
  <si>
    <t>Unrealized gain (loss) on investments, net</t>
  </si>
  <si>
    <t>Balance at Dec. 31, 2013</t>
  </si>
  <si>
    <t>Balance (in shares) at Dec. 31, 2013</t>
  </si>
  <si>
    <t>Balance at Dec. 31, 2014</t>
  </si>
  <si>
    <t>Balance (in shares) at Dec. 31, 2014</t>
  </si>
  <si>
    <t>Retirement of restricted shares (in shares)</t>
  </si>
  <si>
    <t>Repurchase of Treasury Shares (in shares)</t>
  </si>
  <si>
    <t>Repurchase of Treasury Shares</t>
  </si>
  <si>
    <t>Balance at Dec. 31, 2015</t>
  </si>
  <si>
    <t>Balance (in shares) at Dec. 31, 2015</t>
  </si>
  <si>
    <t>CONSOLIDATED STATEMENTS OF STOCKHOLDERS' EQUITY/MEMBERS' DEFICIT (Parenthetical) $ in Thousands</t>
  </si>
  <si>
    <t>Dec. 31, 2013USD ($)</t>
  </si>
  <si>
    <t>Statement of Stockholders' Equity [Abstract]</t>
  </si>
  <si>
    <t>Issuance of common stock in connection with the initial public/secondary offering, issuance costs</t>
  </si>
  <si>
    <t>CONSOLIDATED STATEMENTS OF CASH FLOWS - USD ($) $ in Thousands</t>
  </si>
  <si>
    <t>CASH FLOWS FROM OPERATING ACTIVITIES</t>
  </si>
  <si>
    <t>Adjustments to reconcile net income to net cash provided by operating activities:</t>
  </si>
  <si>
    <t>Depreciation and amortization</t>
  </si>
  <si>
    <t>Write-off of property and equipment</t>
  </si>
  <si>
    <t>Deferred taxes</t>
  </si>
  <si>
    <t>Non-cash equity-based compensation</t>
  </si>
  <si>
    <t>Change in fair value of contingent consideration</t>
  </si>
  <si>
    <t>Excess tax benefit from the exercise of stock options</t>
  </si>
  <si>
    <t>Bad debt reserve</t>
  </si>
  <si>
    <t>Chargeback and sales refund reserves</t>
  </si>
  <si>
    <t>Amortization of deferred financing fees</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Purchase of investments</t>
  </si>
  <si>
    <t>Sale and maturities of investments</t>
  </si>
  <si>
    <t>Acquisitions of businesses, net of cash acquired</t>
  </si>
  <si>
    <t>Acquisition of digital content</t>
  </si>
  <si>
    <t>Security deposit (payment)/receipt</t>
  </si>
  <si>
    <t>Net cash used in investing activities</t>
  </si>
  <si>
    <t>CASH FLOWS FROM FINANCING ACTIVITIES</t>
  </si>
  <si>
    <t>Net proceeds from issuance of common stock in follow-on offering</t>
  </si>
  <si>
    <t>Proceeds from exercise of stock options</t>
  </si>
  <si>
    <t>Proceeds from issuance of common stock under Employee Stock Purchase Plan</t>
  </si>
  <si>
    <t>Repurchase of treasury shares</t>
  </si>
  <si>
    <t>Payment of term loan</t>
  </si>
  <si>
    <t>Payment of offering fees</t>
  </si>
  <si>
    <t>Net cash (used in) provided by financing activities</t>
  </si>
  <si>
    <t>Effect of foreign exchange rate changes on cash</t>
  </si>
  <si>
    <t>Net increase in cash and cash equivalents</t>
  </si>
  <si>
    <t>Cash and cash equivalents—Beginning</t>
  </si>
  <si>
    <t>Cash and cash equivalents—Ending</t>
  </si>
  <si>
    <t>Cash paid for:</t>
  </si>
  <si>
    <t>Cash paid for income taxes</t>
  </si>
  <si>
    <t>Cash paid for interest</t>
  </si>
  <si>
    <t>Summary of Operations and Significant Accounting Policies</t>
  </si>
  <si>
    <t>Accounting Policies [Abstract]</t>
  </si>
  <si>
    <t xml:space="preserve"> Summary of Operations and Significant Accounting Policies Summary of Operations Shutterstock, Inc. (the "Company" or "Shutterstock") operates a global marketplace and is a leading provider of high quality creative content including: (a) digital imagery, which consists of licensed photographs, vectors, illustrations and video clips that customers use in their visual communications, such as websites, digital and print marketing materials, corporate communications, books, publications and video content; and (b) commercial music, which consists of high-quality music tracks and sound effects, and is often used to complement digital imagery. The Company licenses creative content to its customers. Contributors upload their creative content to the Company's websites in exchange for royalty payments based on customer download activity. The Company also offers digital asset management services through its cloud-based digital asset management platform. This service provides tools for customers to better manage creative content and brand management assets.The Company is headquartered in New York City with offices in Amsterdam, Berlin, Chicago, Dallas, Denver, London, Los Angeles, Montreal, Paris, San Francisco and Silicon Valley. Principles of Consolidation and Basis of Presentation The consolidated financial statements and accompanying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Follow-On Offering On September 25, 2013, the Company completed a follow-on offering of 5,290,000 shares of its common stock, which included 690,000 shares of common stock sold by the Company and certain stockholders as a result of the underwriters' exercise of their option to purchase additional shares, at a price of $ 60.00 per share. The Company sold 1,150,000 shares of common stock in the offering and the selling stockholders sold 4,140,000 shares of common stock in the offering. The aggregate offering price for shares sold by the Company in the offering resulted in net proceeds to the Company of $65.9 million after deducting underwriting discounts and commissions, and before deducting total expenses incurred in connection with the offering of approximately $0.9 million . Acquisition Activity in 2015 Rex Features (Holdings) Limited On January 19, 2015, the Company acquired all of the shares of Rex Features (Holdings) Limited (“Rex Features”) pursuant to a stock purchase agreement. The transaction was accounted for using the acquisition method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The Company believes with Rex Features’ editorial expertise and Shutterstock’s technical capabilities and position in the marketplace, that this acquisition will strengthen its strategic position and bring a comprehensive offering to market across both editorial and commercial content. The fair value of consideration transferred in this business combination was allocated to the intangible and tangible assets acquired and liabilities assumed at the acquisition date, with the remaining unallocated amount recorded as goodwill. The total purchase price consisted of a cash payment of $32.7 million subject to certain working capital adjustments.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identifiable intangible assets have a weighted average life of approximately eight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developed technology and photo library were both determined using the replacement cost method. The goodwill arising from the transaction is primarily attributable to expected operational synergies and is not deductible for income tax purposes. As a result of the acquisition, the Company recorded approximately $0.1 million and $0.4 million of professional fees in the years ended December 31, 2015 and 2014, respectively. The professional fees are included in general and administrative expense. Arbour Interactive Inc. On January 22, 2015, the Company acquired substantially all of the assets and certain liabilities of Arbour Interactive Inc. (“PremiumBeat”) pursuant to an asset purchase agreement. The transaction was accounted for using the acquisition method and, accordingly, the results of the acquired business have been included in the Company’s results of operations from the acquisition date. PremiumBeat is a leading provider of exclusive, high-quality music and sound effects for use in videos, films, television, applications, games, and other creative projects. PremiumBeat works with composers to offer a high-quality library of exclusive music primarily to businesses, including advertising and media agencies, as well as Fortune 500 companies. The Company plans to continue to operate the acquired assets under the PremiumBeat brand but also intends to combine PremiumBeat with the existing Shutterstock music business in order to leverage PremiumBeat’s experience in the music market. The fair value of consideration transferred in this business combination was allocated to the intangible and tangible assets acquired and liabilities assumed at the acquisition date, with the remaining unallocated amount recorded as goodwill. The total purchase price of $35.4 million consisted of a cash payment of $31.7 million and $3.7 million in contingent consideration based on certain performance criteria of post-acquisition revenue related to the Company’s music business. The fair value of the contingent consideration was determined using a Monte Carlo model with subsequent changes in the fair value expensed in earnings. The Company is obligated to pay a cash payment of up to $10.0 million in early 2017 contingent upon the achievement of the performance criteria. As of December 31, 2015 , the Company's contingent consideration balance is $7.1 million and is included in other non-current liabilities.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identifiable intangible assets have a weighted average life of approximately six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music catalog and developed technology were both determined using the replacement cost method. The goodwill arising from the transaction is primarily attributable to expected operational synergies and is deductible for income tax purposes. As a result of the acquisition, the Company recorded approximately $0.2 million and $0.4 million of professional fees in the years ended December 31, 2015 and 2014, respectively. The professional fees are included in general and administrative expense. Unaudited Pro Forma Consolidated Financial Information The following unaudited pro forma consolidated financial information reflects the results of operations of the Company for the years ended December 31, 2015 and 2014 ,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in thousands): Year Ended December 31, 2015 2014 Revenue $ 426,420 $ 353,636 Net income $ 19,558 $ 21,285 Acquisition Activity in 2014 Virtual Moment, LLC On March 14, 2014, the Company acquired certain assets and certain liabilities of Virtual Moment, LLC (dba WebDAM) ("WebDAM") pursuant to an asset purchase arrangement. The transaction was accounted for using the acquisition method and, accordingly, the results of the acquired business have been included in the Company's results of operations from the acquisition date. WebDAM sells digital asset management software services through its cloud-based platform to marketing and creative enterprise organizations. WebDAM's products help organizations manage, search, distribute and collaborate on creative digital files in order to grow its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and services to larger companies. The fair value of consideration transferred in this business combination was allocated to the intangible assets acquired and liabilities assumed at the acquisition date, with the remaining unallocated amount recorded as goodwill. The total purchase price of approximately $12.4 million consists of an initial cash payment of approximately $10.0 million and approximately $2.4 million in contingent consideration based on certain performance criteria of post-acquisition revenue. The fair value of the contingent consideration was determined using a Monte-Carlo simulation approach. The aggregate purchase price was allocated to the assets acquired and liabilities assumed as follows (in thousands): Intangible assets: Trade name $ 500 Customer relationships 2,800 Developed technology 600 Goodwill 8,763 Other assets acquired 836 Total liabilities assumed (1,083 ) Total $ 12,416 The identifiable intangible assets have a weighted average life of approximately seven years and are being amortized on a straight-line basis which approximates the pattern of use.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Related to of the acquisition, the Company recorded approximately $0.3 million of professional fees for the year ended December 31, 2014 which is included in general and administrative expense. The contingent consideration is required to be paid no later than July 2016 and is based on post-acquisition revenue from February 2015 through January 2016. The minimum payment is $1.0 million with escalating payments based on achievement of various revenue amounts. As of December 31, 2015 , the Company's contingent consideration balance is $4.0 million , which represents the full amount of the contingency, and is included in other current liabilities. Pro forma results of operations have not been presented because the effect of this business combination was not material to the Company's consolidated results of operations. Use of Estimates The preparation of the consolidated financial statements in conformity with U.S.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 Concentration of Credit and Contributor Risk At certain times, the Company's cash balances with any one financial institution may exceed Federal Deposit Insurance Corporation insurance limits and cash held in non-U.S. banks may be significant. The Company believes it mitigates its risk by depositing its cash balances with financial institutions of high quality. The Company's customers and contributors are located worldwide. The majority of the Company's customers purchase products by making electronic payments at the time of a transaction. The Company's credit risk is limited to its enterprise customers and further mitigated due to the Company's large number of diversified customers. The Company's credit review for certain new customers involves consideration of the customers' financial information, the location of the customer, and other factors to assess the customers ability to pay. The Company also performs ongoing financial condition evaluations for its existing customers. No single customer accounted for or exceeded 10% of revenue for the years ended December 31, 2015 , 2014 or 2013 . As of December 31, 2015 and 2014 , no single customer accounted for or exceeded 10% of credit card receivable or 10% of accounts receivable. No single contributor accounted for or exceeded 10% of contributor royalties for the years ended December 31, 2015 , 2014 and 2013 . Fair Value Measurements The Company records its financial assets and liabilities at fair value. The accounting standard for fair value provides a framework for measuring fair value, and defines fair value as the price that would be received to sell an asset or paid to transfer a liability in an orderly transaction between market participants at the reporting date. The accounting standard establishes a three-tier hierarchy as follow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 Cash and Cash Equivalents The Company considers all highly liquid securities with original maturities of three months or less when acquired to be cash equivalents. Cash primarily consists of balances in checking, savings and money market accounts, which are recorded at cost and approximate fair value. Short-Term Investments Short-term investments consist of commercial paper and are classified as available-for-sale securities. As these securities mature in 90 days or less and are available to support current operations, the Company has classified all available-for-sale securities as short-term. Available-for-sale securities are carried at fair value with unrealized gains and losses reported as a component of other accumulated comprehensive (loss)/income in stockholders' equity and in the consolidated statements of comprehensive income, while realized gains and losses, and other-than-temporary impairments, if any, are reported as a component of net income. For the periods presented, realized and unrealized gains and losses on investments were not material. An impairment charge, if any,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intent and ability to hold, or plans to sell, the investment. No impairment of value of our short-term investments was considered to be other-than-temporary as of December 31, 2015 and 2014 . Restricted Cash The Company's restricted cash relates to amounts held by the Company's bank to collateralize letters of credit which are pledged as security deposits for leased office locations. As of December 31, 2015 and 2014, the Company had $1.8 million of restricted cash recorded in other assets that relates to the lease for its corporate headquarters in New York City. As of December 31, 2014 , the Company also had $0.2 million of restricted cash recorded in prepaid expenses and other current assets that related to a leased office location that was released by the landlord during the year ended December 31, 2015. The carrying value of restricted cash approximates fair value. Credit Card Receivables The Company's credit card receivables represent amounts due from third party credit card processors. Such amounts generally convert to cash within three to five days with minimal risk of default. 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he following table presents the changes in the Company's allowance for doubtful accounts (in thousands): Year Ended December 31, 2015 2014 2013 Balance, beginning of period $ 1,031 $ 625 $ 249 Add: bad debt expense 3,175 565 519 Less: write-offs, net of recoveries and other adjustments (438 ) (159 ) (143 ) Balance, end of period $ 3,768 $ 1,031 $ 625 Property and Equipment Property and equipment are stated at cost, net of accumulated depreciation and amortization. Depreciation and amortization is calculated using the straight-line method over the estimated useful lives of the related assets.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For the years ended December 31, 2015 , 2014 and 2013 , the Company capitalized $3.3 million , $1.0 million and $0.2 million , respectively, which is included in total capitalized software costs included in property and equipment. Amortization expense related to capitalized internal use software for the years ended December 31, 2015 , 2014 and 2013 was $0.6 million , $0.3 million and $0.2 million , respectively, which is included in general and administrative expense. As of December 31, 2015 and 2014, the Company has internal use software of $ 3.9 million and $0.6 million , respectively, net of accumulated depreciation which is included in property and equipment, net. 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impairment charges in 2015 , 2014 or 2013 .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es, based on a specific identification basis. Since inception through December 31, 2015 , the Company did not have any goodwill or indefinite lived intangible asset impairment. Revenue Recognition The majority of the Company's revenue, net of chargebacks and refunds, is generated from the license of digital content through subscription or usage based plans. The Company's three primary plans are: subscription plans, On Demand plans, and credit pack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upon the ratable passage of time for subscription plans, the download of digital content or the expiration of a contract period for which there are unused downloads or credits. Collectability is reasonably assured since the majority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economic information. As of December 31, 2015 and 2014 , the Company has recorded an allowance for chargebacks and sales refunds of $0.7 million and $0.7 million , respectively, which is included in other liabilities. Any cash received in advance of revenue recognition is recorded as deferred revenue. Subscription plans range in length from thirty days to one year . Subscription plan revenues are recognized on a straight-line basis using a daily convention method over the plan term. Revenue from subscription plans with monthly limits is recognized on a per usage basis or when the right to download expires. On Demand plans are typically for a one year term and permit the customer to download up to a fixed amount of digital content. On Demand revenues are recognized at the time the customer downloads the digital content on a per unit basis. Revenue related to unused digital content, if any, is recognized in full at the end of the plan term assuming no further Company obligation remains. Credit pack plans are generally for a one 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the right of return to customers. There are situations in which a customer may receive a refund but the determination is made on a case-by-case basis. The Company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our reseller program, the Company follows the authoritative guidance in ASC 605-45, "Principal Agent Considerations." The Company recognizes revenue net of reseller commission in accordance with the type of plan sold, consistent with the plan descriptions above. The Company generally does not offer refunds or the right of return to resellers. The Company also generates revenue related to WebDAM from licensing its hosted software services through its cloud-based platform and related implementation, on-boarding and professional services. The Company enters into multiple element revenue arrangements in which a customer purchases a combination of hosted software, implementation, on-boarding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 -year term. The Company recognizes any setup or implementation revenue ratably over the longer of the contractual term or the estimated customer relationship period which is currently three years . Any value added on-boarding and professional services are recognized upon completion.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5 , 2014 and 2013 , the Company deferred $3.9 million , $1.6 million and $3.4 million , respectively, in royalty advances and amortized $2.7 million , $3.1 million and $0.5 million , respectively, in royalty advance expense which is included in cost of revenue. As of December 31, 2015 and 2014 , the Company has deferred contributor royalties of $3.2 million and $2.0 million , respectively, which is included in prepaid expenses and other current assets. Internal sales commissions are generally paid in the month following collection or invoicing of the commissioned receivable. Internal sales commission expense is included in sales and marketing expense. Internal sales commissions are deferred and recognized over the expected future revenue stream which is generally up to 12 months . For the years ended December 31, 2015 , 2014 and 2013 , the Company deferred $5.5 million , $3.0 million and $2.0 million , respectively, and amortized $4.5 million , $2.7 million and $2.1 million , respectively, in internal sales commission expense which is included in sales and marketing expense. As of December 31, 2015 and 2014 , the Company has deferred internal sales commission of $1.7 million and $0.8 million , respectively, which is included in prepaid expenses and other current asset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Advertising Costs The Company expenses the cost of advertising and promoting its products as incurred. Such costs totaled $53.0 million , $43.7 million and $34.1 million for the years ended December 31, 2015 , 2014 and 2013 , respectively, which are included in sales and marketing expens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December 31, 2015 , the Company had deferred re</t>
  </si>
  <si>
    <t>Short-Term Investments and Fair Value Measurements</t>
  </si>
  <si>
    <t>Fair Value Disclosures [Abstract]</t>
  </si>
  <si>
    <t>Short-Term Investments and Fair Value Measurements Short-term investments are summarized as follows (in thousands): As of December 31, 2015 2014 Commercial Paper: Amortized Cost $ 47,084 $ 54,848 Unrealized gains — — Unrealized losses (6 ) (4 ) Total short-term investments measured at fair value $ 47,078 $ 54,844 The following tables present the Company's fair value hierarchy for its assets and liabilities (in thousands): As of December 31, 2015 Aggregate Level 1 Level 2 Level 3 Assets: Money market accounts $ 89,153 $ 89,153 $ — $ — Commercial paper 47,078 — 47,078 — Total assets measured at fair value $ 136,231 $ 89,153 $ 47,078 $ — Liabilities: Acquisition related contingent consideration $ 11,075 $ — $ — $ 11,075 Total liabilities measured at fair value $ 11,075 $ — $ — $ 11,075 As of December 31, 2014 Aggregate Level 1 Level 2 Level 3 Assets: Money market accounts $ 81,244 $ 81,244 $ — $ — Commercial paper 54,844 — 54,844 — Total assets measured at fair value $ 136,088 $ 81,244 $ 54,844 $ — Liabilities: Acquisition related contingent consideration $ 2,560 $ — $ — $ 2,560 Total liabilities measured at fair value $ 2,560 $ — $ — $ 2,560 The Company's investments classified as level 2 are priced using quoted market prices for identical assets which are subject to infrequent transactions. In addition to cash held in banks, cash equivalents consist of balances in money market accounts which are classified as a level 1 measurement based on quoted prices in active markets for identical assets that the reporting entity can access at the measurement date. The Company reassesses the fair value of contingent consideration to be settled in cash related to the WebDAM and PremiumBeat acquisitions using the Black-Scholes model until the settlement amount of the cash flow determinable. These contingencies are considered level 3 measurements. Significant assumptions used in the measuring the fair value include probabilities of achieving certain revenue milestones based on the Company's expectations, and a discount rate which is based on an unobservable input that is supported by little or no market activity. As the result of a change in the time value of money, the Company recorded a change in the fair value of the contingent consideration in the amount of $4.8 million and $0.2 million during the year ended December 31, 2015 and 2014 , respectively, which is included in other (expense) income, net. The changes in the fair value of contingent consideration through December 31, 2015 are as follows (in thousands): Consolidated WebDAM (1) PremiumBeat (2) Balance at January 1, 2014 $ — $ — $ — Acquisition-related contingent consideration 2,360 2,360 — Changes in fair value 200 200 — Balance at December 31, 2014 2,560 2,560 — Acquisition-related contingent consideration 3,745 — 3,745 Changes in fair value 4,770 1,440 3,330 Balance at December 31, 2015 $ 11,075 $ 4,000 $ 7,075 ______________________________________________________________________________ (1) Included as a component of accrued expenses and other current liabilities as of December 31, 2015 and other long-term liabilities as of December 31, 2014. (2) Included as a component of other long-term liabilities as of December 31, 2015. Cash, accounts receivable, restricted cash, accounts payable, accrued expenses and deferred revenue carrying amounts approximate fair value because of the short-term maturity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Goodwill and Intangible Assets</t>
  </si>
  <si>
    <t>Goodwill and Intangible Assets Disclosure [Abstract]</t>
  </si>
  <si>
    <t xml:space="preserve"> Goodwill and Intangible Assets The Company's goodwill balance is attributable to its Bigstock, WebDAM, Music and Editorial reporting units and is tested for impairment at least annually on October 1 or upon a triggering event. Bigstock, Music and Editorial are included in the Company's Content Business reporting segment while WebDAM is included in the non-reportable Other Category. The following table summarizes the changes in the Company's goodwill balance by reportable and non-reportable segments for the periods ended December 31, 2015 and 2014 (in thousands): Content Other Consolidated Balance as of December 31, 2014 $ 1,423 $ 8,763 $ 10,186 Acquired goodwill 44,767 — 44,767 Foreign currency translation adjustment (4,019 ) — (4,019 ) Balance as of December 31, 2015 $ 42,171 $ 8,763 $ 50,934 Intangible assets, all of which are subject to amortization, consist of the following as of December 31, 2015 and 2014 (in thousands): As of December 31, 2015 Gross Accumulated Net Weighted Customer relationships $ 19,523 $ (3,089 ) $ 16,434 9 Trade name 7,111 (1,188 ) 5,923 7 Developed technology 3,734 (1,129 ) 2,605 4 Contributor content 5,138 (567 ) 4,571 9 Patents 193 (40 ) 153 17 Domain name 120 (25 ) 95 14 Total $ 35,819 $ (6,038 ) $ 29,781 As of December 31, 2014 Gross Accumulated Net Weighted Customer relationships $ 3,400 $ (921 ) $ 2,479 6 Trade name 900 (230 ) 670 9 Developed technology 600 (68 ) 532 7 Contributor content (1) 450 (159 ) 291 15 Patents 193 (30 ) 163 17 Domain name 97 (19 ) 78 14 Total $ 5,640 $ (1,427 ) $ 4,213 _______________________________________________________________________________ (1) During the year ended December 31, 2014, the Company acquired certain non-exclusive licensing rights to distribute certain digital content in perpetuity in the amount of $0.7 million , which the Company placed into service during the year ended December 31, 2015 and therefore is excluded from the table. Amortization expense related to the intangible assets was $4.7 million , $0.6 million and $0.2 million for the years ended December 31, 2015 , 2014 and 2013 , respectively. The Company also determined that there was no indication of impairment for the intangible assets for all periods presented. Estimated amortization expense for the next five years is: $5.1 million in 2016 , $5.1 million in 2017 , $4.1 million in 2018 , $3.8 million in 2019 , $3.3 million in 2020 and $8.5 million thereafter. The Company performed its annual goodwill assessment as October 1, 2015 and concluded that the fair value of its reporting units were greater than their carrying amounts, and therefore no adjustment to the carrying value of goodwill was necessary. The Company utilized a qualitative assessment on its Bigstock and Music reporting unit to determine whether a quantitative assessment was necessary and determined there were no indicators of potential impairment. For its WebDAM and Editorial reporting units, the Company performed a quantitative assessment utilizing the income and market approach. The assessments performed concluded that the fair value of both reporting units were in excess of their carrying values. The key assumption that impacts the quantitative assessment is the expected future cash flows. The Company's discounted cash flow analysis factors in assumptions on revenue and expense growth rates. These estimates are based on the Company's historical experience and projections of future activity, factoring in customer demand and a cost structure necessary to achieve related revenue. Additionally, the discounted cash flow analysis factors in expected amounts of working capital and weighted cost of capital. Changes to the Company's critical assumptions could have an effect on the estimated fair value of the WebDAM and Editorial reporting units. A hypothetical decrease of 10% in the expected annual cash flows, with all other assumptions unchanged, would have decreased the fair value of the reporting units by approximately 6% , but would not have resulted in the fair value being lower than the carrying amount. There were no impairments of goodwill in any of the periods presented in the consolidated financial statements.</t>
  </si>
  <si>
    <t>Property and Equipment</t>
  </si>
  <si>
    <t>Property, Plant and Equipment [Abstract]</t>
  </si>
  <si>
    <t>Property and Equipment Property and equipment is summarized as follows (in thousands): December 31, 2015 2014 Computer equipment and software $ 37,502 $ 24,179 Furniture and fixtures 2,933 2,336 Leasehold improvements 14,471 13,954 Property and equipment 54,906 40,469 Less: accumulated depreciation (22,812 ) (13,725 ) Property and equipment, net $ 32,094 $ 26,744 Depreciation and amortization expense related to property and equipment amounted to $10.1 million , $7.4 million and $3.7 million , for the years ended December 31, 2015 , 2014 and 2013 , respectively. Depreciation and amortization expense is included in cost of revenue and general and administrative expense based on the nature of the asset. In connection with its move to its new headquarters, the Company recorded a loss on disposal of certain fixed assets in the amount of $0.4 million for the year ended December 31, 2014. There was no loss on disposal for the years ended December 31, 2015 and 2013.</t>
  </si>
  <si>
    <t>Accrued Expenses</t>
  </si>
  <si>
    <t>Payables and Accruals [Abstract]</t>
  </si>
  <si>
    <t>Accrued Expenses Accrued expenses consisted of the following (in thousands): December 31, 2015 2014 Compensation $ 8,995 $ 8,312 Non-income taxes 7,095 4,670 Royalty tax withholdings 6,439 5,987 Professional fees 902 1,708 Payroll tax withholdings 426 478 Marketing expenses 237 794 Other expenses 6,602 3,033 Total accrued expenses $ 30,696 $ 24,982</t>
  </si>
  <si>
    <t>Income Taxes</t>
  </si>
  <si>
    <t>Income Tax Disclosure [Abstract]</t>
  </si>
  <si>
    <t>Income Taxes The Company's geographical breakdown of its income before income taxes is as follows (in thousands): Year Ended December 31, 2015 2014 2013 Domestic $ 36,643 $ 37,866 $ 43,375 Foreign (2,371 ) 311 — Income before income taxes $ 34,272 $ 38,177 $ 43,375 The following table summarizes the consolidated provision for income taxes (in thousands): Year Ended December 31, 2015 2014 2013 Current: Federal provision $ 16,551 $ 19,362 $ 949 State and local provision 1,683 1,502 98 Foreign provision 1,326 121 — Deferred: Federal benefit (3,311 ) (5,406 ) 14,885 State and local provision provision 33 509 964 Foreign benefit (1,562 ) — — Provision for income taxes $ 14,720 $ 16,088 $ 16,896 The provision for income taxes differs from statutory income tax rate as follows: Year Ended December 31, 2015 2014 2013 U.S. income tax at federal statutory rate 35.0 % 35.0 % 35.0 % State and local taxes, net of federal benefit 3.7 4.2 2.3 Foreign rate differential 1.2 (0.1 ) — Non-deductible equity-based compensation 2.7 1.9 1.3 Non-deductible other 0.4 1.1 0.4 Total provision for income taxes 43.0 % 42.1 % 39.0 % The tax effect of the Company's temporary differences that give rise to deferred tax assets and liabilities are presented below (in thousands): Year Ended 2015 2014 Deferred tax assets: Non-cash equity-based compensation $ 10,407 $ 8,284 Intangible amortization 9,627 11,283 Non-income tax accruals 3,416 2,679 Deferred rent 2,908 2,918 Other liabilities 5,249 2,056 Deferred tax assets 31,607 27,220 Deferred tax liabilities: Depreciation and amortization (9,573 ) (5,346 ) Net deferred tax assets $ 22,034 $ 21,874 As of December 31, 2015 , the Company had approximately $4.5 million of undistributed earnings attributable to its foreign subsidiaries. It is the Company's practice and intention to indefinitely reinvest the earnings of its foreign subsidiaries in those operations. The Company has not provided deferred U.S. income taxes or foreign withholding taxes on temporary differences resulting from the earnings indefinitely reinvested outside the U.S. It is currently not practicable to calculate the associated unrecognized deferred tax liability. The following table summarizes changes to the Company's unrecognized tax benefits as follows (in thousands): Year Ended December 31, 2015 2014 2013 Balance of unrecognized tax benefits at January 1 $ 1,500 $ 1,500 $ 805 Gross additions for tax positions for prior years 280 — 1,056 Gross additions for tax positions for current year 57 — 8 Gross reductions for tax positions of prior years — — (369 ) Gross expirations (358 ) — — Balance of unrecognized tax benefits at December 31 $ 1,479 $ 1,500 $ 1,500 During the years ended December 31, 2015 , 2014 and 2013 , the Company recorded reserves for uncertain tax benefits in the amount of $0.3 million , $0 and $1.1 million , respectively, a portion of which was established through purchase accounting. The Company recognized a tax benefit in the amount of $0.4 million during the year ended December 31, 2015 related to the release of a prior year uncertain tax position due to a lapse in the statute of limitations. To the extent the remaining unrecognized tax benefits are ultimately recognized, the Company's effective tax rate may be impacted in future periods in the amount of $1.3 million . The liability for unrecognized tax benefits is included in other non-current liabilities. The Company and its subsidiaries file income tax returns in the U.S. and various foreign jurisdictions. The Company completed a U.S .Federal income tax audit for year ended December 31, 2012. The settlement resulted in no change to the filed tax return. The Company is no longer subject to U.S. federal or state and local tax examinations by tax authorities for years before 2009. The Company anticipates that the total unrecognized tax benefits will decrease by $1.1 million in the next fiscal year. The Company recognizes interest expense and tax penalties related to unrecognized tax benefits as a component of income tax expense in the consolidated statements of operations. The Company's accrual for interest and penalties related to unrecognized tax benefits and its recognized tax benefits associated with the release of prior years' uncertain tax positions due to lapses in the statutes of limitations have not been material for the years ended December 31, 2015 , 2014 and 2013 .</t>
  </si>
  <si>
    <t>Term Loan Facility</t>
  </si>
  <si>
    <t>Short-term Debt [Abstract]</t>
  </si>
  <si>
    <t xml:space="preserve"> Term Loan Facility On September 21, 2012, the Company entered into a Loan and Security Agreement that provided for a $12.0 million term loan facility, which the Company refers to as the term loan facility. During the year ended December 31, 2013, the Company paid off the remaining outstanding balance of $6.0 million and terminated the loan facility. Subsequent to December 31, 2013, the Company has taken on no additional indebtedness.</t>
  </si>
  <si>
    <t>Commitments and Contingencies</t>
  </si>
  <si>
    <t>Commitments and Contingencies Disclosure [Abstract]</t>
  </si>
  <si>
    <t>Commitments and Contingencies The Company leases facilities under agreements accounted for as operating leases. Rental expense for operating leases for the years ended December 31, 2015 , 2014 and 2013 was approximately $4.8 million , $4.2 million and $3.0 million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On March 21, 2013, the Company entered into an operating lease agreement to lease its new office facility in New York, New York. The Company took possession of the premises during the third quarter of 2013, and as a result, the lease commenced. The Company also entered into a letter of credit in the amount of $1.8 million as a security deposit for the leased facilities. The letter of credit was collateralized by $1.8 million of cash and as such, is deemed to be restricted cash and is included in other assets on the consolidated balance sheets as of December 31, 2015 and 2014 . In January 2016, the lease was amended to, among other things, provide for the lease of additional office space and extend the term of the lease. As amended, the lease is scheduled to expire in 2029 and aggregate future minimum lease payments are approximately $86.6 million . Future minimum lease payments under non-cancelable operating leases (with initial or remaining lease terms in excess of one year) as of December 31, 2015 , including the effect of the January 2016 amendment to the Company's headquarters lease, are as follows (in thousands): Year Ending December 31, Operating 2016 $ 5,627 2017 6,087 2018 5,723 2019 5,887 2020 5,900 Thereafter 61,324 Total minimum lease payments $ 90,548 Capital Expenditures As of December 31, 2015 , the Company had committed to purchase approximately $1.2 million of data server equipment related to expansion of the existing business. Other Obligations As of December 31, 2015 , the Company had other obligations of approximately $21.8 million , which consisted primarily of minimum royalty guarantees and unconditional purchase obligations related to contracts for infrastructure and other business services. As of December 31, 2015 , the Company's other obligations are as follows (in thousands): Year Ending December 31, Other Obligations 2016 $ 7,370 2017 5,118 2018 2,794 2019 3,000 2020 3,500 Thereafter — Total other obligations 21,782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15 , the Company has recorded no liabilities related to indemnification obligations in accordance with the authoritative guidance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Employee Benefit Plans</t>
  </si>
  <si>
    <t>Compensation and Retirement Disclosure [Abstract]</t>
  </si>
  <si>
    <t>Employee Benefit Plans The Company has a 401(k) defined contribution plan ("401(k) Plan") and provides for annual discretionary employer matching contributions not to exceed 3% of employees' compensation per year. Matching contributions are fully vested and non-forfeitable at all times. The Company recorded employer matching contributions of $1.2 million , $0.9 million and $0.6 million for the years ended December 31, 2015 , 2014 and 2013 , respectively.</t>
  </si>
  <si>
    <t>Equity-Based Compensation</t>
  </si>
  <si>
    <t>Disclosure of Compensation Related Costs, Share-based Payments [Abstract]</t>
  </si>
  <si>
    <t>quity-Based Compensation The Company recognizes stock-based compensation expense for all share-based payment awards including employee stock options, restricted stock awards and RSUs granted under the 2012 Plan (and formerly under the VAR Plan) and sales of shares of common stock under the 2012 ESPP based on each award's fair value on the grant date. The following table summarizes non-cash equity-based compensation expense, net of forfeitures, by line item included in the Company's statements of operations for the years ended December 31, 2015 , 2014 and 2013 (in thousands): Year Ended December 31, 2015 2014 2013 Cost of revenue $ 1,896 $ 1,283 $ 437 Sales and marketing 4,520 3,912 1,296 Product development 7,565 7,597 1,493 General and administrative 14,879 10,976 2,982 Total $ 28,860 $ 23,768 $ 6,208 The following table summarizes non-cash equity-based compensation expense, net of forfeitures, by award type included in the Company's accompanying consolidated statements of operations for the years ended December 31, 2015 , 2014 and 2013 (in thousands): Year Ended December 31, 2015 2014 2013 Stock Options $ 8,191 $ 9,737 $ 4,507 Restricted Stock Units 19,186 10,262 77 Restricted Stock — 1,663 1,036 WebDAM (1) 579 1,328 — ESPP 904 778 588 Total $ 28,860 $ 23,768 $ 6,208 _____________________________________________ (1) Represents expense related to a portion of the equity awards issued to former owners of WebDAM that are classified as a liability.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In connection with the Company's reorganization to a corporation, the VAR Plan awards were exchanged for options to purchase shares of common stock of Shutterstock, Inc. granted pursuant to the Company's 2012 Plan. The number of shares of common stock available under the 2012 Plan was automatically increased by approximately 1,068,000 and 1,052,000 shares, respectively, on January 1, 2015 and 2014, pursuant to the automatic increase provisions of the 2012 Plan. Stock Option Awards The following is a summary of stock option awards and weighted average exercise price per option: Plan Weighted Average Options outstanding at December 31, 2014 1,771,440 $ 41.61 Options granted 271,250 30.43 Options exercised (329,202 ) 18.86 Options cancelled or expired (173,489 ) 48.00 Options outstanding at December 31, 2015 1,539,999 $ 57.59 Options exercisable at December 31, 2015 624,051 $ 26.22 Options vested and expected to vest at December 31, 2015 1,505,504 $ 44.62 Intrinsic value of stock options is calculated as the market price of the Company's common stock multiplied by the number of stock options. The intrinsic value of the Company's stock options is as follows (in thousands): As of December 31, 2015 2014 Stock Options Outstanding $ 8,400 $ 48,700 Stock Options Exercisable 7,500 29,800 Stock Options Vested and Expected to Vest $ 8,400 $ 50,600 The intrinsic value of stock options exercised for the years ended December 31, 2015 , 2014 and 2013 was approximately $12.7 million and $30.5 million and $12.4 million , respectively. The following weighted average assumptions were used in the fair value calculation for the years ended December 31, 2015 , 2014 and 2013 : Year Ended Year Ended December 31, 2015 2014 2013 Expected term (in years) 6.5 6.3 6.3 Volatility 52 % 49 % 50 % Risk-free interest rate 1.7 % 2.1% - 2.8% 1.0% - 2.3% Dividend yield — — — Valuation Data: Weighted average fair value per share granted $ 15.90 $ 43.19 $ 24.73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As of December 31, 2015 , the total unrecognized compensation charge related to 2012 Plan non-vested options is approximately $22.5 million , which is expected to be recognized through fiscal year 2021. Restricted Stock Awards On August 17, 2010, the Company entered into a Profits Interest Agreement with an executive whereby the Company issued a membership interest in the Company's predecessor in consideration of future services to be rendered. The Profits Interest Grant was to vest over a six year period. Upon consummation of the Company's reorganization to a corporation, the vested portion of the profits interest was exchanged for shares of common stock of Shutterstock, Inc. and the unvested portion was exchanged for shares of restricted stock having the same vesting terms as the profits interest. An Amended and Restated Restricted Stock Agreement entered into by the Company with the executive governs the terms of the restricted stock received in exchange for the unvested portion of the profits interest. Pursuant to the terms of the Amended and Restated Restricted Stock Agreement, 50% of the then-outstanding shares of restricted stock held by the executive vested and were released from the Company's right to acquire such shares upon the effectiveness of the Company's Registration Statement on October 10, 2012. Restricted Stock Units Awards The following table presents a summary of the Company's RSUs activity for the year ended December 31, 2015 : Plan Weighted Average Non-vested balance at December 31, 2014 652,897 $ 81.45 Units granted 973,364 51.77 Units vested (203,240 ) 77.96 Units cancelled or forfeited (368,548 ) 74.23 Non-vested balance at December 31, 2015 1,054,473 $ 57.25 In connection with the WebDAM acquisition, in order to retain the services of certain former WebDAM employees, the Company granted non-vested RSUs that will vest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As of December 31, 2015 , the total unrecognized compensation charge related to the restricted stock units is approximately $45.8 million , which is expected to be recognized through fiscal 2021. Employee Stock Purchase Plan On October 10, 2012, the Company's 2012 ESPP became effective. The 2012 ESPP provides participating employees with the option to purchase common stock through payroll deductions of up to 15% of eligible compensation and a maximum purchase of 1,000 shares during each offering period. The common stock is purchased at 85% of the lower of the fair market value of common stock on (1) the first trading day of the offering period, or (2) the last day of the offering period. The offering periods generally start on the first trading day on or after June 1 and December 1 of each year; however, the first such offering period commenced on October 10, 2012, the date the Company's Registration Statement was declared effective. An employee will not be granted rights to purchase common stock if an employee immediately after the grant would own stock possessing 5% or more of the total combined voting power or value of all classes of the Company's capital stock or holds rights to purchase stock under all of the Company's employee stock purchase plans that would accrue at a rate that exceeds $25,000 worth of stock for each calendar year. The Company has initially reserved 2,000,000 shares for issuance under the 2012 ESPP. The number of shares available for issuance under the 2012 ESPP provides for an annual increase commencing January 1, 2013 by an amount equal to the lesser of 1,000,000 shares of common stock, 3% of the outstanding shares of our common stock as of the last day of the immediately preceding fiscal year, or such other amount as determined by the Company's board of directors. As of December 31, 2015 , approximately 179,000 shares have been issued under the 2012 ESPP. The number of shares of common stock available under the 2012 ESPP was automatically increased by 1,000,000 shares for each period on January 1, 2015 and 2014, pursuant to the automatic increase provisions of the 2012 ESPP. The Company estimates the fair value of purchase rights under the 2012 ESPP using the Black-Scholes valuation model. The fair value of each purchase right under the 2012 ESPP was estimated on the date of grant using the Black-Scholes option valuation model and the straight-line attribution approach with the following weighted-average assumptions: Year Ended Year Ended December 31, 2015 2014 2013 Expected term (in years) 0.50 0.50 0.50 Volatility 52 % 49% - 52% 49% - 50% Risk-free interest rate 0.07% - 0.42% 0.08% - 0.60% 0.08% - 0.10% Dividend yield — — —</t>
  </si>
  <si>
    <t>Stockholders' Equity</t>
  </si>
  <si>
    <t>Equity [Abstract]</t>
  </si>
  <si>
    <t>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5 , the Company has not issued and has no plans to issue any shares of preferred stock. Treasury Stock In October 2015, the Company's Board of Directors approved a share repurchase program, pursuant to which the Company is authorized to purchase up to $100 million of its common stock. The Company expects to fund repurchases through a combination of cash on hand, cash generated by operations and future financing transactions, if needed. Accordingly, the share repurchase program is subject to the Company having available cash to fund repurchases. Under the share repurchase program, management is authorized to purchase shares from time to time through open market purchases or privately negotiated transactions at prevailing prices as permitted by securities laws and other legal requirements, and subject to market conditions and other factors. As of December 31, 2015, the Company has repurchased approximately 460,000 shares of its common stock under the share repurchase program at an average per-share cost of approximately $34.01 , of which $0.8 million has not been paid and is included in accrued expenses as of December 31, 2015. As of December 31, 2015, the Company has $84.4 million remaining for purchases under the share repurchase program.</t>
  </si>
  <si>
    <t>Other (Expense)/Income, net</t>
  </si>
  <si>
    <t>Other Nonoperating Income (Expense) [Abstract]</t>
  </si>
  <si>
    <t>Other Nonoperating Income and Expense [Text Block]</t>
  </si>
  <si>
    <t>Other (Expense)/Income, net The following table presents a summary of the Company’s other (expense)/income activity included in the accompanying consolidated statements of operations (in thousands): Year Ended December 31, 2015 2014 2013 Foreign currency loss $ (2,003 ) $ (743 ) $ (26 ) Change in contingent consideration fair value (4,770 ) (200 ) — Interest income 27 84 83 Other (expense)/income, net $ (6,746 ) $ (859 ) $ 57</t>
  </si>
  <si>
    <t>Related Parties</t>
  </si>
  <si>
    <t>Related Party Transactions [Abstract]</t>
  </si>
  <si>
    <t>Related Parties In connection with the follow-on offering in September 2013, Pixel Holdings Inc. ("Pixel Holdings"), an entity of which Jonathan Oringer, the Company's Founder, Chief Executive Officer and Chairman of the Board of Directors, was the sole stockholder, merged with and into the Company on September 18, 2013. In this merger, Mr. Oringer received an equivalent number of shares of common stock of the Company as the number that was previously owned by Pixel Holdings such that, following the merger, Mr. Oringer owns his interest in the Company directly rather than through Pixel Holdings. As a result of the merger, the Company assumed $0.2 million in liabilities primarily related to Pixel Holdings' normal operating activities. The Company paid these liabilities during the year ended December 31, 2013 and was fully indemnified by Mr. Oringer, as provided for in the merger agreement. The merger agreement also provided for certain customary representations and warranties.</t>
  </si>
  <si>
    <t>Unaudited Quarterly Financial Data</t>
  </si>
  <si>
    <t>Quarterly Financial Information Disclosure [Abstract]</t>
  </si>
  <si>
    <t>Unaudited Quarterly Financial Data The following table sets forth, for the periods indicated, the Company's financial information for the eight most recent quarters ended December 31, 2015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5 Sep 30, 2015 Jun 30, 2015 Mar 31, 2015 Dec 31, 2014 Sep 30, 2014 Jun 30, 2014 Mar 31, 2014 (in thousands, except per share data) Revenue $ 116,002 $ 107,260 $ 104,365 $ 97,522 $ 91,226 $ 83,730 $ 80,238 $ 72,777 Operating expenses (1) : Cost of revenue 47,944 44,512 42,545 39,525 35,603 33,260 32,047 29,112 Sales &amp; marketing 26,709 27,393 27,429 25,105 21,235 21,122 20,492 19,276 Product development 9,622 10,827 10,189 10,684 11,379 9,870 9,275 7,777 General and administrative 16,698 16,441 14,536 13,972 10,671 10,265 10,013 7,538 Total operating expenses 100,973 99,173 94,699 89,286 78,888 74,517 71,827 63,703 Income from operations 15,029 8,087 9,666 8,236 12,338 9,213 8,411 9,074 Other (expense)/ income, net (2) (3,360 ) (767 ) (57 ) (2,562 ) (532 ) (373 ) — 46 Income before income taxes 11,669 7,320 9,609 5,674 11,806 8,840 8,411 9,120 Provision for income tax 4,800 3,217 4,272 2,431 4,773 3,562 3,550 4,203 Net income 6,869 4,103 5,337 3,243 7,033 5,278 4,861 4,917 Less: Undistributed earnings to participating stockholder — — — 2 12 9 10 11 Net income available to common stockholders $ 6,869 $ 4,103 $ 5,337 $ 3,241 $ 7,021 $ 5,269 $ 4,851 $ 4,906 Net income per common share available to common stockholders: Basic $ 0.19 $ 0.11 $ 0.15 $ 0.09 $ 0.20 $ 0.15 $ 0.14 $ 0.14 Diluted $ 0.19 $ 0.11 $ 0.15 $ 0.09 $ 0.20 $ 0.15 $ 0.14 $ 0.14 Weighted average common shares outstanding: Basic 35,975 36,040 35,864 35,635 35,452 35,304 35,149 35,027 Diluted 36,468 36,270 36,340 36,193 36,001 35,931 35,875 35,839 ____________________________________________________________________________ (1) During the year ended December 31, 2014, the Company acquired certain non-exclusive licensing rights to distribute certain digital content in perpetuity in the amount of $0.7 million , which the Company placed into service during the year ended DecembeIncludes non-cash equity-based compensation of $28,860 and $23,768 for the years ended December 31, 2015 and 2014 , respectively. (2) Includes changes in fair value of contingent consideration related to the WebDAM (2015 and 2014) and PremiumBeat (2015) acquisitions; transaction gains and losses primarily related to cash balances of subsidiaries denominated in a currency other than the subsidiaries' functional currencies; and interest income and expense, which is not material in any period presented.</t>
  </si>
  <si>
    <t>Summary of Operations and Significant Accounting Policies (Policies)</t>
  </si>
  <si>
    <t>Principles of Consolidation and Basis of Presentation</t>
  </si>
  <si>
    <t>Principles of Consolidation and Basis of Presentation The consolidated financial statements and accompanying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Follow-On Offering</t>
  </si>
  <si>
    <t>Treasury Stock The Company accounts for treasury stock under the cost method and is included as a component of stockholders' equity. Treasury stock held by the Company may be reissued in the future. The Company’s policy is to account for these shares as a reduction of Treasury stock on a first-in, first-out basis. Follow-On Offering On September 25, 2013, the Company completed a follow-on offering of 5,290,000 shares of its common stock, which included 690,000 shares of common stock sold by the Company and certain stockholders as a result of the underwriters' exercise of their option to purchase additional shares, at a price of $ 60.00 per share. The Company sold 1,150,000 shares of common stock in the offering and the selling stockholders sold 4,140,000 shares of common stock in the offering. The aggregate offering price for shares sold by the Company in the offering resulted in net proceeds to the Company of $65.9 million after deducting underwriting discounts and commissions, and before deducting total expenses incurred in connection with the offering of approximately $0.9 million .</t>
  </si>
  <si>
    <t>Acquisition of Activity</t>
  </si>
  <si>
    <t>Acquisition Activity in 2015 Rex Features (Holdings) Limited On January 19, 2015, the Company acquired all of the shares of Rex Features (Holdings) Limited (“Rex Features”) pursuant to a stock purchase agreement. The transaction was accounted for using the acquisition method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The Company believes with Rex Features’ editorial expertise and Shutterstock’s technical capabilities and position in the marketplace, that this acquisition will strengthen its strategic position and bring a comprehensive offering to market across both editorial and commercial content. The fair value of consideration transferred in this business combination was allocated to the intangible and tangible assets acquired and liabilities assumed at the acquisition date, with the remaining unallocated amount recorded as goodwill. The total purchase price consisted of a cash payment of $32.7 million subject to certain working capital adjustments.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identifiable intangible assets have a weighted average life of approximately eight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developed technology and photo library were both determined using the replacement cost method. The goodwill arising from the transaction is primarily attributable to expected operational synergies and is not deductible for income tax purposes. As a result of the acquisition, the Company recorded approximately $0.1 million and $0.4 million of professional fees in the years ended December 31, 2015 and 2014, respectively. The professional fees are included in general and administrative expense. Arbour Interactive Inc. On January 22, 2015, the Company acquired substantially all of the assets and certain liabilities of Arbour Interactive Inc. (“PremiumBeat”) pursuant to an asset purchase agreement. The transaction was accounted for using the acquisition method and, accordingly, the results of the acquired business have been included in the Company’s results of operations from the acquisition date. PremiumBeat is a leading provider of exclusive, high-quality music and sound effects for use in videos, films, television, applications, games, and other creative projects. PremiumBeat works with composers to offer a high-quality library of exclusive music primarily to businesses, including advertising and media agencies, as well as Fortune 500 companies. The Company plans to continue to operate the acquired assets under the PremiumBeat brand but also intends to combine PremiumBeat with the existing Shutterstock music business in order to leverage PremiumBeat’s experience in the music market. The fair value of consideration transferred in this business combination was allocated to the intangible and tangible assets acquired and liabilities assumed at the acquisition date, with the remaining unallocated amount recorded as goodwill. The total purchase price of $35.4 million consisted of a cash payment of $31.7 million and $3.7 million in contingent consideration based on certain performance criteria of post-acquisition revenue related to the Company’s music business. The fair value of the contingent consideration was determined using a Monte Carlo model with subsequent changes in the fair value expensed in earnings. The Company is obligated to pay a cash payment of up to $10.0 million in early 2017 contingent upon the achievement of the performance criteria. As of December 31, 2015 , the Company's contingent consideration balance is $7.1 million and is included in other non-current liabilities.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identifiable intangible assets have a weighted average life of approximately six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music catalog and developed technology were both determined using the replacement cost method. The goodwill arising from the transaction is primarily attributable to expected operational synergies and is deductible for income tax purposes. As a result of the acquisition, the Company recorded approximately $0.2 million and $0.4 million of professional fees in the years ended December 31, 2015 and 2014, respectively. The professional fees are included in general and administrative expense. Unaudited Pro Forma Consolidated Financial Information The following unaudited pro forma consolidated financial information reflects the results of operations of the Company for the years ended December 31, 2015 and 2014 ,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in thousands): Year Ended December 31, 2015 2014 Revenue $ 426,420 $ 353,636 Net income $ 19,558 $ 21,285 Acquisition Activity in 2014 Virtual Moment, LLC On March 14, 2014, the Company acquired certain assets and certain liabilities of Virtual Moment, LLC (dba WebDAM) ("WebDAM") pursuant to an asset purchase arrangement. The transaction was accounted for using the acquisition method and, accordingly, the results of the acquired business have been included in the Company's results of operations from the acquisition date. WebDAM sells digital asset management software services through its cloud-based platform to marketing and creative enterprise organizations. WebDAM's products help organizations manage, search, distribute and collaborate on creative digital files in order to grow its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and services to larger companies. The fair value of consideration transferred in this business combination was allocated to the intangible assets acquired and liabilities assumed at the acquisition date, with the remaining unallocated amount recorded as goodwill. The total purchase price of approximately $12.4 million consists of an initial cash payment of approximately $10.0 million and approximately $2.4 million in contingent consideration based on certain performance criteria of post-acquisition revenue. The fair value of the contingent consideration was determined using a Monte-Carlo simulation approach. The aggregate purchase price was allocated to the assets acquired and liabilities assumed as follows (in thousands): Intangible assets: Trade name $ 500 Customer relationships 2,800 Developed technology 600 Goodwill 8,763 Other assets acquired 836 Total liabilities assumed (1,083 ) Total $ 12,416 The identifiable intangible assets have a weighted average life of approximately seven years and are being amortized on a straight-line basis which approximates the pattern of use.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Related to of the acquisition, the Company recorded approximately $0.3 million of professional fees for the year ended December 31, 2014 which is included in general and administrative expense. The contingent consideration is required to be paid no later than July 2016 and is based on post-acquisition revenue from February 2015 through January 2016. The minimum payment is $1.0 million with escalating payments based on achievement of various revenue amounts. As of December 31, 2015 , the Company's contingent consideration balance is $4.0 million , which represents the full amount of the contingency, and is included in other current liabilities. Pro forma results of operations have not been presented because the effect of this business combination was not material to the Company's consolidated results of operations.</t>
  </si>
  <si>
    <t>Use of Estimates</t>
  </si>
  <si>
    <t>Use of Estimates The preparation of the consolidated financial statements in conformity with U.S.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t>
  </si>
  <si>
    <t>Concentration of Credit and Contributor Risk</t>
  </si>
  <si>
    <t xml:space="preserve">Concentration of Credit and Contributor Risk At certain times, the Company's cash balances with any one financial institution may exceed Federal Deposit Insurance Corporation insurance limits and cash held in non-U.S. banks may be significant. The Company believes it mitigates its risk by depositing its cash balances with financial institutions of high quality. The Company's customers and contributors are located worldwide. The majority of the Company's customers purchase products by making electronic payments at the time of a transaction. The Company's credit risk is limited to its enterprise customers and further mitigated due to the Company's large number of diversified customers. The Company's credit review for certain new customers involves consideration of the customers' financial information, the location of the customer, and other factors to assess the customers ability to pay. The Company also performs ongoing financial condition evaluations for its existing customers. </t>
  </si>
  <si>
    <t>Fair Value Measurements</t>
  </si>
  <si>
    <t>Fair Value Measurements The Company records its financial assets and liabilities at fair value. The accounting standard for fair value provides a framework for measuring fair value, and defines fair value as the price that would be received to sell an asset or paid to transfer a liability in an orderly transaction between market participants at the reporting date. The accounting standard establishes a three-tier hierarchy as follow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t>
  </si>
  <si>
    <t>Cash and Cash Equivalents</t>
  </si>
  <si>
    <t>Cash and Cash Equivalents The Company considers all highly liquid securities with original maturities of three months or less when acquired to be cash equivalents. Cash primarily consists of balances in checking, savings and money market accounts, which are recorded at cost and approximate fair value.</t>
  </si>
  <si>
    <t>Short-Term Investments</t>
  </si>
  <si>
    <t>Short-Term Investments Short-term investments consist of commercial paper and are classified as available-for-sale securities. As these securities mature in 90 days or less and are available to support current operations, the Company has classified all available-for-sale securities as short-term. Available-for-sale securities are carried at fair value with unrealized gains and losses reported as a component of other accumulated comprehensive (loss)/income in stockholders' equity and in the consolidated statements of comprehensive income, while realized gains and losses, and other-than-temporary impairments, if any, are reported as a component of net income. For the periods presented, realized and unrealized gains and losses on investments were not material. An impairment charge, if any,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intent and ability to hold, or plans to sell, the investment.</t>
  </si>
  <si>
    <t>Restricted Cash</t>
  </si>
  <si>
    <t>Restricted Cash The Company's restricted cash relates to amounts held by the Company's bank to collateralize letters of credit which are pledged as security deposits for leased office locations. As of December 31, 2015 and 2014, the Company had $1.8 million of restricted cash recorded in other assets that relates to the lease for its corporate headquarters in New York City. As of December 31, 2014 , the Company also had $0.2 million of restricted cash recorded in prepaid expenses and other current assets that related to a leased office location that was released by the landlord during the year ended December 31, 2015. The carrying value of restricted cash approximates fair value.</t>
  </si>
  <si>
    <t>Credit Card Receivables</t>
  </si>
  <si>
    <t>Credit Card Receivables The Company's credit card receivables represent amounts due from third party credit card processors. Such amounts generally convert to cash within three to five days with minimal risk of default.</t>
  </si>
  <si>
    <t>Accounts Receivable and Allowance for Doubtful Accounts</t>
  </si>
  <si>
    <t xml:space="preserve">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
  </si>
  <si>
    <t>Property and Equipment Property and equipment are stated at cost, net of accumulated depreciation and amortization. Depreciation and amortization is calculated using the straight-line method over the estimated useful lives of the related assets.</t>
  </si>
  <si>
    <t>Capitalized Internal Use Software</t>
  </si>
  <si>
    <t>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si>
  <si>
    <t>Impairment of Long-Lived Assets</t>
  </si>
  <si>
    <t>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t>
  </si>
  <si>
    <t>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es, based on a specific identification basis.</t>
  </si>
  <si>
    <t>Revenue Recognition</t>
  </si>
  <si>
    <t>Revenue Recognition The majority of the Company's revenue, net of chargebacks and refunds, is generated from the license of digital content through subscription or usage based plans. The Company's three primary plans are: subscription plans, On Demand plans, and credit pack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upon the ratable passage of time for subscription plans, the download of digital content or the expiration of a contract period for which there are unused downloads or credits. Collectability is reasonably assured since the majority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economic information. As of December 31, 2015 and 2014 , the Company has recorded an allowance for chargebacks and sales refunds of $0.7 million and $0.7 million , respectively, which is included in other liabilities. Any cash received in advance of revenue recognition is recorded as deferred revenue. Subscription plans range in length from thirty days to one year . Subscription plan revenues are recognized on a straight-line basis using a daily convention method over the plan term. Revenue from subscription plans with monthly limits is recognized on a per usage basis or when the right to download expires. On Demand plans are typically for a one year term and permit the customer to download up to a fixed amount of digital content. On Demand revenues are recognized at the time the customer downloads the digital content on a per unit basis. Revenue related to unused digital content, if any, is recognized in full at the end of the plan term assuming no further Company obligation remains. Credit pack plans are generally for a one 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the right of return to customers. There are situations in which a customer may receive a refund but the determination is made on a case-by-case basis. The Company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our reseller program, the Company follows the authoritative guidance in ASC 605-45, "Principal Agent Considerations." The Company recognizes revenue net of reseller commission in accordance with the type of plan sold, consistent with the plan descriptions above. The Company generally does not offer refunds or the right of return to resellers. The Company also generates revenue related to WebDAM from licensing its hosted software services through its cloud-based platform and related implementation, on-boarding and professional services. The Company enters into multiple element revenue arrangements in which a customer purchases a combination of hosted software, implementation, on-boarding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 -year term. The Company recognizes any setup or implementation revenue ratably over the longer of the contractual term or the estimated customer relationship period which is currently three years . Any value added on-boarding and professional services are recognized upon completion.</t>
  </si>
  <si>
    <t>Cost of Revenue</t>
  </si>
  <si>
    <t>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si>
  <si>
    <t>Contributor Royalties and Internal Sales Commissions</t>
  </si>
  <si>
    <t>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5 , 2014 and 2013 , the Company deferred $3.9 million , $1.6 million and $3.4 million , respectively, in royalty advances and amortized $2.7 million , $3.1 million and $0.5 million , respectively, in royalty advance expense which is included in cost of revenue. As of December 31, 2015 and 2014 , the Company has deferred contributor royalties of $3.2 million and $2.0 million , respectively, which is included in prepaid expenses and other current assets. Internal sales commissions are generally paid in the month following collection or invoicing of the commissioned receivable. Internal sales commission expense is included in sales and marketing expense. Internal sales commissions are deferred and recognized over the expected future revenue stream which is generally up to 12 months .</t>
  </si>
  <si>
    <t>Product Development</t>
  </si>
  <si>
    <t>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t>
  </si>
  <si>
    <t>Advertising Costs</t>
  </si>
  <si>
    <t>Advertising Costs The Company expenses the cost of advertising and promoting its products as incurred.</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Value Appreciation Rights Plan ("VAR Plan"), or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fair value of the common ownership interest pre-IPO, the Company's closing market price at the grant date post-IPO, the expected unit price volatility over the expected term of the awards, awards' exercise and cancellation behaviors, risk-free interest rates, and expected dividends, which are estimated as follows: • Fair Value of Common Stock/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As the Company did not have a trading history for its common ownership interest pre-IPO or a significant range of its common stock post-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ed of several public companies similar in size, stage of life cycle and financial leverage. The Company did not rely on implied volatilities of traded options in the industry peers' common stock because the volume of activity was relatively low. The Company applied this process using the same or similar public companies until the fourth quarter of 2014, at which time the Company determined it had a sufficient amount of historical information regarding the volatility of its own common stock. • Risk-free Interest Rate. The risk-free interest rate is based on the yields of U.S. Treasury securities with maturities similar to the expected term of each award group. • Dividend Yield. Before the Reorganization, the Company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VAR Plan or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Company's Reorganization.</t>
  </si>
  <si>
    <t>Income Taxes The Company's income tax expense includes U.S. (federal and state) and foreign income taxes. Except as required under U.S. tax laws, the Company does not provide for U.S. taxes on its undistributed earnings of foreign subsidiaries that have not been previously taxed since the Company intends to invest such undistributed earnings indefinitely outside of the U.S. If the Company's intention changes or if these funds are needed for U.S. operations, the Company would be required to accrue or pay U.S. taxes on some or all of these undistributed earnings and the Company's effective tax rate would be adversely affected.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and related penalties and interest is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Other Taxes The Company is subject to compliance requirements for certain non-income taxes, including value added taxes, sales taxes and royalty withholding taxes. Amounts charged to customers or paid on behalf of customers related to sales taxes, value-added taxes and other non-income taxes are classified net of revenue. Where appropriate, the Company has made accruals for these taxes, which are reflected in the Company's consolidated financial statements. These accruals are subject to statute of limitations requirements and review by governmental authorities.</t>
  </si>
  <si>
    <t>Net Income Per Share</t>
  </si>
  <si>
    <t>Net Income Per Share Basic net income per share is computed by dividing the net income attributable to common stockhold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if any,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Any potential issuance of common shares, including those that are contingent and do not participate in dividends, are excluded from weighted average number of common shares outstanding. Undistributed net income (loss) for a given period is apportioned to participating stockholders based on the weighted average number of shares for each class of securities outstanding during the applicable period as a percentage of the combined weighted average number of these securities outstanding during the period. Income available to common stockholders is computed by deducting dividends paid to preferred stockholders, accretion to redemption value on preferred members shares, less income allocated to participating securities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t>
  </si>
  <si>
    <t>Segment Reporting</t>
  </si>
  <si>
    <t xml:space="preserve">Segment Reporting For the year ended December 31, 2015 , the Company has identified eight operating segments and has aggregated them into one primary reportable business segment based on the aggregation criteria within the authoritative guidance on segment reporting. The Company considered the similarity of the product sold, the distribution processes involved, targeted customers and economic characteristics among the operating segments in its aggregation criteria evaluation.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s classified in the Other Category include several business units, none of which meet the quantitative or qualitative thresholds for separate segment reporting. The Other Category currently includes the Company's digital asset management and on-line learning video business units. </t>
  </si>
  <si>
    <t>Foreign Currency Transactions</t>
  </si>
  <si>
    <t>Foreign Currency Transactions The Company has established foreign subsidiaries in various countries around the world and as a result the financial statements of these foreign subsidiaries are reported in the applicable foreign currencies (functional currencies). For those entities where the functional currency is the local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average exchange rates during the period. Equity transactions are translated using historical exchange rates. Foreign currency transaction gains and losses are included in other income (expense), net in the consolidated statements of operations.</t>
  </si>
  <si>
    <t>Comprehensive (Loss)/Income</t>
  </si>
  <si>
    <t>Comprehensive (Loss)/Income Comprehensive (loss)/income includes certain changes in stockholders' equity that are excluded from net income such as foreign currency translation adjustments and unrealized gains or losses on marketable securities.</t>
  </si>
  <si>
    <t>Recently Issued Accounting Standard Updates</t>
  </si>
  <si>
    <t>Recently Issued Accounting Standard Updates In May 2014, the Financial Accounting Standards Board ("FASB") issued new accounting guidance related to revenue recognition (“ASU 2014-09”). This new standard will replace all current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approved the deferral of the effective date of ASU 2014-09 by one year. As a result, ASU 2014-09 will be effective for the Company’s fiscal year beginning January 1, 2018. The Company may choose to adopt the standard as of the original effective date for annual reporting periods beginning after December 15, 2016; if it does so, the Company is required to apply the standard beginning in the first interim period within the year of adoption. The Company is evaluating the impact, if any, of adopting this new accounting standard on its financial statements.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this new accounting standard on its financial statements. In November 2015, the FASB issued new guidance related to income taxes. The new standard requires that all deferred tax assets and liabilities, and any related valuation allowance,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if any. The guidance is effective for fiscal years beginning after December 15, 2016, although early adoption is permitted and can be applied either prospectively or retrospectively to all periods presented. The Company is evaluating the impact of adopting this new accounting standard on its financial statements.</t>
  </si>
  <si>
    <t>Summary of Operations and Significant Accounting Policies (Tables)</t>
  </si>
  <si>
    <t>Schedule of preliminary aggregate purchase price allocated to assets acquired and liabilities assumed</t>
  </si>
  <si>
    <t xml:space="preserve">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aggregate purchase price was allocated to the assets acquired and liabilities assumed as follows (in thousands): Intangible assets: Trade name $ 500 Customer relationships 2,800 Developed technology 600 Goodwill 8,763 Other assets acquired 836 Total liabilities assumed (1,083 ) Total $ 12,416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t>
  </si>
  <si>
    <t>Unaudited pro forma consolidated financial information</t>
  </si>
  <si>
    <t>The following unaudited pro forma consolidated financial information reflects the results of operations of the Company for the years ended December 31, 2015 and 2014 ,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in thousands): Year Ended December 31, 2015 2014 Revenue $ 426,420 $ 353,636 Net income $ 19,558 $ 21,285</t>
  </si>
  <si>
    <t>Schedule of changes in the allowance for doubtful accounts</t>
  </si>
  <si>
    <t>The following table presents the changes in the Company's allowance for doubtful accounts (in thousands): Year Ended December 31, 2015 2014 2013 Balance, beginning of period $ 1,031 $ 625 $ 249 Add: bad debt expense 3,175 565 519 Less: write-offs, net of recoveries and other adjustments (438 ) (159 ) (143 ) Balance, end of period $ 3,768 $ 1,031 $ 625</t>
  </si>
  <si>
    <t>Schedule of useful lives of Property and Equipment</t>
  </si>
  <si>
    <t>The useful lives are as follows: Equipment 3 years Furniture and fixtures 7 years Software 3 years Leasehold improvements Shorter of expected useful life or lease term</t>
  </si>
  <si>
    <t>Schedule of reconciliation of assumed exercised shares used in calculating basic and diluted net income (loss) share available to common stockholders/members</t>
  </si>
  <si>
    <t>A reconciliation of assumed exercised shares used in calculating basic and diluted net income per common share available to common stockholders follows (in thousands): Year Ended December 31, 2015 2014 2013 Basic 35,880 35,235 33,878 Stock options and employee stock purchase plan shares 345 586 509 Unvested restricted stock awards 94 92 39 Diluted 36,319 35,913 34,426 Potentially dilutive shares included in the calculation 1,624 2,106 1,788 Anti-dilutive shares excluded from the calculation 1,064 520 193</t>
  </si>
  <si>
    <t>Schedule of summarizes of segment reporting</t>
  </si>
  <si>
    <t>The following table summarizes segment information for the years ended December 31, 2015 and 2014 (in thousands): Year Ended December 31, 2015 2014 Content Segment: Segment revenue $ 417,310 $ 324,533 Segment operating expenses 234,484 172,026 Segment operating profit 182,826 152,507 Other Category: Other revenue 7,839 3,438 Other operating expenses 12,370 7,675 Other operating loss (4,531 ) (4,237 ) Segment and Other Category: Segment and other revenue 425,149 327,971 Segment and other operating expenses 246,854 179,701 Segment and other operating profit 178,295 148,270 Less: Unallocated corporate expenses (1) (137,277 ) (109,234 ) Income from operations 41,018 39,036 (1) Unallocated corporate expenses primarily relate to shared operational support functions such as sales, marketing, public relations, product development and engineering support not allocated to specific operating segments and general and administrative functions of human resources, legal, finance and information technology.</t>
  </si>
  <si>
    <t>Schedule of geographic revenue based on customer location</t>
  </si>
  <si>
    <t>The following represents our geographic revenue based on customer location (in thousands): Year Ended December 31, 2015 2014 2013 North America $ 166,225 $ 121,896 $ 84,754 Europe 144,103 115,245 84,644 Rest of the world 114,821 90,830 66,117 Total revenue $ 425,149 $ 327,971 $ 235,515</t>
  </si>
  <si>
    <t>Short-Term Investments and Fair Value Measurements (Tables)</t>
  </si>
  <si>
    <t>Schedule of short-term investments</t>
  </si>
  <si>
    <t>Short-term investments are summarized as follows (in thousands): As of December 31, 2015 2014 Commercial Paper: Amortized Cost $ 47,084 $ 54,848 Unrealized gains — — Unrealized losses (6 ) (4 ) Total short-term investments measured at fair value $ 47,078 $ 54,844</t>
  </si>
  <si>
    <t>Schedule of fair value measurements</t>
  </si>
  <si>
    <t>The following tables present the Company's fair value hierarchy for its assets and liabilities (in thousands): As of December 31, 2015 Aggregate Level 1 Level 2 Level 3 Assets: Money market accounts $ 89,153 $ 89,153 $ — $ — Commercial paper 47,078 — 47,078 — Total assets measured at fair value $ 136,231 $ 89,153 $ 47,078 $ — Liabilities: Acquisition related contingent consideration $ 11,075 $ — $ — $ 11,075 Total liabilities measured at fair value $ 11,075 $ — $ — $ 11,075 As of December 31, 2014 Aggregate Level 1 Level 2 Level 3 Assets: Money market accounts $ 81,244 $ 81,244 $ — $ — Commercial paper 54,844 — 54,844 — Total assets measured at fair value $ 136,088 $ 81,244 $ 54,844 $ — Liabilities: Acquisition related contingent consideration $ 2,560 $ — $ — $ 2,560 Total liabilities measured at fair value $ 2,560 $ — $ — $ 2,560</t>
  </si>
  <si>
    <t>Schedule of changes in fair value contingent consideration</t>
  </si>
  <si>
    <t>The changes in the fair value of contingent consideration through December 31, 2015 are as follows (in thousands): Consolidated WebDAM (1) PremiumBeat (2) Balance at January 1, 2014 $ — $ — $ — Acquisition-related contingent consideration 2,360 2,360 — Changes in fair value 200 200 — Balance at December 31, 2014 2,560 2,560 — Acquisition-related contingent consideration 3,745 — 3,745 Changes in fair value 4,770 1,440 3,330 Balance at December 31, 2015 $ 11,075 $ 4,000 $ 7,075 ______________________________________________________________________________ (1) Included as a component of accrued expenses and other current liabilities as of December 31, 2015 and other long-term liabilities as of December 31, 2014. (2) Included as a component of other long-term liabilities as of December 31, 2015.</t>
  </si>
  <si>
    <t>Goodwill and Intangible Assets (Tables)</t>
  </si>
  <si>
    <t>Schedule of changes in goodwill</t>
  </si>
  <si>
    <t>The following table summarizes the changes in the Company's goodwill balance by reportable and non-reportable segments for the periods ended December 31, 2015 and 2014 (in thousands): Content Other Consolidated Balance as of December 31, 2014 $ 1,423 $ 8,763 $ 10,186 Acquired goodwill 44,767 — 44,767 Foreign currency translation adjustment (4,019 ) — (4,019 ) Balance as of December 31, 2015 $ 42,171 $ 8,763 $ 50,934</t>
  </si>
  <si>
    <t>Schedule of intangible assets</t>
  </si>
  <si>
    <t>Intangible assets, all of which are subject to amortization, consist of the following as of December 31, 2015 and 2014 (in thousands): As of December 31, 2015 Gross Accumulated Net Weighted Customer relationships $ 19,523 $ (3,089 ) $ 16,434 9 Trade name 7,111 (1,188 ) 5,923 7 Developed technology 3,734 (1,129 ) 2,605 4 Contributor content 5,138 (567 ) 4,571 9 Patents 193 (40 ) 153 17 Domain name 120 (25 ) 95 14 Total $ 35,819 $ (6,038 ) $ 29,781 As of December 31, 2014 Gross Accumulated Net Weighted Customer relationships $ 3,400 $ (921 ) $ 2,479 6 Trade name 900 (230 ) 670 9 Developed technology 600 (68 ) 532 7 Contributor content (1) 450 (159 ) 291 15 Patents 193 (30 ) 163 17 Domain name 97 (19 ) 78 14 Total $ 5,640 $ (1,427 ) $ 4,213 _______________________________________________________________________________ (1) During the year ended December 31, 2014, the Company acquired certain non-exclusive licensing rights to distribute certain digital content in perpetuity in the amount of $0.7 million , which the Company placed into service during the year ended December 31, 2015 and therefore is excluded from the table.</t>
  </si>
  <si>
    <t>Property and Equipment (Tables)</t>
  </si>
  <si>
    <t>Summary of property and equipment</t>
  </si>
  <si>
    <t>Property and equipment is summarized as follows (in thousands): December 31, 2015 2014 Computer equipment and software $ 37,502 $ 24,179 Furniture and fixtures 2,933 2,336 Leasehold improvements 14,471 13,954 Property and equipment 54,906 40,469 Less: accumulated depreciation (22,812 ) (13,725 ) Property and equipment, net $ 32,094 $ 26,744</t>
  </si>
  <si>
    <t>Accrued Expenses (Tables)</t>
  </si>
  <si>
    <t>Schedule of accrued expenses</t>
  </si>
  <si>
    <t>Accrued expenses consisted of the following (in thousands): December 31, 2015 2014 Compensation $ 8,995 $ 8,312 Non-income taxes 7,095 4,670 Royalty tax withholdings 6,439 5,987 Professional fees 902 1,708 Payroll tax withholdings 426 478 Marketing expenses 237 794 Other expenses 6,602 3,033 Total accrued expenses $ 30,696 $ 24,982</t>
  </si>
  <si>
    <t>Income Taxes (Tables)</t>
  </si>
  <si>
    <t>Schedule of the Company's geographical breakdown of its income before income taxes</t>
  </si>
  <si>
    <t>The Company's geographical breakdown of its income before income taxes is as follows (in thousands): Year Ended December 31, 2015 2014 2013 Domestic $ 36,643 $ 37,866 $ 43,375 Foreign (2,371 ) 311 — Income before income taxes $ 34,272 $ 38,177 $ 43,375</t>
  </si>
  <si>
    <t>Summary of consolidated provision (benefit) for income taxes</t>
  </si>
  <si>
    <t>The following table summarizes the consolidated provision for income taxes (in thousands): Year Ended December 31, 2015 2014 2013 Current: Federal provision $ 16,551 $ 19,362 $ 949 State and local provision 1,683 1,502 98 Foreign provision 1,326 121 — Deferred: Federal benefit (3,311 ) (5,406 ) 14,885 State and local provision provision 33 509 964 Foreign benefit (1,562 ) — — Provision for income taxes $ 14,720 $ 16,088 $ 16,896</t>
  </si>
  <si>
    <t>Schedule of provision for income taxes differs from statutory income tax rate</t>
  </si>
  <si>
    <t>The provision for income taxes differs from statutory income tax rate as follows: Year Ended December 31, 2015 2014 2013 U.S. income tax at federal statutory rate 35.0 % 35.0 % 35.0 % State and local taxes, net of federal benefit 3.7 4.2 2.3 Foreign rate differential 1.2 (0.1 ) — Non-deductible equity-based compensation 2.7 1.9 1.3 Non-deductible other 0.4 1.1 0.4 Total provision for income taxes 43.0 % 42.1 % 39.0 %</t>
  </si>
  <si>
    <t>Schedule of the Company's tax effects of temporary differences and tax carryforwards that give rise to significant portions of the deferred tax assets</t>
  </si>
  <si>
    <t>The tax effect of the Company's temporary differences that give rise to deferred tax assets and liabilities are presented below (in thousands): Year Ended 2015 2014 Deferred tax assets: Non-cash equity-based compensation $ 10,407 $ 8,284 Intangible amortization 9,627 11,283 Non-income tax accruals 3,416 2,679 Deferred rent 2,908 2,918 Other liabilities 5,249 2,056 Deferred tax assets 31,607 27,220 Deferred tax liabilities: Depreciation and amortization (9,573 ) (5,346 ) Net deferred tax assets $ 22,034 $ 21,874</t>
  </si>
  <si>
    <t>Summary of changes to the Company's unrecognized tax benefits</t>
  </si>
  <si>
    <t>The following table summarizes changes to the Company's unrecognized tax benefits as follows (in thousands): Year Ended December 31, 2015 2014 2013 Balance of unrecognized tax benefits at January 1 $ 1,500 $ 1,500 $ 805 Gross additions for tax positions for prior years 280 — 1,056 Gross additions for tax positions for current year 57 — 8 Gross reductions for tax positions of prior years — — (369 ) Gross expirations (358 ) — — Balance of unrecognized tax benefits at December 31 $ 1,479 $ 1,500 $ 1,500</t>
  </si>
  <si>
    <t>Commitments and Contingencies (Tables)</t>
  </si>
  <si>
    <t>Schedule of future minimum lease payments under non-cancelable operating leases</t>
  </si>
  <si>
    <t>Future minimum lease payments under non-cancelable operating leases (with initial or remaining lease terms in excess of one year) as of December 31, 2015 , including the effect of the January 2016 amendment to the Company's headquarters lease, are as follows (in thousands): Year Ending December 31, Operating 2016 $ 5,627 2017 6,087 2018 5,723 2019 5,887 2020 5,900 Thereafter 61,324 Total minimum lease payments $ 90,548</t>
  </si>
  <si>
    <t>Other Obligation Maturity Schedule</t>
  </si>
  <si>
    <t>As of December 31, 2015 , the Company's other obligations are as follows (in thousands): Year Ending December 31, Other Obligations 2016 $ 7,370 2017 5,118 2018 2,794 2019 3,000 2020 3,500 Thereafter — Total other obligations 21,782</t>
  </si>
  <si>
    <t>Equity-Based Compensation (Tables)</t>
  </si>
  <si>
    <t>Share-based Compensation Arrangement by Share-based Payment Award [Line Items]</t>
  </si>
  <si>
    <t>Summary of non-cash equity-based compensation expense included in the Company's statement of operations</t>
  </si>
  <si>
    <t xml:space="preserve">Intrinsic value of stock options is calculated as the market price of the Company's common stock multiplied by the number of stock options. The intrinsic value of the Company's stock options is as follows (in thousands): As of December 31, 2015 2014 Stock Options Outstanding $ 8,400 $ 48,700 Stock Options Exercisable 7,500 29,800 Stock Options Vested and Expected to Vest $ 8,400 $ 50,600 The following table summarizes non-cash equity-based compensation expense, net of forfeitures, by line item included in the Company's statements of operations for the years ended December 31, 2015 , 2014 and 2013 (in thousands): Year Ended December 31, 2015 2014 2013 Cost of revenue $ 1,896 $ 1,283 $ 437 Sales and marketing 4,520 3,912 1,296 Product development 7,565 7,597 1,493 General and administrative 14,879 10,976 2,982 Total $ 28,860 $ 23,768 $ 6,208 The following table summarizes non-cash equity-based compensation expense, net of forfeitures, by award type included in the Company's accompanying consolidated statements of operations for the years ended December 31, 2015 , 2014 and 2013 (in thousands): Year Ended December 31, 2015 2014 2013 Stock Options $ 8,191 $ 9,737 $ 4,507 Restricted Stock Units 19,186 10,262 77 Restricted Stock — 1,663 1,036 WebDAM (1) 579 1,328 — ESPP 904 778 588 Total $ 28,860 $ 23,768 $ 6,208 _____________________________________________ (1) Represents expense related to a portion of the equity awards issued to former owners of WebDAM that are classified as a liability. </t>
  </si>
  <si>
    <t>Schedule of weighted average assumptions used in the fair value calculation</t>
  </si>
  <si>
    <t>The fair value of each purchase right under the 2012 ESPP was estimated on the date of grant using the Black-Scholes option valuation model and the straight-line attribution approach with the following weighted-average assumptions: Year Ended Year Ended December 31, 2015 2014 2013 Expected term (in years) 0.50 0.50 0.50 Volatility 52 % 49% - 52% 49% - 50% Risk-free interest rate 0.07% - 0.42% 0.08% - 0.60% 0.08% - 0.10% Dividend yield — — —</t>
  </si>
  <si>
    <t>Schedule of restricted stock units ("RSUs") activity</t>
  </si>
  <si>
    <t>The following table presents a summary of the Company's RSUs activity for the year ended December 31, 2015 : Plan Weighted Average Non-vested balance at December 31, 2014 652,897 $ 81.45 Units granted 973,364 51.77 Units vested (203,240 ) 77.96 Units cancelled or forfeited (368,548 ) 74.23 Non-vested balance at December 31, 2015 1,054,473 $ 57.25</t>
  </si>
  <si>
    <t>VAR Plan</t>
  </si>
  <si>
    <t>Schedule of stock options awards activity</t>
  </si>
  <si>
    <t>The following is a summary of stock option awards and weighted average exercise price per option: Plan Weighted Average Options outstanding at December 31, 2014 1,771,440 $ 41.61 Options granted 271,250 30.43 Options exercised (329,202 ) 18.86 Options cancelled or expired (173,489 ) 48.00 Options outstanding at December 31, 2015 1,539,999 $ 57.59 Options exercisable at December 31, 2015 624,051 $ 26.22 Options vested and expected to vest at December 31, 2015 1,505,504 $ 44.62</t>
  </si>
  <si>
    <t>The following weighted average assumptions were used in the fair value calculation for the years ended December 31, 2015 , 2014 and 2013 : Year Ended Year Ended December 31, 2015 2014 2013 Expected term (in years) 6.5 6.3 6.3 Volatility 52 % 49 % 50 % Risk-free interest rate 1.7 % 2.1% - 2.8% 1.0% - 2.3% Dividend yield — — — Valuation Data: Weighted average fair value per share granted $ 15.90 $ 43.19 $ 24.73</t>
  </si>
  <si>
    <t>Other (Expense)/Income, net (Tables)</t>
  </si>
  <si>
    <t>Schedule of Other Nonoperating Income (Expense) [Table Text Block]</t>
  </si>
  <si>
    <t>The following table presents a summary of the Company’s other (expense)/income activity included in the accompanying consolidated statements of operations (in thousands): Year Ended December 31, 2015 2014 2013 Foreign currency loss $ (2,003 ) $ (743 ) $ (26 ) Change in contingent consideration fair value (4,770 ) (200 ) — Interest income 27 84 83 Other (expense)/income, net $ (6,746 ) $ (859 ) $ 57</t>
  </si>
  <si>
    <t>Unaudited Quarterly Financial Data (Tables)</t>
  </si>
  <si>
    <t>Schedule of company's financial information for the eight most recent quarters</t>
  </si>
  <si>
    <t xml:space="preserve"> Three Months Ended Dec 31, 2015 Sep 30, 2015 Jun 30, 2015 Mar 31, 2015 Dec 31, 2014 Sep 30, 2014 Jun 30, 2014 Mar 31, 2014 (in thousands, except per share data) Revenue $ 116,002 $ 107,260 $ 104,365 $ 97,522 $ 91,226 $ 83,730 $ 80,238 $ 72,777 Operating expenses (1) : Cost of revenue 47,944 44,512 42,545 39,525 35,603 33,260 32,047 29,112 Sales &amp; marketing 26,709 27,393 27,429 25,105 21,235 21,122 20,492 19,276 Product development 9,622 10,827 10,189 10,684 11,379 9,870 9,275 7,777 General and administrative 16,698 16,441 14,536 13,972 10,671 10,265 10,013 7,538 Total operating expenses 100,973 99,173 94,699 89,286 78,888 74,517 71,827 63,703 Income from operations 15,029 8,087 9,666 8,236 12,338 9,213 8,411 9,074 Other (expense)/ income, net (2) (3,360 ) (767 ) (57 ) (2,562 ) (532 ) (373 ) — 46 Income before income taxes 11,669 7,320 9,609 5,674 11,806 8,840 8,411 9,120 Provision for income tax 4,800 3,217 4,272 2,431 4,773 3,562 3,550 4,203 Net income 6,869 4,103 5,337 3,243 7,033 5,278 4,861 4,917 Less: Undistributed earnings to participating stockholder — — — 2 12 9 10 11 Net income available to common stockholders $ 6,869 $ 4,103 $ 5,337 $ 3,241 $ 7,021 $ 5,269 $ 4,851 $ 4,906 Net income per common share available to common stockholders: Basic $ 0.19 $ 0.11 $ 0.15 $ 0.09 $ 0.20 $ 0.15 $ 0.14 $ 0.14 Diluted $ 0.19 $ 0.11 $ 0.15 $ 0.09 $ 0.20 $ 0.15 $ 0.14 $ 0.14 Weighted average common shares outstanding: Basic 35,975 36,040 35,864 35,635 35,452 35,304 35,149 35,027 Diluted 36,468 36,270 36,340 36,193 36,001 35,931 35,875 35,839 ____________________________________________________________________________ (1) During the year ended December 31, 2014, the Company acquired certain non-exclusive licensing rights to distribute certain digital content in perpetuity in the amount of $0.7 million , which the Company placed into service during the year ended DecembeIncludes non-cash equity-based compensation of $28,860 and $23,768 for the years ended December 31, 2015 and 2014 , respectively. (2) Includes changes in fair value of contingent consideration related to the WebDAM (2015 and 2014) and PremiumBeat (2015) acquisitions; transaction gains and losses primarily related to cash balances of subsidiaries denominated in a currency other than the subsidiaries' functional currencies; and interest income and expense, which is not material in any period present</t>
  </si>
  <si>
    <t>Summary of Operations and Significant Accounting Policies (Details) - USD ($) $ / shares in Units, $ in Thousands</t>
  </si>
  <si>
    <t>Sep. 25, 2013</t>
  </si>
  <si>
    <t>Initial Public Offering &amp; Follow-On Offering</t>
  </si>
  <si>
    <t>Net proceeds from issuance of common stock</t>
  </si>
  <si>
    <t>Total shares in follow-on offering</t>
  </si>
  <si>
    <t>Share price (in dollars per share)</t>
  </si>
  <si>
    <t>Common stock sold by the entity (in shares)</t>
  </si>
  <si>
    <t>Common stock sold by shareholders (in shares)</t>
  </si>
  <si>
    <t>Offering expenses</t>
  </si>
  <si>
    <t>Exercise Option</t>
  </si>
  <si>
    <t>Summary of Operations and Significant Accounting Policies (Details 2) - USD ($) $ in Thousands</t>
  </si>
  <si>
    <t>Jan. 22, 2015</t>
  </si>
  <si>
    <t>Jan. 19, 2015</t>
  </si>
  <si>
    <t>Mar. 14, 2014</t>
  </si>
  <si>
    <t>Allocation of preliminary aggregate purchase price to assets acquired and liabilities assumed</t>
  </si>
  <si>
    <t>Initial cash payment</t>
  </si>
  <si>
    <t>Rex Features</t>
  </si>
  <si>
    <t>Acquisitions</t>
  </si>
  <si>
    <t>Total purchase price</t>
  </si>
  <si>
    <t>Cash</t>
  </si>
  <si>
    <t>Accounts receivables</t>
  </si>
  <si>
    <t>Fixed assets</t>
  </si>
  <si>
    <t>Total assets acquired</t>
  </si>
  <si>
    <t>Contributor payable</t>
  </si>
  <si>
    <t>Deferred tax liability</t>
  </si>
  <si>
    <t>Total liabilities assumed</t>
  </si>
  <si>
    <t>Weighted average life of identifiable intangible assets (in years)</t>
  </si>
  <si>
    <t>8 years</t>
  </si>
  <si>
    <t>Arbour Interactive Inc</t>
  </si>
  <si>
    <t>Deferred tax asset</t>
  </si>
  <si>
    <t>6 years</t>
  </si>
  <si>
    <t>Contingent consideration</t>
  </si>
  <si>
    <t>Cash payment up to amount for obligation to pay contingent consideration</t>
  </si>
  <si>
    <t>Contingent consideration balance</t>
  </si>
  <si>
    <t>Virtual Moment, LLC</t>
  </si>
  <si>
    <t>7 years</t>
  </si>
  <si>
    <t>Contingent consideration, minimum payment</t>
  </si>
  <si>
    <t>Customer relationships | Rex Features</t>
  </si>
  <si>
    <t>Intangible Assets:</t>
  </si>
  <si>
    <t>Customer relationships | Arbour Interactive Inc</t>
  </si>
  <si>
    <t>Customer relationships | Virtual Moment, LLC</t>
  </si>
  <si>
    <t>Trade name | Rex Features</t>
  </si>
  <si>
    <t>Trade name | Arbour Interactive Inc</t>
  </si>
  <si>
    <t>Trade name | Virtual Moment, LLC</t>
  </si>
  <si>
    <t>Music Catalog | Arbour Interactive Inc</t>
  </si>
  <si>
    <t>Developed technology | Rex Features</t>
  </si>
  <si>
    <t>Developed technology | Arbour Interactive Inc</t>
  </si>
  <si>
    <t>Developed technology | Virtual Moment, LLC</t>
  </si>
  <si>
    <t>Photo Library | Rex Features</t>
  </si>
  <si>
    <t>General and administrative | Rex Features</t>
  </si>
  <si>
    <t>Professional fees</t>
  </si>
  <si>
    <t>General and administrative | Arbour Interactive Inc</t>
  </si>
  <si>
    <t>General and administrative | Virtual Moment, LLC</t>
  </si>
  <si>
    <t>Summary of Operations and Significant Accounting Policies (Details 3) - Acquisitions In 2015 - USD ($) $ in Thousands</t>
  </si>
  <si>
    <t>Business Acquisition, Pro Forma Information, Nonrecurring Adjustment [Line Items]</t>
  </si>
  <si>
    <t>Summary of Operations and Significant Accounting Policies (Details 4)</t>
  </si>
  <si>
    <t>Dec. 31, 2015customer</t>
  </si>
  <si>
    <t>Dec. 31, 2014customer</t>
  </si>
  <si>
    <t>Dec. 31, 2013customer</t>
  </si>
  <si>
    <t>Total revenue | Credit concentration risk</t>
  </si>
  <si>
    <t>Number of customers</t>
  </si>
  <si>
    <t>Credit card receivables | Credit concentration risk</t>
  </si>
  <si>
    <t>Accounts receivable | Credit concentration risk</t>
  </si>
  <si>
    <t>Contributor royalties | Contributor concentration risk</t>
  </si>
  <si>
    <t>Number of contributors</t>
  </si>
  <si>
    <t>Summary of Operations and Significant Accounting Policies (Details 5) - USD ($) $ in Thousands</t>
  </si>
  <si>
    <t>Restricted cash, current</t>
  </si>
  <si>
    <t>Period for conversion of credit card receivable to cash, minimum</t>
  </si>
  <si>
    <t>3 days</t>
  </si>
  <si>
    <t>Period for conversion of credit card receivable to cash, maximum</t>
  </si>
  <si>
    <t>5 days</t>
  </si>
  <si>
    <t>Allowance for doubtful accounts:</t>
  </si>
  <si>
    <t>Balance, beginning of period</t>
  </si>
  <si>
    <t>Add: bad debt expense</t>
  </si>
  <si>
    <t>Less: write-offs, net of recoveries and other adjustments</t>
  </si>
  <si>
    <t>Balance, end of period</t>
  </si>
  <si>
    <t>Restricted cash, noncurrent</t>
  </si>
  <si>
    <t>Summary of Operations and Significant Accounting Policies (Details 6)</t>
  </si>
  <si>
    <t>Equipment</t>
  </si>
  <si>
    <t>Useful lives</t>
  </si>
  <si>
    <t>3 years</t>
  </si>
  <si>
    <t>Furniture and fixtures</t>
  </si>
  <si>
    <t>Software</t>
  </si>
  <si>
    <t>Summary of Operations and Significant Accounting Policies (Details 7) - USD ($)</t>
  </si>
  <si>
    <t>Capitalized cost which is included in total capitalized software costs</t>
  </si>
  <si>
    <t>Amortized capital software expense</t>
  </si>
  <si>
    <t>Internal use software</t>
  </si>
  <si>
    <t>Impairment charges</t>
  </si>
  <si>
    <t>Summary of Operations and Significant Accounting Policies (Details 8) $ in Millions</t>
  </si>
  <si>
    <t>Dec. 31, 2015USD ($)plan</t>
  </si>
  <si>
    <t>Dec. 31, 2014USD ($)</t>
  </si>
  <si>
    <t>Revenue recognition</t>
  </si>
  <si>
    <t>Number of subscription or usage based plans | plan</t>
  </si>
  <si>
    <t>Chargeback and sales refund allowances | $</t>
  </si>
  <si>
    <t>Period of revenue recognition for undelivered elements</t>
  </si>
  <si>
    <t>1 year</t>
  </si>
  <si>
    <t>Estimated customer relationship period</t>
  </si>
  <si>
    <t>Subscription plans | Minimum</t>
  </si>
  <si>
    <t>Plan term</t>
  </si>
  <si>
    <t>30 days</t>
  </si>
  <si>
    <t>Subscription plans | Maximum</t>
  </si>
  <si>
    <t>On Demand plans</t>
  </si>
  <si>
    <t>Credit-pack plans</t>
  </si>
  <si>
    <t>Summary of Operations and Significant Accounting Policies (Details 9) - USD ($) $ in Millions</t>
  </si>
  <si>
    <t>Deferred Revenue Arrangement [Line Items]</t>
  </si>
  <si>
    <t>Deferred royalty advances</t>
  </si>
  <si>
    <t>Amortization of advance royalty</t>
  </si>
  <si>
    <t>Maximum period over which internal sales commissions get deferred and recognized</t>
  </si>
  <si>
    <t>12 months</t>
  </si>
  <si>
    <t>Deferred internal sales commissions</t>
  </si>
  <si>
    <t>Amortized internal sales commission expense</t>
  </si>
  <si>
    <t>Deferred contributor royalties</t>
  </si>
  <si>
    <t>Deferred internal sales commission</t>
  </si>
  <si>
    <t>Summary of Operations and Significant Accounting Policies (Details 10) - USD ($) $ in Millions</t>
  </si>
  <si>
    <t>Advertising costs</t>
  </si>
  <si>
    <t>Deferred rent balance</t>
  </si>
  <si>
    <t>Deferred rent current balance</t>
  </si>
  <si>
    <t>Deferred rent non-current balance</t>
  </si>
  <si>
    <t>Summary of Operations and Significant Accounting Policies (Details 11)</t>
  </si>
  <si>
    <t>2012 Plan | Stock Option</t>
  </si>
  <si>
    <t>Vesting period (in years)</t>
  </si>
  <si>
    <t>4 years</t>
  </si>
  <si>
    <t>2012 Plan | Restricted stock units</t>
  </si>
  <si>
    <t>2012 ESPP | Employee stock</t>
  </si>
  <si>
    <t>6 months</t>
  </si>
  <si>
    <t>Summary of Operations and Significant Accounting Policies (Details 12) - shares shares in Thousands</t>
  </si>
  <si>
    <t>Stock options and employee stock purchase plan shares (in shares)</t>
  </si>
  <si>
    <t>Unvested restricted stock awards (in shares)</t>
  </si>
  <si>
    <t>Number of shares to purchase, the effect of which is included in diluted net income available to common stockholders/members</t>
  </si>
  <si>
    <t>Anti-dilutive shares excluded from diluted net income available to common stockholders/members</t>
  </si>
  <si>
    <t>Summary of Operations and Significant Accounting Policies (Details 13) $ in Thousands</t>
  </si>
  <si>
    <t>Dec. 31, 2015USD ($)</t>
  </si>
  <si>
    <t>Sep. 30, 2015USD ($)</t>
  </si>
  <si>
    <t>Jun. 30, 2015USD ($)</t>
  </si>
  <si>
    <t>Mar. 31, 2015USD ($)</t>
  </si>
  <si>
    <t>Sep. 30, 2014USD ($)</t>
  </si>
  <si>
    <t>Jun. 30, 2014USD ($)</t>
  </si>
  <si>
    <t>Mar. 31, 2014USD ($)</t>
  </si>
  <si>
    <t>Dec. 31, 2015USD ($)segment</t>
  </si>
  <si>
    <t>Segment information</t>
  </si>
  <si>
    <t>Number of operating segments | segment</t>
  </si>
  <si>
    <t>Number of reportable segments | segment</t>
  </si>
  <si>
    <t>Operating expenses</t>
  </si>
  <si>
    <t>Long-lived tangible assets</t>
  </si>
  <si>
    <t>North America</t>
  </si>
  <si>
    <t>Europe</t>
  </si>
  <si>
    <t>Rest of the world</t>
  </si>
  <si>
    <t>Total revenue | Geographic concentration | United States</t>
  </si>
  <si>
    <t>Concentration risk percentage</t>
  </si>
  <si>
    <t>34.00%</t>
  </si>
  <si>
    <t>33.00%</t>
  </si>
  <si>
    <t>32.00%</t>
  </si>
  <si>
    <t>Total revenue | Geographic concentration | United Kingdom</t>
  </si>
  <si>
    <t>11.00%</t>
  </si>
  <si>
    <t>10.00%</t>
  </si>
  <si>
    <t>Operating Segments</t>
  </si>
  <si>
    <t>Corporate, Non-Segment</t>
  </si>
  <si>
    <t>Content Business | Operating Segments</t>
  </si>
  <si>
    <t>Other Category | Operating Segments</t>
  </si>
  <si>
    <t>Short-Term Investments and Fair Value Measurements (Details) - USD ($) $ in Thousands</t>
  </si>
  <si>
    <t>Short term investments and fair value measurements</t>
  </si>
  <si>
    <t>Total short-term investments measured at fair value</t>
  </si>
  <si>
    <t>Commercial paper</t>
  </si>
  <si>
    <t>Amortized Cost</t>
  </si>
  <si>
    <t>Unrealized gains</t>
  </si>
  <si>
    <t>Unrealized losses</t>
  </si>
  <si>
    <t>Short-Term Investments and Fair Value Measurements (Details 2) - USD ($) $ in Thousands</t>
  </si>
  <si>
    <t>Recurring Basis | Aggregate Fair Value</t>
  </si>
  <si>
    <t>Assets:</t>
  </si>
  <si>
    <t>Total assets measured at fair value</t>
  </si>
  <si>
    <t>Liabilities:</t>
  </si>
  <si>
    <t>Total liabilities measured at fair value</t>
  </si>
  <si>
    <t>Recurring Basis | Aggregate Fair Value | Acquisition related contingent consideration</t>
  </si>
  <si>
    <t>Recurring Basis | Aggregate Fair Value | Money market accounts</t>
  </si>
  <si>
    <t>Recurring Basis | Aggregate Fair Value | Commercial paper</t>
  </si>
  <si>
    <t>Recurring Basis | Level 1 | Aggregate Fair Value</t>
  </si>
  <si>
    <t>Recurring Basis | Level 1 | Aggregate Fair Value | Acquisition related contingent consideration</t>
  </si>
  <si>
    <t>Recurring Basis | Level 1 | Aggregate Fair Value | Money market accounts</t>
  </si>
  <si>
    <t>Recurring Basis | Level 2 | Aggregate Fair Value</t>
  </si>
  <si>
    <t>Recurring Basis | Level 2 | Aggregate Fair Value | Acquisition related contingent consideration</t>
  </si>
  <si>
    <t>Recurring Basis | Level 2 | Aggregate Fair Value | Commercial paper</t>
  </si>
  <si>
    <t>Recurring Basis | Level 3 | Aggregate Fair Value</t>
  </si>
  <si>
    <t>Recurring Basis | Level 3 | Aggregate Fair Value | Acquisition related contingent consideration</t>
  </si>
  <si>
    <t>Recurring Basis | Other Nonoperating Income (Expense) | Aggregate Fair Value</t>
  </si>
  <si>
    <t>Short-Term Investments and Fair Value Measurements (Details 3) - Level 3 - Acquisition related contingent consideration - USD ($) $ in Thousands</t>
  </si>
  <si>
    <t>Fair Value, Liabilities Measured on Recurring Basis, Unobservable Input Reconciliation, Calculation [Roll Forward]</t>
  </si>
  <si>
    <t>Beginning Balance</t>
  </si>
  <si>
    <t>Acquisition-related contingent consideration</t>
  </si>
  <si>
    <t>Changes in fair value</t>
  </si>
  <si>
    <t>Ending Balance</t>
  </si>
  <si>
    <t>WebDAM</t>
  </si>
  <si>
    <t>PremiumBeat</t>
  </si>
  <si>
    <t>Goodwill and Intangible Assets (Details) $ in Thousands</t>
  </si>
  <si>
    <t>Changes in goodwill</t>
  </si>
  <si>
    <t>December 31, 2014</t>
  </si>
  <si>
    <t>Acquired goodwill</t>
  </si>
  <si>
    <t>Foreign currency translation adjustment</t>
  </si>
  <si>
    <t>December 31, 2015</t>
  </si>
  <si>
    <t>Content Business</t>
  </si>
  <si>
    <t>Other Category</t>
  </si>
  <si>
    <t>Goodwill and Intangible Assets (Details 2) - USD ($) $ in Thousands</t>
  </si>
  <si>
    <t>Amortizing intangible assets:</t>
  </si>
  <si>
    <t>Gross Carrying Amount</t>
  </si>
  <si>
    <t>Accumulated Amortization</t>
  </si>
  <si>
    <t>Net Carrying Amount</t>
  </si>
  <si>
    <t>Net Carrying Amount, excluding perpetuity</t>
  </si>
  <si>
    <t>Customer relationships</t>
  </si>
  <si>
    <t>Customer relationships | Weighted Average Life (Years)</t>
  </si>
  <si>
    <t>Weighted Average Life (Years)</t>
  </si>
  <si>
    <t>9 years</t>
  </si>
  <si>
    <t>Trade name</t>
  </si>
  <si>
    <t>Trade name | Weighted Average Life (Years)</t>
  </si>
  <si>
    <t>Developed technology</t>
  </si>
  <si>
    <t>Developed technology | Weighted Average Life (Years)</t>
  </si>
  <si>
    <t>Contributor content</t>
  </si>
  <si>
    <t>Contributor content | Weighted Average Life (Years)</t>
  </si>
  <si>
    <t>15 years</t>
  </si>
  <si>
    <t>Patents</t>
  </si>
  <si>
    <t>Patents | Weighted Average Life (Years)</t>
  </si>
  <si>
    <t>17 years</t>
  </si>
  <si>
    <t>Domain name</t>
  </si>
  <si>
    <t>Domain name | Weighted Average Life (Years)</t>
  </si>
  <si>
    <t>14 years</t>
  </si>
  <si>
    <t>Digital Content</t>
  </si>
  <si>
    <t>Perpetuity</t>
  </si>
  <si>
    <t>Goodwill and Intangible Assets (Details 3) - USD ($)</t>
  </si>
  <si>
    <t>Amortization expense</t>
  </si>
  <si>
    <t>Hypothetical increase (as a percent)</t>
  </si>
  <si>
    <t>Decrease in fair value (as a percent)</t>
  </si>
  <si>
    <t>6.00%</t>
  </si>
  <si>
    <t>Impairments of goodwill</t>
  </si>
  <si>
    <t>Estimated amortization expense</t>
  </si>
  <si>
    <t>Thereafter</t>
  </si>
  <si>
    <t>Property and Equipment (Details) - USD ($) $ in Thousands</t>
  </si>
  <si>
    <t>Property and equipment</t>
  </si>
  <si>
    <t>Less: accumulated depreciation</t>
  </si>
  <si>
    <t>Depreciation and amortization expense</t>
  </si>
  <si>
    <t>Loss on disposal</t>
  </si>
  <si>
    <t>Computer equipment and software</t>
  </si>
  <si>
    <t>Leasehold improvements</t>
  </si>
  <si>
    <t>Accrued Expenses (Details) - USD ($) $ in Thousands</t>
  </si>
  <si>
    <t>Compensation</t>
  </si>
  <si>
    <t>Non-income taxes</t>
  </si>
  <si>
    <t>Royalty tax withholdings</t>
  </si>
  <si>
    <t>Payroll tax withholdings</t>
  </si>
  <si>
    <t>Marketing expenses</t>
  </si>
  <si>
    <t>Other expenses</t>
  </si>
  <si>
    <t>Total accrued expenses</t>
  </si>
  <si>
    <t>Income Taxes (Details) - USD ($) $ in Thousands</t>
  </si>
  <si>
    <t>Geographical breakdown of income before income taxes</t>
  </si>
  <si>
    <t>Domestic</t>
  </si>
  <si>
    <t>Foreign</t>
  </si>
  <si>
    <t>Current:</t>
  </si>
  <si>
    <t>Federal provision</t>
  </si>
  <si>
    <t>State and local provision</t>
  </si>
  <si>
    <t>Foreign provision</t>
  </si>
  <si>
    <t>Deferred:</t>
  </si>
  <si>
    <t>Federal benefit</t>
  </si>
  <si>
    <t>State and local provision provision</t>
  </si>
  <si>
    <t>Foreign benefit</t>
  </si>
  <si>
    <t>Provision for income taxes differs from statutory income tax rate</t>
  </si>
  <si>
    <t>U.S. income tax at federal statutory rate</t>
  </si>
  <si>
    <t>35.00%</t>
  </si>
  <si>
    <t>State and local taxes, net of federal benefit</t>
  </si>
  <si>
    <t>3.70%</t>
  </si>
  <si>
    <t>4.20%</t>
  </si>
  <si>
    <t>2.30%</t>
  </si>
  <si>
    <t>Foreign rate differential</t>
  </si>
  <si>
    <t>1.20%</t>
  </si>
  <si>
    <t>(0.10%)</t>
  </si>
  <si>
    <t>0.00%</t>
  </si>
  <si>
    <t>Non-deductible equity-based compensation</t>
  </si>
  <si>
    <t>2.70%</t>
  </si>
  <si>
    <t>1.90%</t>
  </si>
  <si>
    <t>1.30%</t>
  </si>
  <si>
    <t>Non-deductible other</t>
  </si>
  <si>
    <t>0.40%</t>
  </si>
  <si>
    <t>1.10%</t>
  </si>
  <si>
    <t>Total provision for income taxes</t>
  </si>
  <si>
    <t>43.00%</t>
  </si>
  <si>
    <t>42.10%</t>
  </si>
  <si>
    <t>39.00%</t>
  </si>
  <si>
    <t>Deferred tax assets:</t>
  </si>
  <si>
    <t>Intangible amortization</t>
  </si>
  <si>
    <t>Non-income tax accruals</t>
  </si>
  <si>
    <t>Deferred rent</t>
  </si>
  <si>
    <t>Deferred tax assets</t>
  </si>
  <si>
    <t>Deferred tax liabilities:</t>
  </si>
  <si>
    <t>Net deferred tax assets</t>
  </si>
  <si>
    <t>Undistributed earnings attributable to foreign subsidiaries</t>
  </si>
  <si>
    <t>Reconciliation of unrecognized tax benefits</t>
  </si>
  <si>
    <t>Balance at the beginning of the period</t>
  </si>
  <si>
    <t>Gross additions for tax positions for prior years</t>
  </si>
  <si>
    <t>Gross additions for tax positions for current year</t>
  </si>
  <si>
    <t>Gross reductions for tax positions of prior years</t>
  </si>
  <si>
    <t>Gross expirations</t>
  </si>
  <si>
    <t>Balance at the end of the period</t>
  </si>
  <si>
    <t>Reserves for uncertain tax benefits</t>
  </si>
  <si>
    <t>Impact on effective tax rate on recognition of unrecognized tax benefits</t>
  </si>
  <si>
    <t>Decrease in unrecognized tax benefits</t>
  </si>
  <si>
    <t>Term Loan Facility (Details) - USD ($)</t>
  </si>
  <si>
    <t>Sep. 21, 2012</t>
  </si>
  <si>
    <t>Payment of term loan facility</t>
  </si>
  <si>
    <t>Term Loan</t>
  </si>
  <si>
    <t>Amount borrowed</t>
  </si>
  <si>
    <t>Commitments and Contingencies (Details) - USD ($)</t>
  </si>
  <si>
    <t>Jan. 31, 2016</t>
  </si>
  <si>
    <t>Mar. 21, 2013</t>
  </si>
  <si>
    <t>Operating leases</t>
  </si>
  <si>
    <t>Rental expense inclusive of operating leases</t>
  </si>
  <si>
    <t>Letter of credit as a security deposit for the leased facilities</t>
  </si>
  <si>
    <t>Future minimum lease payments under non-cancelable operating leases</t>
  </si>
  <si>
    <t>Total minimum lease payments</t>
  </si>
  <si>
    <t>Letter of credit collateralized as restricted cash</t>
  </si>
  <si>
    <t>Subsequent Event</t>
  </si>
  <si>
    <t>Commitments and Contingencies (Details 2)</t>
  </si>
  <si>
    <t>Data server equipment committed to purchase</t>
  </si>
  <si>
    <t>Maturity of unconditional purchase obligations</t>
  </si>
  <si>
    <t>Unconditional purchase obligations</t>
  </si>
  <si>
    <t>Indemnifications</t>
  </si>
  <si>
    <t>Standard maximum aggregate obligation and liability to any one customer for all claims</t>
  </si>
  <si>
    <t>Indemnification obligation</t>
  </si>
  <si>
    <t>Employee Benefit Plans (Details) - USD ($) $ in Millions</t>
  </si>
  <si>
    <t>Annual discretionary employer matching contributions (as a percent)</t>
  </si>
  <si>
    <t>3.00%</t>
  </si>
  <si>
    <t>Employer matching contributions</t>
  </si>
  <si>
    <t>Equity-Based Compensation (Details) - USD ($) $ in Thousands</t>
  </si>
  <si>
    <t>Non-cash equity-based compensation expense related to the 2012 Plan and 2012 ESPP</t>
  </si>
  <si>
    <t>Stock Option</t>
  </si>
  <si>
    <t>Restricted stock units</t>
  </si>
  <si>
    <t>Restricted stock</t>
  </si>
  <si>
    <t>Virtual Moment, LLC | Restricted stock units</t>
  </si>
  <si>
    <t>ESPP</t>
  </si>
  <si>
    <t>Equity-Based Compensation (Details 2) - USD ($) $ in Thousands</t>
  </si>
  <si>
    <t>Equity-Based Compensation (Details 3) - VAR Plan</t>
  </si>
  <si>
    <t>Dec. 31, 2015$ / sharesshares</t>
  </si>
  <si>
    <t>Plan Options</t>
  </si>
  <si>
    <t>Options vested and expected to vest at the end of the period (in shares) | shares</t>
  </si>
  <si>
    <t>Weighted Average Exercise Price</t>
  </si>
  <si>
    <t>Options vested and expected to vest at the end of the period (in dollars per shares) | $ / shares</t>
  </si>
  <si>
    <t>Options outstanding at the beginning of the period (in shares) | shares</t>
  </si>
  <si>
    <t>Options granted (in shares) | shares</t>
  </si>
  <si>
    <t>Options exercised (n shares) | shares</t>
  </si>
  <si>
    <t>Options cancelled or forfeited (in shares) | shares</t>
  </si>
  <si>
    <t>Options outstanding at the end of the period (in shares) | shares</t>
  </si>
  <si>
    <t>Vested and exercisable at the end of the period (in shares) | shares</t>
  </si>
  <si>
    <t>Options outstanding at the beginning of the period (in dollars per unit) | $ / shares</t>
  </si>
  <si>
    <t>Options granted (in dollars per share) | $ / shares</t>
  </si>
  <si>
    <t>Options exercised (in dollars per share) | $ / shares</t>
  </si>
  <si>
    <t>Options cancelled or forfeited (in dollars per share) | $ / shares</t>
  </si>
  <si>
    <t>Options outstanding at the end of the period (in dollars per unit) | $ / shares</t>
  </si>
  <si>
    <t>Vested and exercisable at the end of the period (in dollars per share) | $ / shares</t>
  </si>
  <si>
    <t>Equity-Based Compensation (Details 4) - Stock Option - USD ($) $ in Thousands</t>
  </si>
  <si>
    <t>Intrinsic value of total stock options and notional units outstanding</t>
  </si>
  <si>
    <t>Intrinsic value of total stock options vested and exercisable</t>
  </si>
  <si>
    <t>Intrinsic value of total stock options vested and expected to vest</t>
  </si>
  <si>
    <t>Equity-Based Compensation (Details 5) - $ / shares</t>
  </si>
  <si>
    <t>Expected term (in years)</t>
  </si>
  <si>
    <t>6 years 4 months</t>
  </si>
  <si>
    <t>Dividend yield</t>
  </si>
  <si>
    <t>Weighted average fair value per share granted (in dollars per share)</t>
  </si>
  <si>
    <t>VAR Plan | Minimum</t>
  </si>
  <si>
    <t>6 years 3 months 18 days</t>
  </si>
  <si>
    <t>VAR Plan | Maximum</t>
  </si>
  <si>
    <t>10 years</t>
  </si>
  <si>
    <t>VAR Plan | Stock Option</t>
  </si>
  <si>
    <t>6 years 6 months</t>
  </si>
  <si>
    <t>Volatility (as a percent)</t>
  </si>
  <si>
    <t>52.00%</t>
  </si>
  <si>
    <t>49.00%</t>
  </si>
  <si>
    <t>50.00%</t>
  </si>
  <si>
    <t>Risk-free interest rate (as a percent)</t>
  </si>
  <si>
    <t>1.70%</t>
  </si>
  <si>
    <t>VAR Plan | Stock Option | Minimum</t>
  </si>
  <si>
    <t>2.10%</t>
  </si>
  <si>
    <t>1.00%</t>
  </si>
  <si>
    <t>VAR Plan | Stock Option | Maximum</t>
  </si>
  <si>
    <t>2.80%</t>
  </si>
  <si>
    <t>2012 ESPP</t>
  </si>
  <si>
    <t>52.10%</t>
  </si>
  <si>
    <t>2012 ESPP | Minimum</t>
  </si>
  <si>
    <t>0.07%</t>
  </si>
  <si>
    <t>0.08%</t>
  </si>
  <si>
    <t>2012 ESPP | Maximum</t>
  </si>
  <si>
    <t>0.42%</t>
  </si>
  <si>
    <t>0.60%</t>
  </si>
  <si>
    <t>0.10%</t>
  </si>
  <si>
    <t>Equity-Based Compensation (Details 6) - Restricted stock unit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Weighted Average Fair Value</t>
  </si>
  <si>
    <t>Non-vested balance at the beginning of the period (in dollars per share) | $ / shares</t>
  </si>
  <si>
    <t>Units granted (in dollars per share) | $ / shares</t>
  </si>
  <si>
    <t>Units vested (in dollars per share) | $ / shares</t>
  </si>
  <si>
    <t>Units cancelled or forfeited (in dollars per share) | $ / shares</t>
  </si>
  <si>
    <t>Non-vested balance at the end of the period (in dollars per share) | $ / shares</t>
  </si>
  <si>
    <t>Equity-Based Compensation (Details 7) - USD ($)</t>
  </si>
  <si>
    <t>Jan. 01, 2015</t>
  </si>
  <si>
    <t>Apr. 24, 2014</t>
  </si>
  <si>
    <t>Jan. 01, 2014</t>
  </si>
  <si>
    <t>Oct. 10, 2012</t>
  </si>
  <si>
    <t>Aug. 17, 2010</t>
  </si>
  <si>
    <t>Executive</t>
  </si>
  <si>
    <t>Profit interest grant vesting period (in years)</t>
  </si>
  <si>
    <t>Stock Option | Chief Executive Officer</t>
  </si>
  <si>
    <t>Options granted (in shares)</t>
  </si>
  <si>
    <t>Options granted (in dollars per share)</t>
  </si>
  <si>
    <t>Closing price of the common stock (in dollars per share)</t>
  </si>
  <si>
    <t>Consideration period for awards granted</t>
  </si>
  <si>
    <t>90 days</t>
  </si>
  <si>
    <t>Service period for amortization of awards</t>
  </si>
  <si>
    <t>Total fair value of the grant</t>
  </si>
  <si>
    <t>Restricted stock | Executive</t>
  </si>
  <si>
    <t>Percent of outstanding shares</t>
  </si>
  <si>
    <t>2012 Plan</t>
  </si>
  <si>
    <t>Maximum number of shares/notional units available for issuance</t>
  </si>
  <si>
    <t>Annual increase in shares available for issuance</t>
  </si>
  <si>
    <t>Annual increase in the shares available for issuance as a percentage of common stock outstanding as of the last day of immediately preceding fiscal year</t>
  </si>
  <si>
    <t>Automatic increase (in shares)</t>
  </si>
  <si>
    <t>Unrecognized compensation charge</t>
  </si>
  <si>
    <t>Intrinsic value of total stock options exercised</t>
  </si>
  <si>
    <t>Maximum percentage of eligible compensation considered for payroll deduction to purchase the common stock</t>
  </si>
  <si>
    <t>15.00%</t>
  </si>
  <si>
    <t>Maximum purchase of shares by participating employees during each offering period</t>
  </si>
  <si>
    <t>Percentage of lower of fair market value of common stock</t>
  </si>
  <si>
    <t>85.00%</t>
  </si>
  <si>
    <t>Number of shares issued under ESPP</t>
  </si>
  <si>
    <t>Percentage of combined voting power of an employee considered for not granting rights to purchase stock</t>
  </si>
  <si>
    <t>5.00%</t>
  </si>
  <si>
    <t>Minimum worth of stock for each calendar year considered for not granting rights to purchase stock</t>
  </si>
  <si>
    <t>2 years</t>
  </si>
  <si>
    <t>Stockholders' Equity (Details)</t>
  </si>
  <si>
    <t>Dec. 31, 2015USD ($)Vote$ / sharesshares</t>
  </si>
  <si>
    <t>Oct. 31, 2015USD ($)</t>
  </si>
  <si>
    <t>Dec. 31, 2014$ / sharesshares</t>
  </si>
  <si>
    <t>Number of votes for each share | Vote</t>
  </si>
  <si>
    <t>Number of authorized shares of common stock (in shares)</t>
  </si>
  <si>
    <t>Common stock, par value (in dollars per share) | $ / shares</t>
  </si>
  <si>
    <t>Preferred Stock</t>
  </si>
  <si>
    <t>Preferred stock, authorized shares</t>
  </si>
  <si>
    <t>Preferred stock, par value (in dollars per share) | $ / shares</t>
  </si>
  <si>
    <t>Number of shares acquired</t>
  </si>
  <si>
    <t>Authorized repurchase amount | $</t>
  </si>
  <si>
    <t>Average per-share cost (in dollars per share) | $ / shares</t>
  </si>
  <si>
    <t>Accrued expense of shares repurchased and not yet paid | $</t>
  </si>
  <si>
    <t>Remaining amount for repurchase | $</t>
  </si>
  <si>
    <t>Other (Expense)/Income, net (Details) - USD ($) $ in Thousands</t>
  </si>
  <si>
    <t>Foreign currency (loss) gain</t>
  </si>
  <si>
    <t>Change in contingent consideration fair value</t>
  </si>
  <si>
    <t>Interest income</t>
  </si>
  <si>
    <t>Other (expense)/income, net</t>
  </si>
  <si>
    <t>Related Parties (Details) $ in Millions</t>
  </si>
  <si>
    <t>Sep. 18, 2013USD ($)</t>
  </si>
  <si>
    <t>Pixel Holdings Inc.</t>
  </si>
  <si>
    <t>Related parties</t>
  </si>
  <si>
    <t>Assumed liability related to related party transaction</t>
  </si>
  <si>
    <t>Unaudited Quarterly Financial Data (Details) - USD ($) $ / shares in Units, shares in Thousands, $ in Thousands</t>
  </si>
  <si>
    <t>Sales &amp; marketing</t>
  </si>
  <si>
    <t>Provision for income tax</t>
  </si>
  <si>
    <t>Share-based Compens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93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174210761</v>
      </c>
    </row>
    <row spans="1:4" r="15">
      <c t="s" s="4" r="A15">
        <v>25</v>
      </c>
      <c t="n" s="6" r="C15">
        <v>3528321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1304</v>
      </c>
      <c t="n" s="7" r="C3">
        <v>233453</v>
      </c>
    </row>
    <row spans="1:3" r="4">
      <c t="s" s="4" r="A4">
        <v>33</v>
      </c>
      <c t="n" s="6" r="B4">
        <v>47078</v>
      </c>
      <c t="n" s="6" r="C4">
        <v>54844</v>
      </c>
    </row>
    <row spans="1:3" r="5">
      <c t="s" s="4" r="A5">
        <v>34</v>
      </c>
      <c t="n" s="6" r="B5">
        <v>2811</v>
      </c>
      <c t="n" s="6" r="C5">
        <v>2451</v>
      </c>
    </row>
    <row spans="1:3" r="6">
      <c t="s" s="4" r="A6">
        <v>35</v>
      </c>
      <c t="n" s="6" r="B6">
        <v>25653</v>
      </c>
      <c t="n" s="6" r="C6">
        <v>15251</v>
      </c>
    </row>
    <row spans="1:3" r="7">
      <c t="s" s="4" r="A7">
        <v>36</v>
      </c>
      <c t="n" s="6" r="B7">
        <v>11713</v>
      </c>
      <c t="n" s="6" r="C7">
        <v>12141</v>
      </c>
    </row>
    <row spans="1:3" r="8">
      <c t="s" s="4" r="A8">
        <v>37</v>
      </c>
      <c t="n" s="6" r="B8">
        <v>7116</v>
      </c>
      <c t="n" s="6" r="C8">
        <v>5390</v>
      </c>
    </row>
    <row spans="1:3" r="9">
      <c t="s" s="4" r="A9">
        <v>38</v>
      </c>
      <c t="n" s="6" r="B9">
        <v>335675</v>
      </c>
      <c t="n" s="6" r="C9">
        <v>323530</v>
      </c>
    </row>
    <row spans="1:3" r="10">
      <c t="s" s="4" r="A10">
        <v>39</v>
      </c>
      <c t="n" s="6" r="B10">
        <v>32094</v>
      </c>
      <c t="n" s="6" r="C10">
        <v>26744</v>
      </c>
    </row>
    <row spans="1:3" r="11">
      <c t="s" s="4" r="A11">
        <v>40</v>
      </c>
      <c t="n" s="6" r="B11">
        <v>29781</v>
      </c>
      <c t="n" s="6" r="C11">
        <v>4934</v>
      </c>
    </row>
    <row spans="1:3" r="12">
      <c t="s" s="4" r="A12">
        <v>41</v>
      </c>
      <c t="n" s="6" r="B12">
        <v>50934</v>
      </c>
      <c t="n" s="6" r="C12">
        <v>10186</v>
      </c>
    </row>
    <row spans="1:3" r="13">
      <c t="s" s="4" r="A13">
        <v>37</v>
      </c>
      <c t="n" s="6" r="B13">
        <v>18691</v>
      </c>
      <c t="n" s="6" r="C13">
        <v>16484</v>
      </c>
    </row>
    <row spans="1:3" r="14">
      <c t="s" s="4" r="A14">
        <v>42</v>
      </c>
      <c t="n" s="6" r="B14">
        <v>1946</v>
      </c>
      <c t="n" s="6" r="C14">
        <v>1899</v>
      </c>
    </row>
    <row spans="1:3" r="15">
      <c t="s" s="4" r="A15">
        <v>43</v>
      </c>
      <c t="n" s="6" r="B15">
        <v>469121</v>
      </c>
      <c t="n" s="6" r="C15">
        <v>383777</v>
      </c>
    </row>
    <row spans="1:3" r="16">
      <c t="s" s="3" r="A16">
        <v>44</v>
      </c>
    </row>
    <row spans="1:3" r="17">
      <c t="s" s="4" r="A17">
        <v>45</v>
      </c>
      <c t="n" s="6" r="B17">
        <v>6816</v>
      </c>
      <c t="n" s="6" r="C17">
        <v>5334</v>
      </c>
    </row>
    <row spans="1:3" r="18">
      <c t="s" s="4" r="A18">
        <v>46</v>
      </c>
      <c t="n" s="6" r="B18">
        <v>30696</v>
      </c>
      <c t="n" s="6" r="C18">
        <v>24982</v>
      </c>
    </row>
    <row spans="1:3" r="19">
      <c t="s" s="4" r="A19">
        <v>47</v>
      </c>
      <c t="n" s="6" r="B19">
        <v>17822</v>
      </c>
      <c t="n" s="6" r="C19">
        <v>11933</v>
      </c>
    </row>
    <row spans="1:3" r="20">
      <c t="s" s="4" r="A20">
        <v>48</v>
      </c>
      <c t="n" s="6" r="B20">
        <v>953</v>
      </c>
      <c t="n" s="6" r="C20">
        <v>91</v>
      </c>
    </row>
    <row spans="1:3" r="21">
      <c t="s" s="4" r="A21">
        <v>49</v>
      </c>
      <c t="n" s="6" r="B21">
        <v>98239</v>
      </c>
      <c t="n" s="6" r="C21">
        <v>75789</v>
      </c>
    </row>
    <row spans="1:3" r="22">
      <c t="s" s="4" r="A22">
        <v>50</v>
      </c>
      <c t="n" s="6" r="B22">
        <v>6258</v>
      </c>
      <c t="n" s="6" r="C22">
        <v>2198</v>
      </c>
    </row>
    <row spans="1:3" r="23">
      <c t="s" s="4" r="A23">
        <v>51</v>
      </c>
      <c t="n" s="6" r="B23">
        <v>160784</v>
      </c>
      <c t="n" s="6" r="C23">
        <v>120327</v>
      </c>
    </row>
    <row spans="1:3" r="24">
      <c t="s" s="4" r="A24">
        <v>52</v>
      </c>
      <c t="n" s="6" r="B24">
        <v>3778</v>
      </c>
      <c t="n" s="6" r="C24">
        <v>0</v>
      </c>
    </row>
    <row spans="1:3" r="25">
      <c t="s" s="4" r="A25">
        <v>53</v>
      </c>
      <c t="n" s="6" r="B25">
        <v>15994</v>
      </c>
      <c t="n" s="6" r="C25">
        <v>12017</v>
      </c>
    </row>
    <row spans="1:3" r="26">
      <c t="s" s="4" r="A26">
        <v>54</v>
      </c>
      <c t="n" s="6" r="B26">
        <v>180556</v>
      </c>
      <c t="n" s="6" r="C26">
        <v>132344</v>
      </c>
    </row>
    <row spans="1:3" r="27">
      <c t="s" s="4" r="A27">
        <v>55</v>
      </c>
      <c t="n" s="6" r="B27">
        <v>0</v>
      </c>
      <c t="n" s="6" r="C27">
        <v>0</v>
      </c>
    </row>
    <row spans="1:3" r="28">
      <c t="s" s="3" r="A28">
        <v>56</v>
      </c>
    </row>
    <row spans="1:3" r="29">
      <c t="s" s="4" r="A29">
        <v>57</v>
      </c>
      <c t="n" s="6" r="B29">
        <v>361</v>
      </c>
      <c t="n" s="6" r="C29">
        <v>356</v>
      </c>
    </row>
    <row spans="1:3" r="30">
      <c t="s" s="4" r="A30">
        <v>58</v>
      </c>
      <c t="n" s="6" r="B30">
        <v>213851</v>
      </c>
      <c t="n" s="6" r="C30">
        <v>174821</v>
      </c>
    </row>
    <row spans="1:3" r="31">
      <c t="s" s="4" r="A31">
        <v>59</v>
      </c>
      <c t="n" s="6" r="B31">
        <v>-15635</v>
      </c>
      <c t="n" s="6" r="C31">
        <v>0</v>
      </c>
    </row>
    <row spans="1:3" r="32">
      <c t="s" s="4" r="A32">
        <v>60</v>
      </c>
      <c t="n" s="6" r="B32">
        <v>-6449</v>
      </c>
      <c t="n" s="6" r="C32">
        <v>-629</v>
      </c>
    </row>
    <row spans="1:3" r="33">
      <c t="s" s="4" r="A33">
        <v>61</v>
      </c>
      <c t="n" s="6" r="B33">
        <v>96437</v>
      </c>
      <c t="n" s="6" r="C33">
        <v>76885</v>
      </c>
    </row>
    <row spans="1:3" r="34">
      <c t="s" s="4" r="A34">
        <v>62</v>
      </c>
      <c t="n" s="6" r="B34">
        <v>288565</v>
      </c>
      <c t="n" s="6" r="C34">
        <v>251433</v>
      </c>
    </row>
    <row spans="1:3" r="35">
      <c t="s" s="4" r="A35">
        <v>63</v>
      </c>
      <c t="n" s="7" r="B35">
        <v>469121</v>
      </c>
      <c t="n" s="7" r="C35">
        <v>383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190</v>
      </c>
      <c t="s" s="4" r="B15">
        <v>247</v>
      </c>
    </row>
    <row spans="1:2" r="16">
      <c t="s" s="4" r="A16">
        <v>248</v>
      </c>
      <c t="s" s="4" r="B16">
        <v>249</v>
      </c>
    </row>
    <row spans="1:2" r="17">
      <c t="s" s="4" r="A17">
        <v>250</v>
      </c>
      <c t="s" s="4" r="B17">
        <v>251</v>
      </c>
    </row>
    <row spans="1:2" r="18">
      <c t="s" s="4" r="A18">
        <v>187</v>
      </c>
      <c t="s" s="4" r="B18">
        <v>252</v>
      </c>
    </row>
    <row spans="1:2" r="19">
      <c t="s" s="4" r="A19">
        <v>253</v>
      </c>
      <c t="s" s="4" r="B19">
        <v>254</v>
      </c>
    </row>
    <row spans="1:2" r="20">
      <c t="s" s="4" r="A20">
        <v>255</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08</v>
      </c>
      <c t="s" s="4" r="B25">
        <v>265</v>
      </c>
    </row>
    <row spans="1:2" r="26">
      <c t="s" s="4" r="A26">
        <v>196</v>
      </c>
      <c t="s" s="4" r="B26">
        <v>266</v>
      </c>
    </row>
    <row spans="1:2" r="27">
      <c t="s" s="4" r="A27">
        <v>267</v>
      </c>
      <c t="s" s="4" r="B27">
        <v>268</v>
      </c>
    </row>
    <row spans="1:2" r="28">
      <c t="s" s="4" r="A28">
        <v>269</v>
      </c>
      <c t="s" s="4" r="B28">
        <v>270</v>
      </c>
    </row>
    <row spans="1:2" r="29">
      <c t="s" s="4" r="A29">
        <v>271</v>
      </c>
      <c t="s" s="4" r="B29">
        <v>272</v>
      </c>
    </row>
    <row spans="1:2" r="30">
      <c t="s" s="4" r="A30">
        <v>273</v>
      </c>
      <c t="s" s="4" r="B30">
        <v>274</v>
      </c>
    </row>
    <row spans="1:2" r="31">
      <c t="s" s="4" r="A31">
        <v>275</v>
      </c>
      <c t="s" s="4" r="B31">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2</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92</v>
      </c>
      <c t="s" s="2" r="B1">
        <v>1</v>
      </c>
    </row>
    <row spans="1:2" r="2">
      <c t="s" s="2" r="B2">
        <v>2</v>
      </c>
    </row>
    <row spans="1:2" r="3">
      <c t="s" s="3" r="A3">
        <v>185</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18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191</v>
      </c>
    </row>
    <row spans="1:2" r="4">
      <c t="s" s="4" r="A4">
        <v>305</v>
      </c>
      <c t="s" s="4" r="B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7</v>
      </c>
      <c t="s" s="2" r="B1">
        <v>1</v>
      </c>
    </row>
    <row spans="1:2" r="2">
      <c t="s" s="2" r="B2">
        <v>2</v>
      </c>
    </row>
    <row spans="1:2" r="3">
      <c t="s" s="3" r="A3">
        <v>194</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97</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1</v>
      </c>
      <c t="n" s="8" r="C3">
        <v>0.01</v>
      </c>
    </row>
    <row spans="1:3" r="4">
      <c t="s" s="4" r="A4">
        <v>67</v>
      </c>
      <c t="n" s="6" r="B4">
        <v>200000000</v>
      </c>
      <c t="n" s="6" r="C4">
        <v>200000000</v>
      </c>
    </row>
    <row spans="1:3" r="5">
      <c t="s" s="4" r="A5">
        <v>68</v>
      </c>
      <c t="n" s="6" r="B5">
        <v>36146000</v>
      </c>
      <c t="n" s="6" r="C5">
        <v>35603000</v>
      </c>
    </row>
    <row spans="1:3" r="6">
      <c t="s" s="4" r="A6">
        <v>69</v>
      </c>
      <c t="n" s="6" r="B6">
        <v>35686000</v>
      </c>
      <c t="n" s="6" r="C6">
        <v>35603000</v>
      </c>
    </row>
    <row spans="1:3" r="7">
      <c t="s" s="4" r="A7">
        <v>70</v>
      </c>
      <c t="n" s="6" r="B7">
        <v>460000</v>
      </c>
      <c t="n" s="6" r="C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0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327</v>
      </c>
    </row>
    <row spans="1:2" r="4">
      <c t="s" s="4" r="A4">
        <v>328</v>
      </c>
      <c t="s" s="4" r="B4">
        <v>329</v>
      </c>
    </row>
    <row spans="1:2" r="5">
      <c t="s" s="4" r="A5">
        <v>330</v>
      </c>
      <c t="s" s="4" r="B5">
        <v>331</v>
      </c>
    </row>
    <row spans="1:2" r="6">
      <c t="s" s="4" r="A6">
        <v>332</v>
      </c>
      <c t="s" s="4" r="B6">
        <v>333</v>
      </c>
    </row>
    <row spans="1:2" r="7">
      <c t="s" s="4" r="A7">
        <v>334</v>
      </c>
    </row>
    <row spans="1:2" r="8">
      <c t="s" s="3" r="A8">
        <v>327</v>
      </c>
    </row>
    <row spans="1:2" r="9">
      <c t="s" s="4" r="A9">
        <v>335</v>
      </c>
      <c t="s" s="4" r="B9">
        <v>336</v>
      </c>
    </row>
    <row spans="1:2" r="10">
      <c t="s" s="4" r="A10">
        <v>330</v>
      </c>
      <c t="s" s="4" r="B10">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8</v>
      </c>
      <c t="s" s="2" r="B1">
        <v>1</v>
      </c>
    </row>
    <row spans="1:2" r="2">
      <c t="s" s="2" r="B2">
        <v>2</v>
      </c>
    </row>
    <row spans="1:2" r="3">
      <c t="s" s="3" r="A3">
        <v>215</v>
      </c>
    </row>
    <row spans="1:2" r="4">
      <c t="s" s="4" r="A4">
        <v>339</v>
      </c>
      <c t="s" s="4" r="B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1</v>
      </c>
      <c t="s" s="2" r="B1">
        <v>1</v>
      </c>
    </row>
    <row spans="1:2" r="2">
      <c t="s" s="2" r="B2">
        <v>2</v>
      </c>
    </row>
    <row spans="1:2" r="3">
      <c t="s" s="3" r="A3">
        <v>222</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4</v>
      </c>
      <c t="s" s="2" r="B1">
        <v>345</v>
      </c>
      <c t="s" s="2" r="C1">
        <v>2</v>
      </c>
      <c t="s" s="2" r="D1">
        <v>30</v>
      </c>
      <c t="s" s="2" r="E1">
        <v>78</v>
      </c>
    </row>
    <row spans="1:5" r="2">
      <c t="s" s="3" r="A2">
        <v>346</v>
      </c>
    </row>
    <row spans="1:5" r="3">
      <c t="s" s="4" r="A3">
        <v>347</v>
      </c>
      <c t="n" s="7" r="C3">
        <v>0</v>
      </c>
      <c t="n" s="7" r="D3">
        <v>0</v>
      </c>
      <c t="n" s="7" r="E3">
        <v>65895</v>
      </c>
    </row>
    <row spans="1:5" r="4">
      <c t="s" s="4" r="A4">
        <v>227</v>
      </c>
    </row>
    <row spans="1:5" r="5">
      <c t="s" s="3" r="A5">
        <v>346</v>
      </c>
    </row>
    <row spans="1:5" r="6">
      <c t="s" s="4" r="A6">
        <v>348</v>
      </c>
      <c t="n" s="6" r="B6">
        <v>5290000</v>
      </c>
    </row>
    <row spans="1:5" r="7">
      <c t="s" s="4" r="A7">
        <v>349</v>
      </c>
      <c t="n" s="7" r="B7">
        <v>60</v>
      </c>
    </row>
    <row spans="1:5" r="8">
      <c t="s" s="4" r="A8">
        <v>350</v>
      </c>
      <c t="n" s="6" r="B8">
        <v>1150000</v>
      </c>
    </row>
    <row spans="1:5" r="9">
      <c t="s" s="4" r="A9">
        <v>351</v>
      </c>
      <c t="n" s="6" r="B9">
        <v>4140000</v>
      </c>
    </row>
    <row spans="1:5" r="10">
      <c t="s" s="4" r="A10">
        <v>347</v>
      </c>
      <c t="n" s="7" r="B10">
        <v>65900</v>
      </c>
    </row>
    <row spans="1:5" r="11">
      <c t="s" s="4" r="A11">
        <v>352</v>
      </c>
      <c t="n" s="7" r="B11">
        <v>900</v>
      </c>
    </row>
    <row spans="1:5" r="12">
      <c t="s" s="4" r="A12">
        <v>353</v>
      </c>
    </row>
    <row spans="1:5" r="13">
      <c t="s" s="3" r="A13">
        <v>346</v>
      </c>
    </row>
    <row spans="1:5" r="14">
      <c t="s" s="4" r="A14">
        <v>348</v>
      </c>
      <c t="n" s="6" r="B14">
        <v>69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4</v>
      </c>
      <c t="s" s="2" r="B1">
        <v>355</v>
      </c>
      <c t="s" s="2" r="C1">
        <v>356</v>
      </c>
      <c t="s" s="2" r="D1">
        <v>357</v>
      </c>
      <c t="s" s="2" r="E1">
        <v>2</v>
      </c>
      <c t="s" s="2" r="F1">
        <v>30</v>
      </c>
      <c t="s" s="2" r="G1">
        <v>78</v>
      </c>
    </row>
    <row spans="1:7" r="2">
      <c t="s" s="3" r="A2">
        <v>358</v>
      </c>
    </row>
    <row spans="1:7" r="3">
      <c t="s" s="4" r="A3">
        <v>41</v>
      </c>
      <c t="n" s="7" r="E3">
        <v>50934</v>
      </c>
      <c t="n" s="7" r="F3">
        <v>10186</v>
      </c>
    </row>
    <row spans="1:7" r="4">
      <c t="s" s="4" r="A4">
        <v>359</v>
      </c>
      <c t="n" s="6" r="E4">
        <v>62379</v>
      </c>
      <c t="n" s="6" r="F4">
        <v>10056</v>
      </c>
      <c t="n" s="7" r="G4">
        <v>0</v>
      </c>
    </row>
    <row spans="1:7" r="5">
      <c t="s" s="4" r="A5">
        <v>360</v>
      </c>
    </row>
    <row spans="1:7" r="6">
      <c t="s" s="3" r="A6">
        <v>361</v>
      </c>
    </row>
    <row spans="1:7" r="7">
      <c t="s" s="4" r="A7">
        <v>362</v>
      </c>
      <c t="n" s="7" r="C7">
        <v>32700</v>
      </c>
    </row>
    <row spans="1:7" r="8">
      <c t="s" s="3" r="A8">
        <v>358</v>
      </c>
    </row>
    <row spans="1:7" r="9">
      <c t="s" s="4" r="A9">
        <v>363</v>
      </c>
      <c t="n" s="6" r="C9">
        <v>1525</v>
      </c>
    </row>
    <row spans="1:7" r="10">
      <c t="s" s="4" r="A10">
        <v>364</v>
      </c>
      <c t="n" s="6" r="C10">
        <v>2908</v>
      </c>
    </row>
    <row spans="1:7" r="11">
      <c t="s" s="4" r="A11">
        <v>42</v>
      </c>
      <c t="n" s="6" r="C11">
        <v>356</v>
      </c>
    </row>
    <row spans="1:7" r="12">
      <c t="s" s="4" r="A12">
        <v>365</v>
      </c>
      <c t="n" s="6" r="C12">
        <v>92</v>
      </c>
    </row>
    <row spans="1:7" r="13">
      <c t="s" s="4" r="A13">
        <v>41</v>
      </c>
      <c t="n" s="6" r="C13">
        <v>14918</v>
      </c>
    </row>
    <row spans="1:7" r="14">
      <c t="s" s="4" r="A14">
        <v>366</v>
      </c>
      <c t="n" s="6" r="C14">
        <v>42070</v>
      </c>
    </row>
    <row spans="1:7" r="15">
      <c t="s" s="4" r="A15">
        <v>45</v>
      </c>
      <c t="n" s="6" r="C15">
        <v>-253</v>
      </c>
    </row>
    <row spans="1:7" r="16">
      <c t="s" s="4" r="A16">
        <v>367</v>
      </c>
      <c t="n" s="6" r="C16">
        <v>-2249</v>
      </c>
    </row>
    <row spans="1:7" r="17">
      <c t="s" s="4" r="A17">
        <v>46</v>
      </c>
      <c t="n" s="6" r="C17">
        <v>-2387</v>
      </c>
    </row>
    <row spans="1:7" r="18">
      <c t="s" s="4" r="A18">
        <v>368</v>
      </c>
      <c t="n" s="6" r="C18">
        <v>-4454</v>
      </c>
    </row>
    <row spans="1:7" r="19">
      <c t="s" s="4" r="A19">
        <v>369</v>
      </c>
      <c t="n" s="6" r="C19">
        <v>-9343</v>
      </c>
    </row>
    <row spans="1:7" r="20">
      <c t="s" s="4" r="A20">
        <v>108</v>
      </c>
      <c t="n" s="7" r="C20">
        <v>32727</v>
      </c>
    </row>
    <row spans="1:7" r="21">
      <c t="s" s="4" r="A21">
        <v>370</v>
      </c>
      <c t="s" s="4" r="C21">
        <v>371</v>
      </c>
    </row>
    <row spans="1:7" r="22">
      <c t="s" s="4" r="A22">
        <v>372</v>
      </c>
    </row>
    <row spans="1:7" r="23">
      <c t="s" s="3" r="A23">
        <v>361</v>
      </c>
    </row>
    <row spans="1:7" r="24">
      <c t="s" s="4" r="A24">
        <v>362</v>
      </c>
      <c t="n" s="7" r="B24">
        <v>35400</v>
      </c>
    </row>
    <row spans="1:7" r="25">
      <c t="s" s="3" r="A25">
        <v>358</v>
      </c>
    </row>
    <row spans="1:7" r="26">
      <c t="s" s="4" r="A26">
        <v>42</v>
      </c>
      <c t="n" s="6" r="B26">
        <v>963</v>
      </c>
    </row>
    <row spans="1:7" r="27">
      <c t="s" s="4" r="A27">
        <v>365</v>
      </c>
      <c t="n" s="6" r="B27">
        <v>205</v>
      </c>
    </row>
    <row spans="1:7" r="28">
      <c t="s" s="4" r="A28">
        <v>41</v>
      </c>
      <c t="n" s="6" r="B28">
        <v>29849</v>
      </c>
    </row>
    <row spans="1:7" r="29">
      <c t="s" s="4" r="A29">
        <v>373</v>
      </c>
      <c t="n" s="6" r="B29">
        <v>229</v>
      </c>
    </row>
    <row spans="1:7" r="30">
      <c t="s" s="4" r="A30">
        <v>366</v>
      </c>
      <c t="n" s="6" r="B30">
        <v>36408</v>
      </c>
    </row>
    <row spans="1:7" r="31">
      <c t="s" s="4" r="A31">
        <v>367</v>
      </c>
      <c t="n" s="6" r="B31">
        <v>-896</v>
      </c>
    </row>
    <row spans="1:7" r="32">
      <c t="s" s="4" r="A32">
        <v>46</v>
      </c>
      <c t="n" s="6" r="B32">
        <v>-44</v>
      </c>
    </row>
    <row spans="1:7" r="33">
      <c t="s" s="4" r="A33">
        <v>49</v>
      </c>
      <c t="n" s="6" r="B33">
        <v>-23</v>
      </c>
    </row>
    <row spans="1:7" r="34">
      <c t="s" s="4" r="A34">
        <v>369</v>
      </c>
      <c t="n" s="6" r="B34">
        <v>-963</v>
      </c>
    </row>
    <row spans="1:7" r="35">
      <c t="s" s="4" r="A35">
        <v>108</v>
      </c>
      <c t="n" s="7" r="B35">
        <v>35445</v>
      </c>
    </row>
    <row spans="1:7" r="36">
      <c t="s" s="4" r="A36">
        <v>370</v>
      </c>
      <c t="s" s="4" r="B36">
        <v>374</v>
      </c>
    </row>
    <row spans="1:7" r="37">
      <c t="s" s="4" r="A37">
        <v>359</v>
      </c>
      <c t="n" s="7" r="B37">
        <v>31700</v>
      </c>
    </row>
    <row spans="1:7" r="38">
      <c t="s" s="4" r="A38">
        <v>375</v>
      </c>
      <c t="n" s="6" r="B38">
        <v>3700</v>
      </c>
    </row>
    <row spans="1:7" r="39">
      <c t="s" s="4" r="A39">
        <v>376</v>
      </c>
      <c t="n" s="6" r="B39">
        <v>10000</v>
      </c>
    </row>
    <row spans="1:7" r="40">
      <c t="s" s="4" r="A40">
        <v>377</v>
      </c>
      <c t="n" s="6" r="E40">
        <v>7100</v>
      </c>
    </row>
    <row spans="1:7" r="41">
      <c t="s" s="4" r="A41">
        <v>378</v>
      </c>
    </row>
    <row spans="1:7" r="42">
      <c t="s" s="3" r="A42">
        <v>361</v>
      </c>
    </row>
    <row spans="1:7" r="43">
      <c t="s" s="4" r="A43">
        <v>362</v>
      </c>
      <c t="n" s="7" r="D43">
        <v>12400</v>
      </c>
    </row>
    <row spans="1:7" r="44">
      <c t="s" s="3" r="A44">
        <v>358</v>
      </c>
    </row>
    <row spans="1:7" r="45">
      <c t="s" s="4" r="A45">
        <v>42</v>
      </c>
      <c t="n" s="6" r="D45">
        <v>836</v>
      </c>
    </row>
    <row spans="1:7" r="46">
      <c t="s" s="4" r="A46">
        <v>41</v>
      </c>
      <c t="n" s="6" r="D46">
        <v>8763</v>
      </c>
    </row>
    <row spans="1:7" r="47">
      <c t="s" s="4" r="A47">
        <v>369</v>
      </c>
      <c t="n" s="6" r="D47">
        <v>-1083</v>
      </c>
    </row>
    <row spans="1:7" r="48">
      <c t="s" s="4" r="A48">
        <v>108</v>
      </c>
      <c t="n" s="7" r="D48">
        <v>12416</v>
      </c>
    </row>
    <row spans="1:7" r="49">
      <c t="s" s="4" r="A49">
        <v>370</v>
      </c>
      <c t="s" s="4" r="D49">
        <v>379</v>
      </c>
    </row>
    <row spans="1:7" r="50">
      <c t="s" s="4" r="A50">
        <v>359</v>
      </c>
      <c t="n" s="7" r="D50">
        <v>10000</v>
      </c>
    </row>
    <row spans="1:7" r="51">
      <c t="s" s="4" r="A51">
        <v>375</v>
      </c>
      <c t="n" s="6" r="D51">
        <v>2400</v>
      </c>
    </row>
    <row spans="1:7" r="52">
      <c t="s" s="4" r="A52">
        <v>380</v>
      </c>
      <c t="n" s="6" r="E52">
        <v>1000</v>
      </c>
    </row>
    <row spans="1:7" r="53">
      <c t="s" s="4" r="A53">
        <v>377</v>
      </c>
      <c t="n" s="6" r="E53">
        <v>4000</v>
      </c>
    </row>
    <row spans="1:7" r="54">
      <c t="s" s="4" r="A54">
        <v>381</v>
      </c>
    </row>
    <row spans="1:7" r="55">
      <c t="s" s="3" r="A55">
        <v>358</v>
      </c>
    </row>
    <row spans="1:7" r="56">
      <c t="s" s="4" r="A56">
        <v>382</v>
      </c>
      <c t="n" s="7" r="C56">
        <v>13768</v>
      </c>
    </row>
    <row spans="1:7" r="57">
      <c t="s" s="4" r="A57">
        <v>383</v>
      </c>
    </row>
    <row spans="1:7" r="58">
      <c t="s" s="3" r="A58">
        <v>358</v>
      </c>
    </row>
    <row spans="1:7" r="59">
      <c t="s" s="4" r="A59">
        <v>382</v>
      </c>
      <c t="n" s="6" r="B59">
        <v>3000</v>
      </c>
    </row>
    <row spans="1:7" r="60">
      <c t="s" s="4" r="A60">
        <v>384</v>
      </c>
    </row>
    <row spans="1:7" r="61">
      <c t="s" s="3" r="A61">
        <v>358</v>
      </c>
    </row>
    <row spans="1:7" r="62">
      <c t="s" s="4" r="A62">
        <v>382</v>
      </c>
      <c t="n" s="6" r="D62">
        <v>2800</v>
      </c>
    </row>
    <row spans="1:7" r="63">
      <c t="s" s="4" r="A63">
        <v>385</v>
      </c>
    </row>
    <row spans="1:7" r="64">
      <c t="s" s="3" r="A64">
        <v>358</v>
      </c>
    </row>
    <row spans="1:7" r="65">
      <c t="s" s="4" r="A65">
        <v>382</v>
      </c>
      <c t="n" s="6" r="C65">
        <v>4993</v>
      </c>
    </row>
    <row spans="1:7" r="66">
      <c t="s" s="4" r="A66">
        <v>386</v>
      </c>
    </row>
    <row spans="1:7" r="67">
      <c t="s" s="3" r="A67">
        <v>358</v>
      </c>
    </row>
    <row spans="1:7" r="68">
      <c t="s" s="4" r="A68">
        <v>382</v>
      </c>
      <c t="n" s="6" r="B68">
        <v>1400</v>
      </c>
    </row>
    <row spans="1:7" r="69">
      <c t="s" s="4" r="A69">
        <v>387</v>
      </c>
    </row>
    <row spans="1:7" r="70">
      <c t="s" s="3" r="A70">
        <v>358</v>
      </c>
    </row>
    <row spans="1:7" r="71">
      <c t="s" s="4" r="A71">
        <v>382</v>
      </c>
      <c t="n" s="6" r="D71">
        <v>500</v>
      </c>
    </row>
    <row spans="1:7" r="72">
      <c t="s" s="4" r="A72">
        <v>388</v>
      </c>
    </row>
    <row spans="1:7" r="73">
      <c t="s" s="3" r="A73">
        <v>358</v>
      </c>
    </row>
    <row spans="1:7" r="74">
      <c t="s" s="4" r="A74">
        <v>382</v>
      </c>
      <c t="n" s="6" r="B74">
        <v>584</v>
      </c>
    </row>
    <row spans="1:7" r="75">
      <c t="s" s="4" r="A75">
        <v>389</v>
      </c>
    </row>
    <row spans="1:7" r="76">
      <c t="s" s="3" r="A76">
        <v>358</v>
      </c>
    </row>
    <row spans="1:7" r="77">
      <c t="s" s="4" r="A77">
        <v>382</v>
      </c>
      <c t="n" s="6" r="C77">
        <v>3026</v>
      </c>
    </row>
    <row spans="1:7" r="78">
      <c t="s" s="4" r="A78">
        <v>390</v>
      </c>
    </row>
    <row spans="1:7" r="79">
      <c t="s" s="3" r="A79">
        <v>358</v>
      </c>
    </row>
    <row spans="1:7" r="80">
      <c t="s" s="4" r="A80">
        <v>382</v>
      </c>
      <c t="n" s="7" r="B80">
        <v>178</v>
      </c>
    </row>
    <row spans="1:7" r="81">
      <c t="s" s="4" r="A81">
        <v>391</v>
      </c>
    </row>
    <row spans="1:7" r="82">
      <c t="s" s="3" r="A82">
        <v>358</v>
      </c>
    </row>
    <row spans="1:7" r="83">
      <c t="s" s="4" r="A83">
        <v>382</v>
      </c>
      <c t="n" s="7" r="D83">
        <v>600</v>
      </c>
    </row>
    <row spans="1:7" r="84">
      <c t="s" s="4" r="A84">
        <v>392</v>
      </c>
    </row>
    <row spans="1:7" r="85">
      <c t="s" s="3" r="A85">
        <v>358</v>
      </c>
    </row>
    <row spans="1:7" r="86">
      <c t="s" s="4" r="A86">
        <v>382</v>
      </c>
      <c t="n" s="7" r="C86">
        <v>484</v>
      </c>
    </row>
    <row spans="1:7" r="87">
      <c t="s" s="4" r="A87">
        <v>393</v>
      </c>
    </row>
    <row spans="1:7" r="88">
      <c t="s" s="3" r="A88">
        <v>358</v>
      </c>
    </row>
    <row spans="1:7" r="89">
      <c t="s" s="4" r="A89">
        <v>394</v>
      </c>
      <c t="n" s="6" r="E89">
        <v>100</v>
      </c>
      <c t="n" s="6" r="F89">
        <v>400</v>
      </c>
    </row>
    <row spans="1:7" r="90">
      <c t="s" s="4" r="A90">
        <v>395</v>
      </c>
    </row>
    <row spans="1:7" r="91">
      <c t="s" s="3" r="A91">
        <v>358</v>
      </c>
    </row>
    <row spans="1:7" r="92">
      <c t="s" s="4" r="A92">
        <v>394</v>
      </c>
      <c t="n" s="7" r="E92">
        <v>200</v>
      </c>
      <c t="n" s="6" r="F92">
        <v>400</v>
      </c>
    </row>
    <row spans="1:7" r="93">
      <c t="s" s="4" r="A93">
        <v>396</v>
      </c>
    </row>
    <row spans="1:7" r="94">
      <c t="s" s="3" r="A94">
        <v>358</v>
      </c>
    </row>
    <row spans="1:7" r="95">
      <c t="s" s="4" r="A95">
        <v>394</v>
      </c>
      <c t="n" s="7" r="F95">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0</v>
      </c>
    </row>
    <row spans="1:3" r="3">
      <c t="s" s="3" r="A3">
        <v>398</v>
      </c>
    </row>
    <row spans="1:3" r="4">
      <c t="s" s="4" r="A4">
        <v>80</v>
      </c>
      <c t="n" s="7" r="B4">
        <v>426420</v>
      </c>
      <c t="n" s="7" r="C4">
        <v>353636</v>
      </c>
    </row>
    <row spans="1:3" r="5">
      <c t="s" s="4" r="A5">
        <v>91</v>
      </c>
      <c t="n" s="7" r="B5">
        <v>19558</v>
      </c>
      <c t="n" s="7" r="C5">
        <v>21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2"/>
    <col customWidth="1" max="3" min="3" width="22"/>
    <col customWidth="1" max="4" min="4" width="22"/>
  </cols>
  <sheetData>
    <row spans="1:4" r="1">
      <c t="s" s="1" r="A1">
        <v>399</v>
      </c>
      <c t="s" s="2" r="B1">
        <v>400</v>
      </c>
      <c t="s" s="2" r="C1">
        <v>401</v>
      </c>
      <c t="s" s="2" r="D1">
        <v>402</v>
      </c>
    </row>
    <row spans="1:4" r="2">
      <c t="s" s="4" r="A2">
        <v>403</v>
      </c>
    </row>
    <row spans="1:4" r="3">
      <c t="s" s="3" r="A3">
        <v>233</v>
      </c>
    </row>
    <row spans="1:4" r="4">
      <c t="s" s="4" r="A4">
        <v>404</v>
      </c>
      <c t="n" s="6" r="B4">
        <v>0</v>
      </c>
      <c t="n" s="6" r="C4">
        <v>0</v>
      </c>
      <c t="n" s="6" r="D4">
        <v>0</v>
      </c>
    </row>
    <row spans="1:4" r="5">
      <c t="s" s="4" r="A5">
        <v>405</v>
      </c>
    </row>
    <row spans="1:4" r="6">
      <c t="s" s="3" r="A6">
        <v>233</v>
      </c>
    </row>
    <row spans="1:4" r="7">
      <c t="s" s="4" r="A7">
        <v>404</v>
      </c>
      <c t="n" s="6" r="B7">
        <v>0</v>
      </c>
      <c t="n" s="6" r="C7">
        <v>0</v>
      </c>
      <c t="n" s="6" r="D7">
        <v>0</v>
      </c>
    </row>
    <row spans="1:4" r="8">
      <c t="s" s="4" r="A8">
        <v>406</v>
      </c>
    </row>
    <row spans="1:4" r="9">
      <c t="s" s="3" r="A9">
        <v>233</v>
      </c>
    </row>
    <row spans="1:4" r="10">
      <c t="s" s="4" r="A10">
        <v>404</v>
      </c>
      <c t="n" s="6" r="B10">
        <v>0</v>
      </c>
      <c t="n" s="6" r="C10">
        <v>0</v>
      </c>
    </row>
    <row spans="1:4" r="11">
      <c t="s" s="4" r="A11">
        <v>407</v>
      </c>
    </row>
    <row spans="1:4" r="12">
      <c t="s" s="3" r="A12">
        <v>233</v>
      </c>
    </row>
    <row spans="1:4" r="13">
      <c t="s" s="4" r="A13">
        <v>408</v>
      </c>
      <c t="n" s="6" r="B13">
        <v>0</v>
      </c>
      <c t="n" s="6" r="C13">
        <v>0</v>
      </c>
      <c t="n" s="6" r="D13">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0</v>
      </c>
      <c t="s" s="2" r="D2">
        <v>78</v>
      </c>
    </row>
    <row spans="1:4" r="3">
      <c t="s" s="3" r="A3">
        <v>241</v>
      </c>
    </row>
    <row spans="1:4" r="4">
      <c t="s" s="4" r="A4">
        <v>410</v>
      </c>
      <c t="n" s="7" r="C4">
        <v>200</v>
      </c>
    </row>
    <row spans="1:4" r="5">
      <c t="s" s="3" r="A5">
        <v>243</v>
      </c>
    </row>
    <row spans="1:4" r="6">
      <c t="s" s="4" r="A6">
        <v>411</v>
      </c>
      <c t="s" s="4" r="B6">
        <v>412</v>
      </c>
    </row>
    <row spans="1:4" r="7">
      <c t="s" s="4" r="A7">
        <v>413</v>
      </c>
      <c t="s" s="4" r="B7">
        <v>414</v>
      </c>
    </row>
    <row spans="1:4" r="8">
      <c t="s" s="3" r="A8">
        <v>415</v>
      </c>
    </row>
    <row spans="1:4" r="9">
      <c t="s" s="4" r="A9">
        <v>416</v>
      </c>
      <c t="n" s="7" r="B9">
        <v>1031</v>
      </c>
      <c t="n" s="6" r="C9">
        <v>625</v>
      </c>
      <c t="n" s="7" r="D9">
        <v>249</v>
      </c>
    </row>
    <row spans="1:4" r="10">
      <c t="s" s="4" r="A10">
        <v>417</v>
      </c>
      <c t="n" s="6" r="B10">
        <v>3175</v>
      </c>
      <c t="n" s="6" r="C10">
        <v>565</v>
      </c>
      <c t="n" s="6" r="D10">
        <v>519</v>
      </c>
    </row>
    <row spans="1:4" r="11">
      <c t="s" s="4" r="A11">
        <v>418</v>
      </c>
      <c t="n" s="6" r="B11">
        <v>-438</v>
      </c>
      <c t="n" s="6" r="C11">
        <v>-159</v>
      </c>
      <c t="n" s="6" r="D11">
        <v>-143</v>
      </c>
    </row>
    <row spans="1:4" r="12">
      <c t="s" s="4" r="A12">
        <v>419</v>
      </c>
      <c t="n" s="6" r="B12">
        <v>3768</v>
      </c>
      <c t="n" s="6" r="C12">
        <v>1031</v>
      </c>
      <c t="n" s="7" r="D12">
        <v>625</v>
      </c>
    </row>
    <row spans="1:4" r="13">
      <c t="s" s="4" r="A13">
        <v>42</v>
      </c>
    </row>
    <row spans="1:4" r="14">
      <c t="s" s="3" r="A14">
        <v>241</v>
      </c>
    </row>
    <row spans="1:4" r="15">
      <c t="s" s="4" r="A15">
        <v>420</v>
      </c>
      <c t="n" s="7" r="B15">
        <v>1800</v>
      </c>
      <c t="n" s="7" r="C15">
        <v>18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spans="1:2" r="1">
      <c t="s" s="1" r="A1">
        <v>421</v>
      </c>
      <c t="s" s="2" r="B1">
        <v>1</v>
      </c>
    </row>
    <row spans="1:2" r="2">
      <c t="s" s="2" r="B2">
        <v>2</v>
      </c>
    </row>
    <row spans="1:2" r="3">
      <c t="s" s="4" r="A3">
        <v>422</v>
      </c>
    </row>
    <row spans="1:2" r="4">
      <c t="s" s="3" r="A4">
        <v>190</v>
      </c>
    </row>
    <row spans="1:2" r="5">
      <c t="s" s="4" r="A5">
        <v>423</v>
      </c>
      <c t="s" s="4" r="B5">
        <v>424</v>
      </c>
    </row>
    <row spans="1:2" r="6">
      <c t="s" s="4" r="A6">
        <v>425</v>
      </c>
    </row>
    <row spans="1:2" r="7">
      <c t="s" s="3" r="A7">
        <v>190</v>
      </c>
    </row>
    <row spans="1:2" r="8">
      <c t="s" s="4" r="A8">
        <v>423</v>
      </c>
      <c t="s" s="4" r="B8">
        <v>379</v>
      </c>
    </row>
    <row spans="1:2" r="9">
      <c t="s" s="4" r="A9">
        <v>426</v>
      </c>
    </row>
    <row spans="1:2" r="10">
      <c t="s" s="3" r="A10">
        <v>190</v>
      </c>
    </row>
    <row spans="1:2" r="11">
      <c t="s" s="4" r="A11">
        <v>423</v>
      </c>
      <c t="s" s="4" r="B11">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v>
      </c>
      <c t="s" s="2" r="B1">
        <v>72</v>
      </c>
      <c t="s" s="2" r="J1">
        <v>1</v>
      </c>
    </row>
    <row spans="1:12" r="2">
      <c t="s" s="2" r="B2">
        <v>2</v>
      </c>
      <c t="s" s="2" r="C2">
        <v>73</v>
      </c>
      <c t="s" s="2" r="D2">
        <v>4</v>
      </c>
      <c t="s" s="2" r="E2">
        <v>74</v>
      </c>
      <c t="s" s="2" r="F2">
        <v>30</v>
      </c>
      <c t="s" s="2" r="G2">
        <v>75</v>
      </c>
      <c t="s" s="2" r="H2">
        <v>76</v>
      </c>
      <c t="s" s="2" r="I2">
        <v>77</v>
      </c>
      <c t="s" s="2" r="J2">
        <v>2</v>
      </c>
      <c t="s" s="2" r="K2">
        <v>30</v>
      </c>
      <c t="s" s="2" r="L2">
        <v>78</v>
      </c>
    </row>
    <row spans="1:12" r="3">
      <c t="s" s="3" r="A3">
        <v>79</v>
      </c>
    </row>
    <row spans="1:12" r="4">
      <c t="s" s="4" r="A4">
        <v>80</v>
      </c>
      <c t="n" s="7" r="B4">
        <v>116002</v>
      </c>
      <c t="n" s="7" r="C4">
        <v>107260</v>
      </c>
      <c t="n" s="7" r="D4">
        <v>104365</v>
      </c>
      <c t="n" s="7" r="E4">
        <v>97522</v>
      </c>
      <c t="n" s="7" r="F4">
        <v>91226</v>
      </c>
      <c t="n" s="7" r="G4">
        <v>83730</v>
      </c>
      <c t="n" s="7" r="H4">
        <v>80238</v>
      </c>
      <c t="n" s="7" r="I4">
        <v>72777</v>
      </c>
      <c t="n" s="7" r="J4">
        <v>425149</v>
      </c>
      <c t="n" s="7" r="K4">
        <v>327971</v>
      </c>
      <c t="n" s="7" r="L4">
        <v>235515</v>
      </c>
    </row>
    <row spans="1:12" r="5">
      <c t="s" s="3" r="A5">
        <v>81</v>
      </c>
    </row>
    <row spans="1:12" r="6">
      <c t="s" s="4" r="A6">
        <v>82</v>
      </c>
      <c t="n" s="6" r="B6">
        <v>47944</v>
      </c>
      <c t="n" s="6" r="C6">
        <v>44512</v>
      </c>
      <c t="n" s="6" r="D6">
        <v>42545</v>
      </c>
      <c t="n" s="6" r="E6">
        <v>39525</v>
      </c>
      <c t="n" s="6" r="F6">
        <v>35603</v>
      </c>
      <c t="n" s="6" r="G6">
        <v>33260</v>
      </c>
      <c t="n" s="6" r="H6">
        <v>32047</v>
      </c>
      <c t="n" s="6" r="I6">
        <v>29112</v>
      </c>
      <c t="n" s="6" r="J6">
        <v>174526</v>
      </c>
      <c t="n" s="6" r="K6">
        <v>130022</v>
      </c>
      <c t="n" s="6" r="L6">
        <v>90627</v>
      </c>
    </row>
    <row spans="1:12" r="7">
      <c t="s" s="4" r="A7">
        <v>83</v>
      </c>
      <c t="n" s="6" r="B7">
        <v>26709</v>
      </c>
      <c t="n" s="6" r="C7">
        <v>27393</v>
      </c>
      <c t="n" s="6" r="D7">
        <v>27429</v>
      </c>
      <c t="n" s="6" r="E7">
        <v>25105</v>
      </c>
      <c t="n" s="6" r="F7">
        <v>21235</v>
      </c>
      <c t="n" s="6" r="G7">
        <v>21122</v>
      </c>
      <c t="n" s="6" r="H7">
        <v>20492</v>
      </c>
      <c t="n" s="6" r="I7">
        <v>19276</v>
      </c>
      <c t="n" s="6" r="J7">
        <v>106636</v>
      </c>
      <c t="n" s="6" r="K7">
        <v>82125</v>
      </c>
      <c t="n" s="6" r="L7">
        <v>56738</v>
      </c>
    </row>
    <row spans="1:12" r="8">
      <c t="s" s="4" r="A8">
        <v>84</v>
      </c>
      <c t="n" s="6" r="B8">
        <v>9622</v>
      </c>
      <c t="n" s="6" r="C8">
        <v>10827</v>
      </c>
      <c t="n" s="6" r="D8">
        <v>10189</v>
      </c>
      <c t="n" s="6" r="E8">
        <v>10684</v>
      </c>
      <c t="n" s="6" r="F8">
        <v>11379</v>
      </c>
      <c t="n" s="6" r="G8">
        <v>9870</v>
      </c>
      <c t="n" s="6" r="H8">
        <v>9275</v>
      </c>
      <c t="n" s="6" r="I8">
        <v>7777</v>
      </c>
      <c t="n" s="6" r="J8">
        <v>41322</v>
      </c>
      <c t="n" s="6" r="K8">
        <v>38301</v>
      </c>
      <c t="n" s="6" r="L8">
        <v>21764</v>
      </c>
    </row>
    <row spans="1:12" r="9">
      <c t="s" s="4" r="A9">
        <v>85</v>
      </c>
      <c t="n" s="6" r="B9">
        <v>16698</v>
      </c>
      <c t="n" s="6" r="C9">
        <v>16441</v>
      </c>
      <c t="n" s="6" r="D9">
        <v>14536</v>
      </c>
      <c t="n" s="6" r="E9">
        <v>13972</v>
      </c>
      <c t="n" s="6" r="F9">
        <v>10671</v>
      </c>
      <c t="n" s="6" r="G9">
        <v>10265</v>
      </c>
      <c t="n" s="6" r="H9">
        <v>10013</v>
      </c>
      <c t="n" s="6" r="I9">
        <v>7538</v>
      </c>
      <c t="n" s="6" r="J9">
        <v>61647</v>
      </c>
      <c t="n" s="6" r="K9">
        <v>38487</v>
      </c>
      <c t="n" s="6" r="L9">
        <v>23068</v>
      </c>
    </row>
    <row spans="1:12" r="10">
      <c t="s" s="4" r="A10">
        <v>86</v>
      </c>
      <c t="n" s="6" r="B10">
        <v>100973</v>
      </c>
      <c t="n" s="6" r="C10">
        <v>99173</v>
      </c>
      <c t="n" s="6" r="D10">
        <v>94699</v>
      </c>
      <c t="n" s="6" r="E10">
        <v>89286</v>
      </c>
      <c t="n" s="6" r="F10">
        <v>78888</v>
      </c>
      <c t="n" s="6" r="G10">
        <v>74517</v>
      </c>
      <c t="n" s="6" r="H10">
        <v>71827</v>
      </c>
      <c t="n" s="6" r="I10">
        <v>63703</v>
      </c>
      <c t="n" s="6" r="J10">
        <v>384131</v>
      </c>
      <c t="n" s="6" r="K10">
        <v>288935</v>
      </c>
      <c t="n" s="6" r="L10">
        <v>192197</v>
      </c>
    </row>
    <row spans="1:12" r="11">
      <c t="s" s="4" r="A11">
        <v>87</v>
      </c>
      <c t="n" s="6" r="B11">
        <v>15029</v>
      </c>
      <c t="n" s="6" r="C11">
        <v>8087</v>
      </c>
      <c t="n" s="6" r="D11">
        <v>9666</v>
      </c>
      <c t="n" s="6" r="E11">
        <v>8236</v>
      </c>
      <c t="n" s="6" r="F11">
        <v>12338</v>
      </c>
      <c t="n" s="6" r="G11">
        <v>9213</v>
      </c>
      <c t="n" s="6" r="H11">
        <v>8411</v>
      </c>
      <c t="n" s="6" r="I11">
        <v>9074</v>
      </c>
      <c t="n" s="6" r="J11">
        <v>41018</v>
      </c>
      <c t="n" s="6" r="K11">
        <v>39036</v>
      </c>
      <c t="n" s="6" r="L11">
        <v>43318</v>
      </c>
    </row>
    <row spans="1:12" r="12">
      <c t="s" s="4" r="A12">
        <v>88</v>
      </c>
      <c t="n" s="6" r="B12">
        <v>-3360</v>
      </c>
      <c t="n" s="6" r="C12">
        <v>-767</v>
      </c>
      <c t="n" s="6" r="D12">
        <v>-57</v>
      </c>
      <c t="n" s="6" r="E12">
        <v>-2562</v>
      </c>
      <c t="n" s="6" r="F12">
        <v>-532</v>
      </c>
      <c t="n" s="6" r="G12">
        <v>-373</v>
      </c>
      <c t="n" s="6" r="H12">
        <v>0</v>
      </c>
      <c t="n" s="6" r="I12">
        <v>46</v>
      </c>
      <c t="n" s="6" r="J12">
        <v>-6746</v>
      </c>
      <c t="n" s="6" r="K12">
        <v>-859</v>
      </c>
      <c t="n" s="6" r="L12">
        <v>57</v>
      </c>
    </row>
    <row spans="1:12" r="13">
      <c t="s" s="4" r="A13">
        <v>89</v>
      </c>
      <c t="n" s="6" r="B13">
        <v>11669</v>
      </c>
      <c t="n" s="6" r="C13">
        <v>7320</v>
      </c>
      <c t="n" s="6" r="D13">
        <v>9609</v>
      </c>
      <c t="n" s="6" r="E13">
        <v>5674</v>
      </c>
      <c t="n" s="6" r="F13">
        <v>11806</v>
      </c>
      <c t="n" s="6" r="G13">
        <v>8840</v>
      </c>
      <c t="n" s="6" r="H13">
        <v>8411</v>
      </c>
      <c t="n" s="6" r="I13">
        <v>9120</v>
      </c>
      <c t="n" s="6" r="J13">
        <v>34272</v>
      </c>
      <c t="n" s="6" r="K13">
        <v>38177</v>
      </c>
      <c t="n" s="6" r="L13">
        <v>43375</v>
      </c>
    </row>
    <row spans="1:12" r="14">
      <c t="s" s="4" r="A14">
        <v>90</v>
      </c>
      <c t="n" s="6" r="B14">
        <v>4800</v>
      </c>
      <c t="n" s="6" r="C14">
        <v>3217</v>
      </c>
      <c t="n" s="6" r="D14">
        <v>4272</v>
      </c>
      <c t="n" s="6" r="E14">
        <v>2431</v>
      </c>
      <c t="n" s="6" r="F14">
        <v>4773</v>
      </c>
      <c t="n" s="6" r="G14">
        <v>3562</v>
      </c>
      <c t="n" s="6" r="H14">
        <v>3550</v>
      </c>
      <c t="n" s="6" r="I14">
        <v>4203</v>
      </c>
      <c t="n" s="6" r="J14">
        <v>14720</v>
      </c>
      <c t="n" s="6" r="K14">
        <v>16088</v>
      </c>
      <c t="n" s="6" r="L14">
        <v>16896</v>
      </c>
    </row>
    <row spans="1:12" r="15">
      <c t="s" s="4" r="A15">
        <v>91</v>
      </c>
      <c t="n" s="6" r="B15">
        <v>6869</v>
      </c>
      <c t="n" s="6" r="C15">
        <v>4103</v>
      </c>
      <c t="n" s="6" r="D15">
        <v>5337</v>
      </c>
      <c t="n" s="6" r="E15">
        <v>3243</v>
      </c>
      <c t="n" s="6" r="F15">
        <v>7033</v>
      </c>
      <c t="n" s="6" r="G15">
        <v>5278</v>
      </c>
      <c t="n" s="6" r="H15">
        <v>4861</v>
      </c>
      <c t="n" s="6" r="I15">
        <v>4917</v>
      </c>
      <c t="n" s="6" r="J15">
        <v>19552</v>
      </c>
      <c t="n" s="6" r="K15">
        <v>22089</v>
      </c>
      <c t="n" s="6" r="L15">
        <v>26479</v>
      </c>
    </row>
    <row spans="1:12" r="16">
      <c t="s" s="3" r="A16">
        <v>92</v>
      </c>
    </row>
    <row spans="1:12" r="17">
      <c t="s" s="4" r="A17">
        <v>93</v>
      </c>
      <c t="n" s="6" r="B17">
        <v>0</v>
      </c>
      <c t="n" s="6" r="C17">
        <v>0</v>
      </c>
      <c t="n" s="6" r="D17">
        <v>0</v>
      </c>
      <c t="n" s="6" r="E17">
        <v>2</v>
      </c>
      <c t="n" s="6" r="F17">
        <v>12</v>
      </c>
      <c t="n" s="6" r="G17">
        <v>9</v>
      </c>
      <c t="n" s="6" r="H17">
        <v>10</v>
      </c>
      <c t="n" s="6" r="I17">
        <v>11</v>
      </c>
      <c t="n" s="6" r="J17">
        <v>2</v>
      </c>
      <c t="n" s="6" r="K17">
        <v>42</v>
      </c>
      <c t="n" s="6" r="L17">
        <v>80</v>
      </c>
    </row>
    <row spans="1:12" r="18">
      <c t="s" s="4" r="A18">
        <v>94</v>
      </c>
      <c t="n" s="7" r="B18">
        <v>6869</v>
      </c>
      <c t="n" s="7" r="C18">
        <v>4103</v>
      </c>
      <c t="n" s="7" r="D18">
        <v>5337</v>
      </c>
      <c t="n" s="7" r="E18">
        <v>3241</v>
      </c>
      <c t="n" s="7" r="F18">
        <v>7021</v>
      </c>
      <c t="n" s="7" r="G18">
        <v>5269</v>
      </c>
      <c t="n" s="7" r="H18">
        <v>4851</v>
      </c>
      <c t="n" s="7" r="I18">
        <v>4906</v>
      </c>
      <c t="n" s="7" r="J18">
        <v>19550</v>
      </c>
      <c t="n" s="7" r="K18">
        <v>22047</v>
      </c>
      <c t="n" s="7" r="L18">
        <v>26399</v>
      </c>
    </row>
    <row spans="1:12" r="19">
      <c t="s" s="3" r="A19">
        <v>95</v>
      </c>
    </row>
    <row spans="1:12" r="20">
      <c t="s" s="4" r="A20">
        <v>96</v>
      </c>
      <c t="n" s="8" r="B20">
        <v>0.19</v>
      </c>
      <c t="n" s="8" r="C20">
        <v>0.11</v>
      </c>
      <c t="n" s="8" r="D20">
        <v>0.15</v>
      </c>
      <c t="n" s="8" r="E20">
        <v>0.09</v>
      </c>
      <c t="n" s="8" r="F20">
        <v>0.2</v>
      </c>
      <c t="n" s="8" r="G20">
        <v>0.15</v>
      </c>
      <c t="n" s="8" r="H20">
        <v>0.14</v>
      </c>
      <c t="n" s="8" r="I20">
        <v>0.14</v>
      </c>
      <c t="n" s="8" r="J20">
        <v>0.54</v>
      </c>
      <c t="n" s="8" r="K20">
        <v>0.63</v>
      </c>
      <c t="n" s="8" r="L20">
        <v>0.78</v>
      </c>
    </row>
    <row spans="1:12" r="21">
      <c t="s" s="4" r="A21">
        <v>97</v>
      </c>
      <c t="n" s="8" r="B21">
        <v>0.19</v>
      </c>
      <c t="n" s="8" r="C21">
        <v>0.11</v>
      </c>
      <c t="n" s="8" r="D21">
        <v>0.15</v>
      </c>
      <c t="n" s="8" r="E21">
        <v>0.09</v>
      </c>
      <c t="n" s="8" r="F21">
        <v>0.2</v>
      </c>
      <c t="n" s="8" r="G21">
        <v>0.15</v>
      </c>
      <c t="n" s="8" r="H21">
        <v>0.14</v>
      </c>
      <c t="n" s="8" r="I21">
        <v>0.14</v>
      </c>
      <c t="n" s="8" r="J21">
        <v>0.54</v>
      </c>
      <c t="n" s="8" r="K21">
        <v>0.61</v>
      </c>
      <c t="n" s="8" r="L21">
        <v>0.77</v>
      </c>
    </row>
    <row spans="1:12" r="22">
      <c t="s" s="3" r="A22">
        <v>98</v>
      </c>
    </row>
    <row spans="1:12" r="23">
      <c t="s" s="4" r="A23">
        <v>99</v>
      </c>
      <c t="n" s="6" r="B23">
        <v>35975</v>
      </c>
      <c t="n" s="6" r="C23">
        <v>36040</v>
      </c>
      <c t="n" s="6" r="D23">
        <v>35864</v>
      </c>
      <c t="n" s="6" r="E23">
        <v>35635</v>
      </c>
      <c t="n" s="6" r="F23">
        <v>35452</v>
      </c>
      <c t="n" s="6" r="G23">
        <v>35304</v>
      </c>
      <c t="n" s="6" r="H23">
        <v>35149</v>
      </c>
      <c t="n" s="6" r="I23">
        <v>35027</v>
      </c>
      <c t="n" s="6" r="J23">
        <v>35880</v>
      </c>
      <c t="n" s="6" r="K23">
        <v>35235</v>
      </c>
      <c t="n" s="6" r="L23">
        <v>33878</v>
      </c>
    </row>
    <row spans="1:12" r="24">
      <c t="s" s="4" r="A24">
        <v>100</v>
      </c>
      <c t="n" s="6" r="B24">
        <v>36468</v>
      </c>
      <c t="n" s="6" r="C24">
        <v>36270</v>
      </c>
      <c t="n" s="6" r="D24">
        <v>36340</v>
      </c>
      <c t="n" s="6" r="E24">
        <v>36193</v>
      </c>
      <c t="n" s="6" r="F24">
        <v>36001</v>
      </c>
      <c t="n" s="6" r="G24">
        <v>35931</v>
      </c>
      <c t="n" s="6" r="H24">
        <v>35875</v>
      </c>
      <c t="n" s="6" r="I24">
        <v>35839</v>
      </c>
      <c t="n" s="6" r="J24">
        <v>36319</v>
      </c>
      <c t="n" s="6" r="K24">
        <v>35913</v>
      </c>
      <c t="n" s="6" r="L24">
        <v>344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0</v>
      </c>
      <c t="s" s="2" r="D2">
        <v>78</v>
      </c>
    </row>
    <row spans="1:4" r="3">
      <c t="s" s="3" r="A3">
        <v>259</v>
      </c>
    </row>
    <row spans="1:4" r="4">
      <c t="s" s="4" r="A4">
        <v>428</v>
      </c>
      <c t="n" s="7" r="B4">
        <v>3300000</v>
      </c>
      <c t="n" s="7" r="C4">
        <v>1000000</v>
      </c>
      <c t="n" s="7" r="D4">
        <v>200000</v>
      </c>
    </row>
    <row spans="1:4" r="5">
      <c t="s" s="3" r="A5">
        <v>248</v>
      </c>
    </row>
    <row spans="1:4" r="6">
      <c t="s" s="4" r="A6">
        <v>429</v>
      </c>
      <c t="n" s="6" r="B6">
        <v>600000</v>
      </c>
      <c t="n" s="6" r="C6">
        <v>300000</v>
      </c>
      <c t="n" s="6" r="D6">
        <v>200000</v>
      </c>
    </row>
    <row spans="1:4" r="7">
      <c t="s" s="4" r="A7">
        <v>430</v>
      </c>
      <c t="n" s="6" r="B7">
        <v>3900000</v>
      </c>
      <c t="n" s="6" r="C7">
        <v>600000</v>
      </c>
    </row>
    <row spans="1:4" r="8">
      <c t="s" s="3" r="A8">
        <v>250</v>
      </c>
    </row>
    <row spans="1:4" r="9">
      <c t="s" s="4" r="A9">
        <v>431</v>
      </c>
      <c t="n" s="7" r="B9">
        <v>0</v>
      </c>
      <c t="n" s="7" r="C9">
        <v>0</v>
      </c>
      <c t="n" s="7" r="D9">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32</v>
      </c>
      <c t="s" s="2" r="B1">
        <v>1</v>
      </c>
    </row>
    <row spans="1:3" r="2">
      <c t="s" s="2" r="B2">
        <v>433</v>
      </c>
      <c t="s" s="2" r="C2">
        <v>434</v>
      </c>
    </row>
    <row spans="1:3" r="3">
      <c t="s" s="3" r="A3">
        <v>435</v>
      </c>
    </row>
    <row spans="1:3" r="4">
      <c t="s" s="4" r="A4">
        <v>436</v>
      </c>
      <c t="n" s="6" r="B4">
        <v>3</v>
      </c>
    </row>
    <row spans="1:3" r="5">
      <c t="s" s="4" r="A5">
        <v>437</v>
      </c>
      <c t="n" s="9" r="B5">
        <v>0.7</v>
      </c>
      <c t="n" s="9" r="C5">
        <v>0.7</v>
      </c>
    </row>
    <row spans="1:3" r="6">
      <c t="s" s="4" r="A6">
        <v>438</v>
      </c>
      <c t="s" s="4" r="B6">
        <v>439</v>
      </c>
    </row>
    <row spans="1:3" r="7">
      <c t="s" s="4" r="A7">
        <v>440</v>
      </c>
      <c t="s" s="4" r="B7">
        <v>424</v>
      </c>
    </row>
    <row spans="1:3" r="8">
      <c t="s" s="4" r="A8">
        <v>441</v>
      </c>
    </row>
    <row spans="1:3" r="9">
      <c t="s" s="3" r="A9">
        <v>435</v>
      </c>
    </row>
    <row spans="1:3" r="10">
      <c t="s" s="4" r="A10">
        <v>442</v>
      </c>
      <c t="s" s="4" r="B10">
        <v>443</v>
      </c>
    </row>
    <row spans="1:3" r="11">
      <c t="s" s="4" r="A11">
        <v>444</v>
      </c>
    </row>
    <row spans="1:3" r="12">
      <c t="s" s="3" r="A12">
        <v>435</v>
      </c>
    </row>
    <row spans="1:3" r="13">
      <c t="s" s="4" r="A13">
        <v>442</v>
      </c>
      <c t="s" s="4" r="B13">
        <v>439</v>
      </c>
    </row>
    <row spans="1:3" r="14">
      <c t="s" s="4" r="A14">
        <v>445</v>
      </c>
    </row>
    <row spans="1:3" r="15">
      <c t="s" s="3" r="A15">
        <v>435</v>
      </c>
    </row>
    <row spans="1:3" r="16">
      <c t="s" s="4" r="A16">
        <v>442</v>
      </c>
      <c t="s" s="4" r="B16">
        <v>439</v>
      </c>
    </row>
    <row spans="1:3" r="17">
      <c t="s" s="4" r="A17">
        <v>446</v>
      </c>
    </row>
    <row spans="1:3" r="18">
      <c t="s" s="3" r="A18">
        <v>435</v>
      </c>
    </row>
    <row spans="1:3" r="19">
      <c t="s" s="4" r="A19">
        <v>442</v>
      </c>
      <c t="s" s="4" r="B19">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7</v>
      </c>
      <c t="s" s="2" r="B1">
        <v>1</v>
      </c>
    </row>
    <row spans="1:4" r="2">
      <c t="s" s="2" r="B2">
        <v>2</v>
      </c>
      <c t="s" s="2" r="C2">
        <v>30</v>
      </c>
      <c t="s" s="2" r="D2">
        <v>78</v>
      </c>
    </row>
    <row spans="1:4" r="3">
      <c t="s" s="3" r="A3">
        <v>448</v>
      </c>
    </row>
    <row spans="1:4" r="4">
      <c t="s" s="4" r="A4">
        <v>449</v>
      </c>
      <c t="n" s="9" r="B4">
        <v>3.9</v>
      </c>
      <c t="n" s="9" r="C4">
        <v>1.6</v>
      </c>
      <c t="n" s="9" r="D4">
        <v>3.4</v>
      </c>
    </row>
    <row spans="1:4" r="5">
      <c t="s" s="4" r="A5">
        <v>450</v>
      </c>
      <c t="n" s="9" r="B5">
        <v>2.7</v>
      </c>
      <c t="n" s="10" r="C5">
        <v>3.1</v>
      </c>
      <c t="n" s="10" r="D5">
        <v>0.5</v>
      </c>
    </row>
    <row spans="1:4" r="6">
      <c t="s" s="4" r="A6">
        <v>451</v>
      </c>
      <c t="s" s="4" r="B6">
        <v>452</v>
      </c>
    </row>
    <row spans="1:4" r="7">
      <c t="s" s="4" r="A7">
        <v>453</v>
      </c>
      <c t="n" s="9" r="B7">
        <v>5.5</v>
      </c>
      <c t="n" s="6" r="C7">
        <v>3</v>
      </c>
      <c t="n" s="6" r="D7">
        <v>2</v>
      </c>
    </row>
    <row spans="1:4" r="8">
      <c t="s" s="4" r="A8">
        <v>454</v>
      </c>
      <c t="n" s="10" r="B8">
        <v>4.5</v>
      </c>
      <c t="n" s="10" r="C8">
        <v>2.7</v>
      </c>
      <c t="n" s="9" r="D8">
        <v>2.1</v>
      </c>
    </row>
    <row spans="1:4" r="9">
      <c t="s" s="4" r="A9">
        <v>36</v>
      </c>
    </row>
    <row spans="1:4" r="10">
      <c t="s" s="3" r="A10">
        <v>448</v>
      </c>
    </row>
    <row spans="1:4" r="11">
      <c t="s" s="4" r="A11">
        <v>455</v>
      </c>
      <c t="n" s="10" r="B11">
        <v>3.2</v>
      </c>
      <c t="n" s="6" r="C11">
        <v>2</v>
      </c>
    </row>
    <row spans="1:4" r="12">
      <c t="s" s="4" r="A12">
        <v>456</v>
      </c>
      <c t="n" s="9" r="B12">
        <v>1.7</v>
      </c>
      <c t="n" s="9" r="C12">
        <v>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0</v>
      </c>
      <c t="s" s="2" r="D2">
        <v>78</v>
      </c>
    </row>
    <row spans="1:4" r="3">
      <c t="s" s="3" r="A3">
        <v>261</v>
      </c>
    </row>
    <row spans="1:4" r="4">
      <c t="s" s="4" r="A4">
        <v>458</v>
      </c>
      <c t="n" s="7" r="B4">
        <v>53</v>
      </c>
      <c t="n" s="9" r="C4">
        <v>43.7</v>
      </c>
      <c t="n" s="9" r="D4">
        <v>34.1</v>
      </c>
    </row>
    <row spans="1:4" r="5">
      <c t="s" s="3" r="A5">
        <v>263</v>
      </c>
    </row>
    <row spans="1:4" r="6">
      <c t="s" s="4" r="A6">
        <v>459</v>
      </c>
      <c t="n" s="6" r="B6">
        <v>8</v>
      </c>
      <c t="n" s="6" r="C6">
        <v>8</v>
      </c>
    </row>
    <row spans="1:4" r="7">
      <c t="s" s="4" r="A7">
        <v>460</v>
      </c>
      <c t="n" s="10" r="B7">
        <v>0.7</v>
      </c>
      <c t="n" s="10" r="C7">
        <v>0.7</v>
      </c>
    </row>
    <row spans="1:4" r="8">
      <c t="s" s="4" r="A8">
        <v>461</v>
      </c>
      <c t="n" s="9" r="B8">
        <v>7.3</v>
      </c>
      <c t="n" s="9" r="C8">
        <v>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16"/>
  </cols>
  <sheetData>
    <row spans="1:2" r="1">
      <c t="s" s="1" r="A1">
        <v>462</v>
      </c>
      <c t="s" s="2" r="B1">
        <v>1</v>
      </c>
    </row>
    <row spans="1:2" r="2">
      <c t="s" s="2" r="B2">
        <v>2</v>
      </c>
    </row>
    <row spans="1:2" r="3">
      <c t="s" s="4" r="A3">
        <v>463</v>
      </c>
    </row>
    <row spans="1:2" r="4">
      <c t="s" s="3" r="A4">
        <v>208</v>
      </c>
    </row>
    <row spans="1:2" r="5">
      <c t="s" s="4" r="A5">
        <v>464</v>
      </c>
      <c t="s" s="4" r="B5">
        <v>465</v>
      </c>
    </row>
    <row spans="1:2" r="6">
      <c t="s" s="4" r="A6">
        <v>466</v>
      </c>
    </row>
    <row spans="1:2" r="7">
      <c t="s" s="3" r="A7">
        <v>208</v>
      </c>
    </row>
    <row spans="1:2" r="8">
      <c t="s" s="4" r="A8">
        <v>464</v>
      </c>
      <c t="s" s="4" r="B8">
        <v>424</v>
      </c>
    </row>
    <row spans="1:2" r="9">
      <c t="s" s="4" r="A9">
        <v>467</v>
      </c>
    </row>
    <row spans="1:2" r="10">
      <c t="s" s="3" r="A10">
        <v>208</v>
      </c>
    </row>
    <row spans="1:2" r="11">
      <c t="s" s="4" r="A11">
        <v>464</v>
      </c>
      <c t="s" s="4" r="B11">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9</v>
      </c>
      <c t="s" s="2" r="B1">
        <v>72</v>
      </c>
      <c t="s" s="2" r="J1">
        <v>1</v>
      </c>
    </row>
    <row spans="1:12" r="2">
      <c t="s" s="2" r="B2">
        <v>2</v>
      </c>
      <c t="s" s="2" r="C2">
        <v>73</v>
      </c>
      <c t="s" s="2" r="D2">
        <v>4</v>
      </c>
      <c t="s" s="2" r="E2">
        <v>74</v>
      </c>
      <c t="s" s="2" r="F2">
        <v>30</v>
      </c>
      <c t="s" s="2" r="G2">
        <v>75</v>
      </c>
      <c t="s" s="2" r="H2">
        <v>76</v>
      </c>
      <c t="s" s="2" r="I2">
        <v>77</v>
      </c>
      <c t="s" s="2" r="J2">
        <v>2</v>
      </c>
      <c t="s" s="2" r="K2">
        <v>30</v>
      </c>
      <c t="s" s="2" r="L2">
        <v>78</v>
      </c>
    </row>
    <row spans="1:12" r="3">
      <c t="s" s="3" r="A3">
        <v>182</v>
      </c>
    </row>
    <row spans="1:12" r="4">
      <c t="s" s="4" r="A4">
        <v>99</v>
      </c>
      <c t="n" s="6" r="B4">
        <v>35975</v>
      </c>
      <c t="n" s="6" r="C4">
        <v>36040</v>
      </c>
      <c t="n" s="6" r="D4">
        <v>35864</v>
      </c>
      <c t="n" s="6" r="E4">
        <v>35635</v>
      </c>
      <c t="n" s="6" r="F4">
        <v>35452</v>
      </c>
      <c t="n" s="6" r="G4">
        <v>35304</v>
      </c>
      <c t="n" s="6" r="H4">
        <v>35149</v>
      </c>
      <c t="n" s="6" r="I4">
        <v>35027</v>
      </c>
      <c t="n" s="6" r="J4">
        <v>35880</v>
      </c>
      <c t="n" s="6" r="K4">
        <v>35235</v>
      </c>
      <c t="n" s="6" r="L4">
        <v>33878</v>
      </c>
    </row>
    <row spans="1:12" r="5">
      <c t="s" s="4" r="A5">
        <v>470</v>
      </c>
      <c t="n" s="6" r="J5">
        <v>345</v>
      </c>
      <c t="n" s="6" r="K5">
        <v>586</v>
      </c>
      <c t="n" s="6" r="L5">
        <v>509</v>
      </c>
    </row>
    <row spans="1:12" r="6">
      <c t="s" s="4" r="A6">
        <v>471</v>
      </c>
      <c t="n" s="6" r="J6">
        <v>94</v>
      </c>
      <c t="n" s="6" r="K6">
        <v>92</v>
      </c>
      <c t="n" s="6" r="L6">
        <v>39</v>
      </c>
    </row>
    <row spans="1:12" r="7">
      <c t="s" s="4" r="A7">
        <v>100</v>
      </c>
      <c t="n" s="6" r="B7">
        <v>36468</v>
      </c>
      <c t="n" s="6" r="C7">
        <v>36270</v>
      </c>
      <c t="n" s="6" r="D7">
        <v>36340</v>
      </c>
      <c t="n" s="6" r="E7">
        <v>36193</v>
      </c>
      <c t="n" s="6" r="F7">
        <v>36001</v>
      </c>
      <c t="n" s="6" r="G7">
        <v>35931</v>
      </c>
      <c t="n" s="6" r="H7">
        <v>35875</v>
      </c>
      <c t="n" s="6" r="I7">
        <v>35839</v>
      </c>
      <c t="n" s="6" r="J7">
        <v>36319</v>
      </c>
      <c t="n" s="6" r="K7">
        <v>35913</v>
      </c>
      <c t="n" s="6" r="L7">
        <v>34426</v>
      </c>
    </row>
    <row spans="1:12" r="8">
      <c t="s" s="4" r="A8">
        <v>472</v>
      </c>
      <c t="n" s="6" r="J8">
        <v>1624</v>
      </c>
      <c t="n" s="6" r="K8">
        <v>2106</v>
      </c>
      <c t="n" s="6" r="L8">
        <v>1788</v>
      </c>
    </row>
    <row spans="1:12" r="9">
      <c t="s" s="4" r="A9">
        <v>473</v>
      </c>
      <c t="n" s="6" r="J9">
        <v>1064</v>
      </c>
      <c t="n" s="6" r="K9">
        <v>520</v>
      </c>
      <c t="n" s="6" r="L9">
        <v>19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474</v>
      </c>
      <c t="s" s="2" r="B1">
        <v>72</v>
      </c>
      <c t="s" s="2" r="J1">
        <v>1</v>
      </c>
    </row>
    <row spans="1:12" r="2">
      <c t="s" s="2" r="B2">
        <v>475</v>
      </c>
      <c t="s" s="2" r="C2">
        <v>476</v>
      </c>
      <c t="s" s="2" r="D2">
        <v>477</v>
      </c>
      <c t="s" s="2" r="E2">
        <v>478</v>
      </c>
      <c t="s" s="2" r="F2">
        <v>434</v>
      </c>
      <c t="s" s="2" r="G2">
        <v>479</v>
      </c>
      <c t="s" s="2" r="H2">
        <v>480</v>
      </c>
      <c t="s" s="2" r="I2">
        <v>481</v>
      </c>
      <c t="s" s="2" r="J2">
        <v>482</v>
      </c>
      <c t="s" s="2" r="K2">
        <v>434</v>
      </c>
      <c t="s" s="2" r="L2">
        <v>138</v>
      </c>
    </row>
    <row spans="1:12" r="3">
      <c t="s" s="3" r="A3">
        <v>483</v>
      </c>
    </row>
    <row spans="1:12" r="4">
      <c t="s" s="4" r="A4">
        <v>484</v>
      </c>
      <c t="n" s="6" r="J4">
        <v>8</v>
      </c>
    </row>
    <row spans="1:12" r="5">
      <c t="s" s="4" r="A5">
        <v>485</v>
      </c>
      <c t="n" s="6" r="J5">
        <v>1</v>
      </c>
    </row>
    <row spans="1:12" r="6">
      <c t="s" s="4" r="A6">
        <v>80</v>
      </c>
      <c t="n" s="7" r="B6">
        <v>116002</v>
      </c>
      <c t="n" s="7" r="C6">
        <v>107260</v>
      </c>
      <c t="n" s="7" r="D6">
        <v>104365</v>
      </c>
      <c t="n" s="7" r="E6">
        <v>97522</v>
      </c>
      <c t="n" s="7" r="F6">
        <v>91226</v>
      </c>
      <c t="n" s="7" r="G6">
        <v>83730</v>
      </c>
      <c t="n" s="7" r="H6">
        <v>80238</v>
      </c>
      <c t="n" s="7" r="I6">
        <v>72777</v>
      </c>
      <c t="n" s="7" r="J6">
        <v>425149</v>
      </c>
      <c t="n" s="7" r="K6">
        <v>327971</v>
      </c>
      <c t="n" s="7" r="L6">
        <v>235515</v>
      </c>
    </row>
    <row spans="1:12" r="7">
      <c t="s" s="4" r="A7">
        <v>486</v>
      </c>
      <c t="n" s="6" r="B7">
        <v>100973</v>
      </c>
      <c t="n" s="6" r="C7">
        <v>99173</v>
      </c>
      <c t="n" s="6" r="D7">
        <v>94699</v>
      </c>
      <c t="n" s="6" r="E7">
        <v>89286</v>
      </c>
      <c t="n" s="6" r="F7">
        <v>78888</v>
      </c>
      <c t="n" s="6" r="G7">
        <v>74517</v>
      </c>
      <c t="n" s="6" r="H7">
        <v>71827</v>
      </c>
      <c t="n" s="6" r="I7">
        <v>63703</v>
      </c>
      <c t="n" s="6" r="J7">
        <v>384131</v>
      </c>
      <c t="n" s="6" r="K7">
        <v>288935</v>
      </c>
      <c t="n" s="6" r="L7">
        <v>192197</v>
      </c>
    </row>
    <row spans="1:12" r="8">
      <c t="s" s="4" r="A8">
        <v>87</v>
      </c>
      <c t="n" s="6" r="B8">
        <v>15029</v>
      </c>
      <c t="n" s="7" r="C8">
        <v>8087</v>
      </c>
      <c t="n" s="7" r="D8">
        <v>9666</v>
      </c>
      <c t="n" s="7" r="E8">
        <v>8236</v>
      </c>
      <c t="n" s="6" r="F8">
        <v>12338</v>
      </c>
      <c t="n" s="7" r="G8">
        <v>9213</v>
      </c>
      <c t="n" s="7" r="H8">
        <v>8411</v>
      </c>
      <c t="n" s="7" r="I8">
        <v>9074</v>
      </c>
      <c t="n" s="6" r="J8">
        <v>41018</v>
      </c>
      <c t="n" s="6" r="K8">
        <v>39036</v>
      </c>
      <c t="n" s="6" r="L8">
        <v>43318</v>
      </c>
    </row>
    <row spans="1:12" r="9">
      <c t="s" s="4" r="A9">
        <v>487</v>
      </c>
      <c t="n" s="6" r="B9">
        <v>32094</v>
      </c>
      <c t="n" s="6" r="F9">
        <v>26744</v>
      </c>
      <c t="n" s="6" r="J9">
        <v>32094</v>
      </c>
      <c t="n" s="6" r="K9">
        <v>26744</v>
      </c>
    </row>
    <row spans="1:12" r="10">
      <c t="s" s="4" r="A10">
        <v>488</v>
      </c>
    </row>
    <row spans="1:12" r="11">
      <c t="s" s="3" r="A11">
        <v>483</v>
      </c>
    </row>
    <row spans="1:12" r="12">
      <c t="s" s="4" r="A12">
        <v>80</v>
      </c>
      <c t="n" s="6" r="J12">
        <v>166225</v>
      </c>
      <c t="n" s="6" r="K12">
        <v>121896</v>
      </c>
      <c t="n" s="6" r="L12">
        <v>84754</v>
      </c>
    </row>
    <row spans="1:12" r="13">
      <c t="s" s="4" r="A13">
        <v>487</v>
      </c>
      <c t="n" s="6" r="B13">
        <v>31699</v>
      </c>
      <c t="n" s="6" r="F13">
        <v>26651</v>
      </c>
      <c t="n" s="6" r="J13">
        <v>31699</v>
      </c>
      <c t="n" s="6" r="K13">
        <v>26651</v>
      </c>
    </row>
    <row spans="1:12" r="14">
      <c t="s" s="4" r="A14">
        <v>489</v>
      </c>
    </row>
    <row spans="1:12" r="15">
      <c t="s" s="3" r="A15">
        <v>483</v>
      </c>
    </row>
    <row spans="1:12" r="16">
      <c t="s" s="4" r="A16">
        <v>80</v>
      </c>
      <c t="n" s="6" r="J16">
        <v>144103</v>
      </c>
      <c t="n" s="6" r="K16">
        <v>115245</v>
      </c>
      <c t="n" s="6" r="L16">
        <v>84644</v>
      </c>
    </row>
    <row spans="1:12" r="17">
      <c t="s" s="4" r="A17">
        <v>487</v>
      </c>
      <c t="n" s="7" r="B17">
        <v>395</v>
      </c>
      <c t="n" s="7" r="F17">
        <v>93</v>
      </c>
      <c t="n" s="6" r="J17">
        <v>395</v>
      </c>
      <c t="n" s="6" r="K17">
        <v>93</v>
      </c>
    </row>
    <row spans="1:12" r="18">
      <c t="s" s="4" r="A18">
        <v>490</v>
      </c>
    </row>
    <row spans="1:12" r="19">
      <c t="s" s="3" r="A19">
        <v>483</v>
      </c>
    </row>
    <row spans="1:12" r="20">
      <c t="s" s="4" r="A20">
        <v>80</v>
      </c>
      <c t="n" s="7" r="J20">
        <v>114821</v>
      </c>
      <c t="n" s="7" r="K20">
        <v>90830</v>
      </c>
      <c t="n" s="7" r="L20">
        <v>66117</v>
      </c>
    </row>
    <row spans="1:12" r="21">
      <c t="s" s="4" r="A21">
        <v>491</v>
      </c>
    </row>
    <row spans="1:12" r="22">
      <c t="s" s="3" r="A22">
        <v>483</v>
      </c>
    </row>
    <row spans="1:12" r="23">
      <c t="s" s="4" r="A23">
        <v>492</v>
      </c>
      <c t="s" s="4" r="J23">
        <v>493</v>
      </c>
      <c t="s" s="4" r="K23">
        <v>494</v>
      </c>
      <c t="s" s="4" r="L23">
        <v>495</v>
      </c>
    </row>
    <row spans="1:12" r="24">
      <c t="s" s="4" r="A24">
        <v>496</v>
      </c>
    </row>
    <row spans="1:12" r="25">
      <c t="s" s="3" r="A25">
        <v>483</v>
      </c>
    </row>
    <row spans="1:12" r="26">
      <c t="s" s="4" r="A26">
        <v>492</v>
      </c>
      <c t="s" s="4" r="J26">
        <v>497</v>
      </c>
      <c t="s" s="4" r="K26">
        <v>498</v>
      </c>
      <c t="s" s="4" r="L26">
        <v>498</v>
      </c>
    </row>
    <row spans="1:12" r="27">
      <c t="s" s="4" r="A27">
        <v>499</v>
      </c>
    </row>
    <row spans="1:12" r="28">
      <c t="s" s="3" r="A28">
        <v>483</v>
      </c>
    </row>
    <row spans="1:12" r="29">
      <c t="s" s="4" r="A29">
        <v>80</v>
      </c>
      <c t="n" s="7" r="J29">
        <v>425149</v>
      </c>
      <c t="n" s="7" r="K29">
        <v>327971</v>
      </c>
    </row>
    <row spans="1:12" r="30">
      <c t="s" s="4" r="A30">
        <v>486</v>
      </c>
      <c t="n" s="6" r="J30">
        <v>246854</v>
      </c>
      <c t="n" s="6" r="K30">
        <v>179701</v>
      </c>
    </row>
    <row spans="1:12" r="31">
      <c t="s" s="4" r="A31">
        <v>87</v>
      </c>
      <c t="n" s="6" r="J31">
        <v>178295</v>
      </c>
      <c t="n" s="6" r="K31">
        <v>148270</v>
      </c>
    </row>
    <row spans="1:12" r="32">
      <c t="s" s="4" r="A32">
        <v>500</v>
      </c>
    </row>
    <row spans="1:12" r="33">
      <c t="s" s="3" r="A33">
        <v>483</v>
      </c>
    </row>
    <row spans="1:12" r="34">
      <c t="s" s="4" r="A34">
        <v>486</v>
      </c>
      <c t="n" s="6" r="J34">
        <v>-137277</v>
      </c>
      <c t="n" s="6" r="K34">
        <v>-109234</v>
      </c>
    </row>
    <row spans="1:12" r="35">
      <c t="s" s="4" r="A35">
        <v>501</v>
      </c>
    </row>
    <row spans="1:12" r="36">
      <c t="s" s="3" r="A36">
        <v>483</v>
      </c>
    </row>
    <row spans="1:12" r="37">
      <c t="s" s="4" r="A37">
        <v>80</v>
      </c>
      <c t="n" s="6" r="J37">
        <v>417310</v>
      </c>
      <c t="n" s="6" r="K37">
        <v>324533</v>
      </c>
    </row>
    <row spans="1:12" r="38">
      <c t="s" s="4" r="A38">
        <v>486</v>
      </c>
      <c t="n" s="6" r="J38">
        <v>234484</v>
      </c>
      <c t="n" s="6" r="K38">
        <v>172026</v>
      </c>
    </row>
    <row spans="1:12" r="39">
      <c t="s" s="4" r="A39">
        <v>87</v>
      </c>
      <c t="n" s="6" r="J39">
        <v>182826</v>
      </c>
      <c t="n" s="6" r="K39">
        <v>152507</v>
      </c>
    </row>
    <row spans="1:12" r="40">
      <c t="s" s="4" r="A40">
        <v>502</v>
      </c>
    </row>
    <row spans="1:12" r="41">
      <c t="s" s="3" r="A41">
        <v>483</v>
      </c>
    </row>
    <row spans="1:12" r="42">
      <c t="s" s="4" r="A42">
        <v>80</v>
      </c>
      <c t="n" s="6" r="J42">
        <v>7839</v>
      </c>
      <c t="n" s="6" r="K42">
        <v>3438</v>
      </c>
    </row>
    <row spans="1:12" r="43">
      <c t="s" s="4" r="A43">
        <v>486</v>
      </c>
      <c t="n" s="6" r="J43">
        <v>12370</v>
      </c>
      <c t="n" s="6" r="K43">
        <v>7675</v>
      </c>
    </row>
    <row spans="1:12" r="44">
      <c t="s" s="4" r="A44">
        <v>87</v>
      </c>
      <c t="n" s="7" r="J44">
        <v>-4531</v>
      </c>
      <c t="n" s="7" r="K44">
        <v>-423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0</v>
      </c>
    </row>
    <row spans="1:3" r="2">
      <c t="s" s="3" r="A2">
        <v>504</v>
      </c>
    </row>
    <row spans="1:3" r="3">
      <c t="s" s="4" r="A3">
        <v>505</v>
      </c>
      <c t="n" s="7" r="B3">
        <v>47078</v>
      </c>
      <c t="n" s="7" r="C3">
        <v>54844</v>
      </c>
    </row>
    <row spans="1:3" r="4">
      <c t="s" s="4" r="A4">
        <v>506</v>
      </c>
    </row>
    <row spans="1:3" r="5">
      <c t="s" s="3" r="A5">
        <v>504</v>
      </c>
    </row>
    <row spans="1:3" r="6">
      <c t="s" s="4" r="A6">
        <v>507</v>
      </c>
      <c t="n" s="6" r="B6">
        <v>47084</v>
      </c>
      <c t="n" s="6" r="C6">
        <v>54848</v>
      </c>
    </row>
    <row spans="1:3" r="7">
      <c t="s" s="4" r="A7">
        <v>508</v>
      </c>
      <c t="n" s="6" r="B7">
        <v>0</v>
      </c>
      <c t="n" s="6" r="C7">
        <v>0</v>
      </c>
    </row>
    <row spans="1:3" r="8">
      <c t="s" s="4" r="A8">
        <v>509</v>
      </c>
      <c t="n" s="6" r="B8">
        <v>-6</v>
      </c>
      <c t="n" s="6" r="C8">
        <v>-4</v>
      </c>
    </row>
    <row spans="1:3" r="9">
      <c t="s" s="4" r="A9">
        <v>505</v>
      </c>
      <c t="n" s="7" r="B9">
        <v>47078</v>
      </c>
      <c t="n" s="7" r="C9">
        <v>548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78</v>
      </c>
    </row>
    <row spans="1:4" r="3">
      <c t="s" s="3" r="A3">
        <v>375</v>
      </c>
    </row>
    <row spans="1:4" r="4">
      <c t="s" s="4" r="A4">
        <v>148</v>
      </c>
      <c t="n" s="7" r="B4">
        <v>4770</v>
      </c>
      <c t="n" s="7" r="C4">
        <v>200</v>
      </c>
      <c t="n" s="7" r="D4">
        <v>0</v>
      </c>
    </row>
    <row spans="1:4" r="5">
      <c t="s" s="4" r="A5">
        <v>511</v>
      </c>
    </row>
    <row spans="1:4" r="6">
      <c t="s" s="3" r="A6">
        <v>512</v>
      </c>
    </row>
    <row spans="1:4" r="7">
      <c t="s" s="4" r="A7">
        <v>513</v>
      </c>
      <c t="n" s="6" r="B7">
        <v>136231</v>
      </c>
      <c t="n" s="6" r="C7">
        <v>136088</v>
      </c>
    </row>
    <row spans="1:4" r="8">
      <c t="s" s="3" r="A8">
        <v>514</v>
      </c>
    </row>
    <row spans="1:4" r="9">
      <c t="s" s="4" r="A9">
        <v>515</v>
      </c>
      <c t="n" s="6" r="B9">
        <v>11075</v>
      </c>
      <c t="n" s="6" r="C9">
        <v>2560</v>
      </c>
    </row>
    <row spans="1:4" r="10">
      <c t="s" s="4" r="A10">
        <v>516</v>
      </c>
    </row>
    <row spans="1:4" r="11">
      <c t="s" s="3" r="A11">
        <v>514</v>
      </c>
    </row>
    <row spans="1:4" r="12">
      <c t="s" s="4" r="A12">
        <v>515</v>
      </c>
      <c t="n" s="6" r="B12">
        <v>11075</v>
      </c>
      <c t="n" s="6" r="C12">
        <v>2560</v>
      </c>
    </row>
    <row spans="1:4" r="13">
      <c t="s" s="4" r="A13">
        <v>517</v>
      </c>
    </row>
    <row spans="1:4" r="14">
      <c t="s" s="3" r="A14">
        <v>512</v>
      </c>
    </row>
    <row spans="1:4" r="15">
      <c t="s" s="4" r="A15">
        <v>513</v>
      </c>
      <c t="n" s="6" r="B15">
        <v>89153</v>
      </c>
      <c t="n" s="6" r="C15">
        <v>81244</v>
      </c>
    </row>
    <row spans="1:4" r="16">
      <c t="s" s="4" r="A16">
        <v>518</v>
      </c>
    </row>
    <row spans="1:4" r="17">
      <c t="s" s="3" r="A17">
        <v>512</v>
      </c>
    </row>
    <row spans="1:4" r="18">
      <c t="s" s="4" r="A18">
        <v>513</v>
      </c>
      <c t="n" s="6" r="B18">
        <v>47078</v>
      </c>
      <c t="n" s="6" r="C18">
        <v>54844</v>
      </c>
    </row>
    <row spans="1:4" r="19">
      <c t="s" s="4" r="A19">
        <v>519</v>
      </c>
    </row>
    <row spans="1:4" r="20">
      <c t="s" s="3" r="A20">
        <v>512</v>
      </c>
    </row>
    <row spans="1:4" r="21">
      <c t="s" s="4" r="A21">
        <v>513</v>
      </c>
      <c t="n" s="6" r="B21">
        <v>89153</v>
      </c>
      <c t="n" s="6" r="C21">
        <v>81244</v>
      </c>
    </row>
    <row spans="1:4" r="22">
      <c t="s" s="3" r="A22">
        <v>514</v>
      </c>
    </row>
    <row spans="1:4" r="23">
      <c t="s" s="4" r="A23">
        <v>515</v>
      </c>
      <c t="n" s="6" r="B23">
        <v>0</v>
      </c>
      <c t="n" s="6" r="C23">
        <v>0</v>
      </c>
    </row>
    <row spans="1:4" r="24">
      <c t="s" s="4" r="A24">
        <v>520</v>
      </c>
    </row>
    <row spans="1:4" r="25">
      <c t="s" s="3" r="A25">
        <v>514</v>
      </c>
    </row>
    <row spans="1:4" r="26">
      <c t="s" s="4" r="A26">
        <v>515</v>
      </c>
      <c t="n" s="6" r="B26">
        <v>0</v>
      </c>
      <c t="n" s="6" r="C26">
        <v>0</v>
      </c>
    </row>
    <row spans="1:4" r="27">
      <c t="s" s="4" r="A27">
        <v>521</v>
      </c>
    </row>
    <row spans="1:4" r="28">
      <c t="s" s="3" r="A28">
        <v>512</v>
      </c>
    </row>
    <row spans="1:4" r="29">
      <c t="s" s="4" r="A29">
        <v>513</v>
      </c>
      <c t="n" s="6" r="B29">
        <v>89153</v>
      </c>
      <c t="n" s="6" r="C29">
        <v>81244</v>
      </c>
    </row>
    <row spans="1:4" r="30">
      <c t="s" s="4" r="A30">
        <v>522</v>
      </c>
    </row>
    <row spans="1:4" r="31">
      <c t="s" s="3" r="A31">
        <v>512</v>
      </c>
    </row>
    <row spans="1:4" r="32">
      <c t="s" s="4" r="A32">
        <v>513</v>
      </c>
      <c t="n" s="6" r="B32">
        <v>47078</v>
      </c>
      <c t="n" s="6" r="C32">
        <v>54844</v>
      </c>
    </row>
    <row spans="1:4" r="33">
      <c t="s" s="3" r="A33">
        <v>514</v>
      </c>
    </row>
    <row spans="1:4" r="34">
      <c t="s" s="4" r="A34">
        <v>515</v>
      </c>
      <c t="n" s="6" r="B34">
        <v>0</v>
      </c>
      <c t="n" s="6" r="C34">
        <v>0</v>
      </c>
    </row>
    <row spans="1:4" r="35">
      <c t="s" s="4" r="A35">
        <v>523</v>
      </c>
    </row>
    <row spans="1:4" r="36">
      <c t="s" s="3" r="A36">
        <v>514</v>
      </c>
    </row>
    <row spans="1:4" r="37">
      <c t="s" s="4" r="A37">
        <v>515</v>
      </c>
      <c t="n" s="6" r="B37">
        <v>0</v>
      </c>
      <c t="n" s="6" r="C37">
        <v>0</v>
      </c>
    </row>
    <row spans="1:4" r="38">
      <c t="s" s="4" r="A38">
        <v>524</v>
      </c>
    </row>
    <row spans="1:4" r="39">
      <c t="s" s="3" r="A39">
        <v>512</v>
      </c>
    </row>
    <row spans="1:4" r="40">
      <c t="s" s="4" r="A40">
        <v>513</v>
      </c>
      <c t="n" s="6" r="B40">
        <v>47078</v>
      </c>
      <c t="n" s="6" r="C40">
        <v>54844</v>
      </c>
    </row>
    <row spans="1:4" r="41">
      <c t="s" s="4" r="A41">
        <v>525</v>
      </c>
    </row>
    <row spans="1:4" r="42">
      <c t="s" s="3" r="A42">
        <v>512</v>
      </c>
    </row>
    <row spans="1:4" r="43">
      <c t="s" s="4" r="A43">
        <v>513</v>
      </c>
      <c t="n" s="6" r="B43">
        <v>0</v>
      </c>
      <c t="n" s="6" r="C43">
        <v>0</v>
      </c>
    </row>
    <row spans="1:4" r="44">
      <c t="s" s="3" r="A44">
        <v>514</v>
      </c>
    </row>
    <row spans="1:4" r="45">
      <c t="s" s="4" r="A45">
        <v>515</v>
      </c>
      <c t="n" s="6" r="B45">
        <v>11075</v>
      </c>
      <c t="n" s="6" r="C45">
        <v>2560</v>
      </c>
    </row>
    <row spans="1:4" r="46">
      <c t="s" s="4" r="A46">
        <v>526</v>
      </c>
    </row>
    <row spans="1:4" r="47">
      <c t="s" s="3" r="A47">
        <v>514</v>
      </c>
    </row>
    <row spans="1:4" r="48">
      <c t="s" s="4" r="A48">
        <v>515</v>
      </c>
      <c t="n" s="6" r="B48">
        <v>11075</v>
      </c>
      <c t="n" s="6" r="C48">
        <v>2560</v>
      </c>
    </row>
    <row spans="1:4" r="49">
      <c t="s" s="4" r="A49">
        <v>527</v>
      </c>
    </row>
    <row spans="1:4" r="50">
      <c t="s" s="3" r="A50">
        <v>375</v>
      </c>
    </row>
    <row spans="1:4" r="51">
      <c t="s" s="4" r="A51">
        <v>148</v>
      </c>
      <c t="n" s="7" r="B51">
        <v>4800</v>
      </c>
      <c t="n" s="7" r="C51">
        <v>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9</v>
      </c>
    </row>
    <row spans="1:3" r="4">
      <c t="s" s="4" r="A4">
        <v>530</v>
      </c>
      <c t="n" s="7" r="B4">
        <v>2560</v>
      </c>
      <c t="n" s="7" r="C4">
        <v>0</v>
      </c>
    </row>
    <row spans="1:3" r="5">
      <c t="s" s="4" r="A5">
        <v>531</v>
      </c>
      <c t="n" s="6" r="B5">
        <v>3745</v>
      </c>
      <c t="n" s="6" r="C5">
        <v>2360</v>
      </c>
    </row>
    <row spans="1:3" r="6">
      <c t="s" s="4" r="A6">
        <v>532</v>
      </c>
      <c t="n" s="6" r="B6">
        <v>4770</v>
      </c>
      <c t="n" s="6" r="C6">
        <v>200</v>
      </c>
    </row>
    <row spans="1:3" r="7">
      <c t="s" s="4" r="A7">
        <v>533</v>
      </c>
      <c t="n" s="6" r="B7">
        <v>11075</v>
      </c>
      <c t="n" s="6" r="C7">
        <v>2560</v>
      </c>
    </row>
    <row spans="1:3" r="8">
      <c t="s" s="4" r="A8">
        <v>534</v>
      </c>
    </row>
    <row spans="1:3" r="9">
      <c t="s" s="3" r="A9">
        <v>529</v>
      </c>
    </row>
    <row spans="1:3" r="10">
      <c t="s" s="4" r="A10">
        <v>530</v>
      </c>
      <c t="n" s="6" r="B10">
        <v>2560</v>
      </c>
      <c t="n" s="6" r="C10">
        <v>0</v>
      </c>
    </row>
    <row spans="1:3" r="11">
      <c t="s" s="4" r="A11">
        <v>531</v>
      </c>
      <c t="n" s="6" r="B11">
        <v>0</v>
      </c>
      <c t="n" s="6" r="C11">
        <v>2360</v>
      </c>
    </row>
    <row spans="1:3" r="12">
      <c t="s" s="4" r="A12">
        <v>532</v>
      </c>
      <c t="n" s="6" r="B12">
        <v>1440</v>
      </c>
      <c t="n" s="6" r="C12">
        <v>200</v>
      </c>
    </row>
    <row spans="1:3" r="13">
      <c t="s" s="4" r="A13">
        <v>533</v>
      </c>
      <c t="n" s="6" r="B13">
        <v>4000</v>
      </c>
      <c t="n" s="6" r="C13">
        <v>2560</v>
      </c>
    </row>
    <row spans="1:3" r="14">
      <c t="s" s="4" r="A14">
        <v>535</v>
      </c>
    </row>
    <row spans="1:3" r="15">
      <c t="s" s="3" r="A15">
        <v>529</v>
      </c>
    </row>
    <row spans="1:3" r="16">
      <c t="s" s="4" r="A16">
        <v>530</v>
      </c>
      <c t="n" s="6" r="B16">
        <v>0</v>
      </c>
      <c t="n" s="6" r="C16">
        <v>0</v>
      </c>
    </row>
    <row spans="1:3" r="17">
      <c t="s" s="4" r="A17">
        <v>531</v>
      </c>
      <c t="n" s="6" r="B17">
        <v>3745</v>
      </c>
      <c t="n" s="6" r="C17">
        <v>0</v>
      </c>
    </row>
    <row spans="1:3" r="18">
      <c t="s" s="4" r="A18">
        <v>532</v>
      </c>
      <c t="n" s="6" r="B18">
        <v>3330</v>
      </c>
      <c t="n" s="6" r="C18">
        <v>0</v>
      </c>
    </row>
    <row spans="1:3" r="19">
      <c t="s" s="4" r="A19">
        <v>533</v>
      </c>
      <c t="n" s="7" r="B19">
        <v>7075</v>
      </c>
      <c t="n" s="7" r="C1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1</v>
      </c>
      <c t="s" s="2" r="B1">
        <v>1</v>
      </c>
    </row>
    <row spans="1:4" r="2">
      <c t="s" s="2" r="B2">
        <v>2</v>
      </c>
      <c t="s" s="2" r="C2">
        <v>30</v>
      </c>
      <c t="s" s="2" r="D2">
        <v>78</v>
      </c>
    </row>
    <row spans="1:4" r="3">
      <c t="s" s="3" r="A3">
        <v>102</v>
      </c>
    </row>
    <row spans="1:4" r="4">
      <c t="s" s="4" r="A4">
        <v>91</v>
      </c>
      <c t="n" s="7" r="B4">
        <v>19552</v>
      </c>
      <c t="n" s="7" r="C4">
        <v>22089</v>
      </c>
      <c t="n" s="7" r="D4">
        <v>26479</v>
      </c>
    </row>
    <row spans="1:4" r="5">
      <c t="s" s="4" r="A5">
        <v>103</v>
      </c>
      <c t="n" s="6" r="B5">
        <v>-5861</v>
      </c>
      <c t="n" s="6" r="C5">
        <v>-670</v>
      </c>
      <c t="n" s="6" r="D5">
        <v>3</v>
      </c>
    </row>
    <row spans="1:4" r="6">
      <c t="s" s="4" r="A6">
        <v>104</v>
      </c>
      <c t="n" s="6" r="B6">
        <v>41</v>
      </c>
      <c t="n" s="6" r="C6">
        <v>32</v>
      </c>
      <c t="n" s="6" r="D6">
        <v>6</v>
      </c>
    </row>
    <row spans="1:4" r="7">
      <c t="s" s="4" r="A7">
        <v>105</v>
      </c>
      <c t="n" s="6" r="B7">
        <v>-5820</v>
      </c>
      <c t="n" s="6" r="C7">
        <v>-638</v>
      </c>
      <c t="n" s="6" r="D7">
        <v>9</v>
      </c>
    </row>
    <row spans="1:4" r="8">
      <c t="s" s="4" r="A8">
        <v>106</v>
      </c>
      <c t="n" s="7" r="B8">
        <v>13732</v>
      </c>
      <c t="n" s="7" r="C8">
        <v>21451</v>
      </c>
      <c t="n" s="7" r="D8">
        <v>26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t="s" s="1" r="A1">
        <v>536</v>
      </c>
      <c t="s" s="2" r="B1">
        <v>1</v>
      </c>
    </row>
    <row spans="1:2" r="2">
      <c t="s" s="2" r="B2">
        <v>475</v>
      </c>
    </row>
    <row spans="1:2" r="3">
      <c t="s" s="3" r="A3">
        <v>537</v>
      </c>
    </row>
    <row spans="1:2" r="4">
      <c t="s" s="4" r="A4">
        <v>538</v>
      </c>
      <c t="n" s="7" r="B4">
        <v>10186</v>
      </c>
    </row>
    <row spans="1:2" r="5">
      <c t="s" s="4" r="A5">
        <v>539</v>
      </c>
      <c t="n" s="6" r="B5">
        <v>44767</v>
      </c>
    </row>
    <row spans="1:2" r="6">
      <c t="s" s="4" r="A6">
        <v>540</v>
      </c>
      <c t="n" s="6" r="B6">
        <v>-4019</v>
      </c>
    </row>
    <row spans="1:2" r="7">
      <c t="s" s="4" r="A7">
        <v>541</v>
      </c>
      <c t="n" s="6" r="B7">
        <v>50934</v>
      </c>
    </row>
    <row spans="1:2" r="8">
      <c t="s" s="4" r="A8">
        <v>542</v>
      </c>
    </row>
    <row spans="1:2" r="9">
      <c t="s" s="3" r="A9">
        <v>537</v>
      </c>
    </row>
    <row spans="1:2" r="10">
      <c t="s" s="4" r="A10">
        <v>538</v>
      </c>
      <c t="n" s="6" r="B10">
        <v>1423</v>
      </c>
    </row>
    <row spans="1:2" r="11">
      <c t="s" s="4" r="A11">
        <v>539</v>
      </c>
      <c t="n" s="6" r="B11">
        <v>44767</v>
      </c>
    </row>
    <row spans="1:2" r="12">
      <c t="s" s="4" r="A12">
        <v>540</v>
      </c>
      <c t="n" s="6" r="B12">
        <v>-4019</v>
      </c>
    </row>
    <row spans="1:2" r="13">
      <c t="s" s="4" r="A13">
        <v>541</v>
      </c>
      <c t="n" s="6" r="B13">
        <v>42171</v>
      </c>
    </row>
    <row spans="1:2" r="14">
      <c t="s" s="4" r="A14">
        <v>543</v>
      </c>
    </row>
    <row spans="1:2" r="15">
      <c t="s" s="3" r="A15">
        <v>537</v>
      </c>
    </row>
    <row spans="1:2" r="16">
      <c t="s" s="4" r="A16">
        <v>538</v>
      </c>
      <c t="n" s="6" r="B16">
        <v>8763</v>
      </c>
    </row>
    <row spans="1:2" r="17">
      <c t="s" s="4" r="A17">
        <v>539</v>
      </c>
      <c t="n" s="6" r="B17">
        <v>0</v>
      </c>
    </row>
    <row spans="1:2" r="18">
      <c t="s" s="4" r="A18">
        <v>540</v>
      </c>
      <c t="n" s="6" r="B18">
        <v>0</v>
      </c>
    </row>
    <row spans="1:2" r="19">
      <c t="s" s="4" r="A19">
        <v>541</v>
      </c>
      <c t="n" s="7" r="B19">
        <v>87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44</v>
      </c>
      <c t="s" s="2" r="B1">
        <v>1</v>
      </c>
    </row>
    <row spans="1:3" r="2">
      <c t="s" s="2" r="B2">
        <v>2</v>
      </c>
      <c t="s" s="2" r="C2">
        <v>30</v>
      </c>
    </row>
    <row spans="1:3" r="3">
      <c t="s" s="3" r="A3">
        <v>545</v>
      </c>
    </row>
    <row spans="1:3" r="4">
      <c t="s" s="4" r="A4">
        <v>546</v>
      </c>
      <c t="n" s="7" r="B4">
        <v>35819</v>
      </c>
      <c t="n" s="7" r="C4">
        <v>5640</v>
      </c>
    </row>
    <row spans="1:3" r="5">
      <c t="s" s="4" r="A5">
        <v>547</v>
      </c>
      <c t="n" s="6" r="B5">
        <v>-6038</v>
      </c>
      <c t="n" s="6" r="C5">
        <v>-1427</v>
      </c>
    </row>
    <row spans="1:3" r="6">
      <c t="s" s="4" r="A6">
        <v>548</v>
      </c>
      <c t="n" s="6" r="B6">
        <v>29781</v>
      </c>
      <c t="n" s="6" r="C6">
        <v>4934</v>
      </c>
    </row>
    <row spans="1:3" r="7">
      <c t="s" s="4" r="A7">
        <v>549</v>
      </c>
      <c t="n" s="6" r="C7">
        <v>4213</v>
      </c>
    </row>
    <row spans="1:3" r="8">
      <c t="s" s="4" r="A8">
        <v>550</v>
      </c>
    </row>
    <row spans="1:3" r="9">
      <c t="s" s="3" r="A9">
        <v>545</v>
      </c>
    </row>
    <row spans="1:3" r="10">
      <c t="s" s="4" r="A10">
        <v>546</v>
      </c>
      <c t="n" s="6" r="B10">
        <v>19523</v>
      </c>
      <c t="n" s="6" r="C10">
        <v>3400</v>
      </c>
    </row>
    <row spans="1:3" r="11">
      <c t="s" s="4" r="A11">
        <v>547</v>
      </c>
      <c t="n" s="6" r="B11">
        <v>-3089</v>
      </c>
      <c t="n" s="6" r="C11">
        <v>-921</v>
      </c>
    </row>
    <row spans="1:3" r="12">
      <c t="s" s="4" r="A12">
        <v>548</v>
      </c>
      <c t="n" s="7" r="B12">
        <v>16434</v>
      </c>
    </row>
    <row spans="1:3" r="13">
      <c t="s" s="4" r="A13">
        <v>549</v>
      </c>
      <c t="n" s="7" r="C13">
        <v>2479</v>
      </c>
    </row>
    <row spans="1:3" r="14">
      <c t="s" s="4" r="A14">
        <v>551</v>
      </c>
    </row>
    <row spans="1:3" r="15">
      <c t="s" s="3" r="A15">
        <v>545</v>
      </c>
    </row>
    <row spans="1:3" r="16">
      <c t="s" s="4" r="A16">
        <v>552</v>
      </c>
      <c t="s" s="4" r="B16">
        <v>553</v>
      </c>
      <c t="s" s="4" r="C16">
        <v>374</v>
      </c>
    </row>
    <row spans="1:3" r="17">
      <c t="s" s="4" r="A17">
        <v>554</v>
      </c>
    </row>
    <row spans="1:3" r="18">
      <c t="s" s="3" r="A18">
        <v>545</v>
      </c>
    </row>
    <row spans="1:3" r="19">
      <c t="s" s="4" r="A19">
        <v>546</v>
      </c>
      <c t="n" s="7" r="B19">
        <v>7111</v>
      </c>
      <c t="n" s="7" r="C19">
        <v>900</v>
      </c>
    </row>
    <row spans="1:3" r="20">
      <c t="s" s="4" r="A20">
        <v>547</v>
      </c>
      <c t="n" s="6" r="B20">
        <v>-1188</v>
      </c>
      <c t="n" s="6" r="C20">
        <v>-230</v>
      </c>
    </row>
    <row spans="1:3" r="21">
      <c t="s" s="4" r="A21">
        <v>548</v>
      </c>
      <c t="n" s="7" r="B21">
        <v>5923</v>
      </c>
    </row>
    <row spans="1:3" r="22">
      <c t="s" s="4" r="A22">
        <v>549</v>
      </c>
      <c t="n" s="7" r="C22">
        <v>670</v>
      </c>
    </row>
    <row spans="1:3" r="23">
      <c t="s" s="4" r="A23">
        <v>555</v>
      </c>
    </row>
    <row spans="1:3" r="24">
      <c t="s" s="3" r="A24">
        <v>545</v>
      </c>
    </row>
    <row spans="1:3" r="25">
      <c t="s" s="4" r="A25">
        <v>552</v>
      </c>
      <c t="s" s="4" r="B25">
        <v>379</v>
      </c>
      <c t="s" s="4" r="C25">
        <v>553</v>
      </c>
    </row>
    <row spans="1:3" r="26">
      <c t="s" s="4" r="A26">
        <v>556</v>
      </c>
    </row>
    <row spans="1:3" r="27">
      <c t="s" s="3" r="A27">
        <v>545</v>
      </c>
    </row>
    <row spans="1:3" r="28">
      <c t="s" s="4" r="A28">
        <v>546</v>
      </c>
      <c t="n" s="7" r="B28">
        <v>3734</v>
      </c>
      <c t="n" s="7" r="C28">
        <v>600</v>
      </c>
    </row>
    <row spans="1:3" r="29">
      <c t="s" s="4" r="A29">
        <v>547</v>
      </c>
      <c t="n" s="6" r="B29">
        <v>-1129</v>
      </c>
      <c t="n" s="6" r="C29">
        <v>-68</v>
      </c>
    </row>
    <row spans="1:3" r="30">
      <c t="s" s="4" r="A30">
        <v>548</v>
      </c>
      <c t="n" s="7" r="B30">
        <v>2605</v>
      </c>
    </row>
    <row spans="1:3" r="31">
      <c t="s" s="4" r="A31">
        <v>549</v>
      </c>
      <c t="n" s="7" r="C31">
        <v>532</v>
      </c>
    </row>
    <row spans="1:3" r="32">
      <c t="s" s="4" r="A32">
        <v>557</v>
      </c>
    </row>
    <row spans="1:3" r="33">
      <c t="s" s="3" r="A33">
        <v>545</v>
      </c>
    </row>
    <row spans="1:3" r="34">
      <c t="s" s="4" r="A34">
        <v>552</v>
      </c>
      <c t="s" s="4" r="B34">
        <v>465</v>
      </c>
      <c t="s" s="4" r="C34">
        <v>379</v>
      </c>
    </row>
    <row spans="1:3" r="35">
      <c t="s" s="4" r="A35">
        <v>558</v>
      </c>
    </row>
    <row spans="1:3" r="36">
      <c t="s" s="3" r="A36">
        <v>545</v>
      </c>
    </row>
    <row spans="1:3" r="37">
      <c t="s" s="4" r="A37">
        <v>546</v>
      </c>
      <c t="n" s="7" r="B37">
        <v>5138</v>
      </c>
      <c t="n" s="7" r="C37">
        <v>450</v>
      </c>
    </row>
    <row spans="1:3" r="38">
      <c t="s" s="4" r="A38">
        <v>547</v>
      </c>
      <c t="n" s="6" r="B38">
        <v>-567</v>
      </c>
      <c t="n" s="6" r="C38">
        <v>-159</v>
      </c>
    </row>
    <row spans="1:3" r="39">
      <c t="s" s="4" r="A39">
        <v>548</v>
      </c>
      <c t="n" s="7" r="B39">
        <v>4571</v>
      </c>
    </row>
    <row spans="1:3" r="40">
      <c t="s" s="4" r="A40">
        <v>549</v>
      </c>
      <c t="n" s="7" r="C40">
        <v>291</v>
      </c>
    </row>
    <row spans="1:3" r="41">
      <c t="s" s="4" r="A41">
        <v>559</v>
      </c>
    </row>
    <row spans="1:3" r="42">
      <c t="s" s="3" r="A42">
        <v>545</v>
      </c>
    </row>
    <row spans="1:3" r="43">
      <c t="s" s="4" r="A43">
        <v>552</v>
      </c>
      <c t="s" s="4" r="B43">
        <v>553</v>
      </c>
      <c t="s" s="4" r="C43">
        <v>560</v>
      </c>
    </row>
    <row spans="1:3" r="44">
      <c t="s" s="4" r="A44">
        <v>561</v>
      </c>
    </row>
    <row spans="1:3" r="45">
      <c t="s" s="3" r="A45">
        <v>545</v>
      </c>
    </row>
    <row spans="1:3" r="46">
      <c t="s" s="4" r="A46">
        <v>546</v>
      </c>
      <c t="n" s="7" r="B46">
        <v>193</v>
      </c>
      <c t="n" s="7" r="C46">
        <v>193</v>
      </c>
    </row>
    <row spans="1:3" r="47">
      <c t="s" s="4" r="A47">
        <v>547</v>
      </c>
      <c t="n" s="6" r="B47">
        <v>-40</v>
      </c>
      <c t="n" s="6" r="C47">
        <v>-30</v>
      </c>
    </row>
    <row spans="1:3" r="48">
      <c t="s" s="4" r="A48">
        <v>548</v>
      </c>
      <c t="n" s="7" r="B48">
        <v>153</v>
      </c>
    </row>
    <row spans="1:3" r="49">
      <c t="s" s="4" r="A49">
        <v>549</v>
      </c>
      <c t="n" s="7" r="C49">
        <v>163</v>
      </c>
    </row>
    <row spans="1:3" r="50">
      <c t="s" s="4" r="A50">
        <v>562</v>
      </c>
    </row>
    <row spans="1:3" r="51">
      <c t="s" s="3" r="A51">
        <v>545</v>
      </c>
    </row>
    <row spans="1:3" r="52">
      <c t="s" s="4" r="A52">
        <v>552</v>
      </c>
      <c t="s" s="4" r="B52">
        <v>563</v>
      </c>
      <c t="s" s="4" r="C52">
        <v>563</v>
      </c>
    </row>
    <row spans="1:3" r="53">
      <c t="s" s="4" r="A53">
        <v>564</v>
      </c>
    </row>
    <row spans="1:3" r="54">
      <c t="s" s="3" r="A54">
        <v>545</v>
      </c>
    </row>
    <row spans="1:3" r="55">
      <c t="s" s="4" r="A55">
        <v>546</v>
      </c>
      <c t="n" s="7" r="B55">
        <v>120</v>
      </c>
      <c t="n" s="7" r="C55">
        <v>97</v>
      </c>
    </row>
    <row spans="1:3" r="56">
      <c t="s" s="4" r="A56">
        <v>547</v>
      </c>
      <c t="n" s="6" r="B56">
        <v>-25</v>
      </c>
      <c t="n" s="6" r="C56">
        <v>-19</v>
      </c>
    </row>
    <row spans="1:3" r="57">
      <c t="s" s="4" r="A57">
        <v>548</v>
      </c>
      <c t="n" s="7" r="B57">
        <v>95</v>
      </c>
    </row>
    <row spans="1:3" r="58">
      <c t="s" s="4" r="A58">
        <v>549</v>
      </c>
      <c t="n" s="7" r="C58">
        <v>78</v>
      </c>
    </row>
    <row spans="1:3" r="59">
      <c t="s" s="4" r="A59">
        <v>565</v>
      </c>
    </row>
    <row spans="1:3" r="60">
      <c t="s" s="3" r="A60">
        <v>545</v>
      </c>
    </row>
    <row spans="1:3" r="61">
      <c t="s" s="4" r="A61">
        <v>552</v>
      </c>
      <c t="s" s="4" r="B61">
        <v>566</v>
      </c>
      <c t="s" s="4" r="C61">
        <v>566</v>
      </c>
    </row>
    <row spans="1:3" r="62">
      <c t="s" s="4" r="A62">
        <v>567</v>
      </c>
    </row>
    <row spans="1:3" r="63">
      <c t="s" s="3" r="A63">
        <v>545</v>
      </c>
    </row>
    <row spans="1:3" r="64">
      <c t="s" s="4" r="A64">
        <v>568</v>
      </c>
      <c t="n" s="7" r="C64">
        <v>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569</v>
      </c>
      <c t="s" s="2" r="B1">
        <v>1</v>
      </c>
    </row>
    <row spans="1:4" r="2">
      <c t="s" s="2" r="B2">
        <v>2</v>
      </c>
      <c t="s" s="2" r="C2">
        <v>30</v>
      </c>
      <c t="s" s="2" r="D2">
        <v>78</v>
      </c>
    </row>
    <row spans="1:4" r="3">
      <c t="s" s="3" r="A3">
        <v>187</v>
      </c>
    </row>
    <row spans="1:4" r="4">
      <c t="s" s="4" r="A4">
        <v>570</v>
      </c>
      <c t="n" s="7" r="B4">
        <v>4700000</v>
      </c>
      <c t="n" s="7" r="C4">
        <v>600000</v>
      </c>
      <c t="n" s="7" r="D4">
        <v>200000</v>
      </c>
    </row>
    <row spans="1:4" r="5">
      <c t="s" s="4" r="A5">
        <v>571</v>
      </c>
      <c t="s" s="4" r="B5">
        <v>498</v>
      </c>
    </row>
    <row spans="1:4" r="6">
      <c t="s" s="4" r="A6">
        <v>572</v>
      </c>
      <c t="s" s="4" r="B6">
        <v>573</v>
      </c>
    </row>
    <row spans="1:4" r="7">
      <c t="s" s="4" r="A7">
        <v>574</v>
      </c>
      <c t="n" s="7" r="B7">
        <v>0</v>
      </c>
      <c t="n" s="7" r="C7">
        <v>0</v>
      </c>
      <c t="n" s="7" r="D7">
        <v>0</v>
      </c>
    </row>
    <row spans="1:4" r="8">
      <c t="s" s="3" r="A8">
        <v>575</v>
      </c>
    </row>
    <row spans="1:4" r="9">
      <c t="n" s="6" r="A9">
        <v>2016</v>
      </c>
      <c t="n" s="6" r="B9">
        <v>5100000</v>
      </c>
    </row>
    <row spans="1:4" r="10">
      <c t="n" s="6" r="A10">
        <v>2017</v>
      </c>
      <c t="n" s="6" r="B10">
        <v>5100000</v>
      </c>
    </row>
    <row spans="1:4" r="11">
      <c t="n" s="6" r="A11">
        <v>2018</v>
      </c>
      <c t="n" s="6" r="B11">
        <v>4100000</v>
      </c>
    </row>
    <row spans="1:4" r="12">
      <c t="n" s="6" r="A12">
        <v>2019</v>
      </c>
      <c t="n" s="6" r="B12">
        <v>3800000</v>
      </c>
    </row>
    <row spans="1:4" r="13">
      <c t="n" s="6" r="A13">
        <v>2020</v>
      </c>
      <c t="n" s="6" r="B13">
        <v>3300000</v>
      </c>
    </row>
    <row spans="1:4" r="14">
      <c t="s" s="4" r="A14">
        <v>576</v>
      </c>
      <c t="n" s="7" r="B14">
        <v>8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77</v>
      </c>
      <c t="s" s="2" r="B1">
        <v>1</v>
      </c>
    </row>
    <row spans="1:4" r="2">
      <c t="s" s="2" r="B2">
        <v>2</v>
      </c>
      <c t="s" s="2" r="C2">
        <v>30</v>
      </c>
      <c t="s" s="2" r="D2">
        <v>78</v>
      </c>
    </row>
    <row spans="1:4" r="3">
      <c t="s" s="3" r="A3">
        <v>190</v>
      </c>
    </row>
    <row spans="1:4" r="4">
      <c t="s" s="4" r="A4">
        <v>578</v>
      </c>
      <c t="n" s="7" r="B4">
        <v>54906</v>
      </c>
      <c t="n" s="7" r="C4">
        <v>40469</v>
      </c>
    </row>
    <row spans="1:4" r="5">
      <c t="s" s="4" r="A5">
        <v>579</v>
      </c>
      <c t="n" s="6" r="B5">
        <v>-22812</v>
      </c>
      <c t="n" s="6" r="C5">
        <v>-13725</v>
      </c>
    </row>
    <row spans="1:4" r="6">
      <c t="s" s="4" r="A6">
        <v>39</v>
      </c>
      <c t="n" s="6" r="B6">
        <v>32094</v>
      </c>
      <c t="n" s="6" r="C6">
        <v>26744</v>
      </c>
    </row>
    <row spans="1:4" r="7">
      <c t="s" s="4" r="A7">
        <v>580</v>
      </c>
      <c t="n" s="6" r="B7">
        <v>10100</v>
      </c>
      <c t="n" s="6" r="C7">
        <v>7400</v>
      </c>
      <c t="n" s="7" r="D7">
        <v>3700</v>
      </c>
    </row>
    <row spans="1:4" r="8">
      <c t="s" s="4" r="A8">
        <v>581</v>
      </c>
      <c t="n" s="6" r="B8">
        <v>0</v>
      </c>
      <c t="n" s="6" r="C8">
        <v>367</v>
      </c>
      <c t="n" s="7" r="D8">
        <v>0</v>
      </c>
    </row>
    <row spans="1:4" r="9">
      <c t="s" s="4" r="A9">
        <v>582</v>
      </c>
    </row>
    <row spans="1:4" r="10">
      <c t="s" s="3" r="A10">
        <v>190</v>
      </c>
    </row>
    <row spans="1:4" r="11">
      <c t="s" s="4" r="A11">
        <v>578</v>
      </c>
      <c t="n" s="6" r="B11">
        <v>37502</v>
      </c>
      <c t="n" s="6" r="C11">
        <v>24179</v>
      </c>
    </row>
    <row spans="1:4" r="12">
      <c t="s" s="4" r="A12">
        <v>425</v>
      </c>
    </row>
    <row spans="1:4" r="13">
      <c t="s" s="3" r="A13">
        <v>190</v>
      </c>
    </row>
    <row spans="1:4" r="14">
      <c t="s" s="4" r="A14">
        <v>578</v>
      </c>
      <c t="n" s="6" r="B14">
        <v>2933</v>
      </c>
      <c t="n" s="6" r="C14">
        <v>2336</v>
      </c>
    </row>
    <row spans="1:4" r="15">
      <c t="s" s="4" r="A15">
        <v>583</v>
      </c>
    </row>
    <row spans="1:4" r="16">
      <c t="s" s="3" r="A16">
        <v>190</v>
      </c>
    </row>
    <row spans="1:4" r="17">
      <c t="s" s="4" r="A17">
        <v>578</v>
      </c>
      <c t="n" s="7" r="B17">
        <v>14471</v>
      </c>
      <c t="n" s="7" r="C17">
        <v>139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84</v>
      </c>
      <c t="s" s="2" r="B1">
        <v>2</v>
      </c>
      <c t="s" s="2" r="C1">
        <v>30</v>
      </c>
    </row>
    <row spans="1:3" r="2">
      <c t="s" s="3" r="A2">
        <v>194</v>
      </c>
    </row>
    <row spans="1:3" r="3">
      <c t="s" s="4" r="A3">
        <v>585</v>
      </c>
      <c t="n" s="7" r="B3">
        <v>8995</v>
      </c>
      <c t="n" s="7" r="C3">
        <v>8312</v>
      </c>
    </row>
    <row spans="1:3" r="4">
      <c t="s" s="4" r="A4">
        <v>586</v>
      </c>
      <c t="n" s="6" r="B4">
        <v>7095</v>
      </c>
      <c t="n" s="6" r="C4">
        <v>4670</v>
      </c>
    </row>
    <row spans="1:3" r="5">
      <c t="s" s="4" r="A5">
        <v>587</v>
      </c>
      <c t="n" s="6" r="B5">
        <v>6439</v>
      </c>
      <c t="n" s="6" r="C5">
        <v>5987</v>
      </c>
    </row>
    <row spans="1:3" r="6">
      <c t="s" s="4" r="A6">
        <v>394</v>
      </c>
      <c t="n" s="6" r="B6">
        <v>902</v>
      </c>
      <c t="n" s="6" r="C6">
        <v>1708</v>
      </c>
    </row>
    <row spans="1:3" r="7">
      <c t="s" s="4" r="A7">
        <v>588</v>
      </c>
      <c t="n" s="6" r="B7">
        <v>426</v>
      </c>
      <c t="n" s="6" r="C7">
        <v>478</v>
      </c>
    </row>
    <row spans="1:3" r="8">
      <c t="s" s="4" r="A8">
        <v>589</v>
      </c>
      <c t="n" s="6" r="B8">
        <v>237</v>
      </c>
      <c t="n" s="6" r="C8">
        <v>794</v>
      </c>
    </row>
    <row spans="1:3" r="9">
      <c t="s" s="4" r="A9">
        <v>590</v>
      </c>
      <c t="n" s="6" r="B9">
        <v>6602</v>
      </c>
      <c t="n" s="6" r="C9">
        <v>3033</v>
      </c>
    </row>
    <row spans="1:3" r="10">
      <c t="s" s="4" r="A10">
        <v>591</v>
      </c>
      <c t="n" s="7" r="B10">
        <v>30696</v>
      </c>
      <c t="n" s="7" r="C10">
        <v>249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2</v>
      </c>
      <c t="s" s="2" r="B1">
        <v>72</v>
      </c>
      <c t="s" s="2" r="J1">
        <v>1</v>
      </c>
    </row>
    <row spans="1:12" r="2">
      <c t="s" s="2" r="B2">
        <v>2</v>
      </c>
      <c t="s" s="2" r="C2">
        <v>73</v>
      </c>
      <c t="s" s="2" r="D2">
        <v>4</v>
      </c>
      <c t="s" s="2" r="E2">
        <v>74</v>
      </c>
      <c t="s" s="2" r="F2">
        <v>30</v>
      </c>
      <c t="s" s="2" r="G2">
        <v>75</v>
      </c>
      <c t="s" s="2" r="H2">
        <v>76</v>
      </c>
      <c t="s" s="2" r="I2">
        <v>77</v>
      </c>
      <c t="s" s="2" r="J2">
        <v>2</v>
      </c>
      <c t="s" s="2" r="K2">
        <v>30</v>
      </c>
      <c t="s" s="2" r="L2">
        <v>78</v>
      </c>
    </row>
    <row spans="1:12" r="3">
      <c t="s" s="3" r="A3">
        <v>593</v>
      </c>
    </row>
    <row spans="1:12" r="4">
      <c t="s" s="4" r="A4">
        <v>594</v>
      </c>
      <c t="n" s="7" r="J4">
        <v>36643</v>
      </c>
      <c t="n" s="7" r="K4">
        <v>37866</v>
      </c>
      <c t="n" s="7" r="L4">
        <v>43375</v>
      </c>
    </row>
    <row spans="1:12" r="5">
      <c t="s" s="4" r="A5">
        <v>595</v>
      </c>
      <c t="n" s="6" r="J5">
        <v>-2371</v>
      </c>
      <c t="n" s="6" r="K5">
        <v>311</v>
      </c>
      <c t="n" s="6" r="L5">
        <v>0</v>
      </c>
    </row>
    <row spans="1:12" r="6">
      <c t="s" s="4" r="A6">
        <v>89</v>
      </c>
      <c t="n" s="7" r="B6">
        <v>11669</v>
      </c>
      <c t="n" s="7" r="C6">
        <v>7320</v>
      </c>
      <c t="n" s="7" r="D6">
        <v>9609</v>
      </c>
      <c t="n" s="7" r="E6">
        <v>5674</v>
      </c>
      <c t="n" s="7" r="F6">
        <v>11806</v>
      </c>
      <c t="n" s="7" r="G6">
        <v>8840</v>
      </c>
      <c t="n" s="7" r="H6">
        <v>8411</v>
      </c>
      <c t="n" s="7" r="I6">
        <v>9120</v>
      </c>
      <c t="n" s="6" r="J6">
        <v>34272</v>
      </c>
      <c t="n" s="6" r="K6">
        <v>38177</v>
      </c>
      <c t="n" s="6" r="L6">
        <v>43375</v>
      </c>
    </row>
    <row spans="1:12" r="7">
      <c t="s" s="3" r="A7">
        <v>596</v>
      </c>
    </row>
    <row spans="1:12" r="8">
      <c t="s" s="4" r="A8">
        <v>597</v>
      </c>
      <c t="n" s="6" r="J8">
        <v>16551</v>
      </c>
      <c t="n" s="6" r="K8">
        <v>19362</v>
      </c>
      <c t="n" s="6" r="L8">
        <v>949</v>
      </c>
    </row>
    <row spans="1:12" r="9">
      <c t="s" s="4" r="A9">
        <v>598</v>
      </c>
      <c t="n" s="6" r="J9">
        <v>1683</v>
      </c>
      <c t="n" s="6" r="K9">
        <v>1502</v>
      </c>
      <c t="n" s="6" r="L9">
        <v>98</v>
      </c>
    </row>
    <row spans="1:12" r="10">
      <c t="s" s="4" r="A10">
        <v>599</v>
      </c>
      <c t="n" s="6" r="J10">
        <v>1326</v>
      </c>
      <c t="n" s="6" r="K10">
        <v>121</v>
      </c>
      <c t="n" s="6" r="L10">
        <v>0</v>
      </c>
    </row>
    <row spans="1:12" r="11">
      <c t="s" s="3" r="A11">
        <v>600</v>
      </c>
    </row>
    <row spans="1:12" r="12">
      <c t="s" s="4" r="A12">
        <v>601</v>
      </c>
      <c t="n" s="6" r="J12">
        <v>-3311</v>
      </c>
      <c t="n" s="6" r="K12">
        <v>-5406</v>
      </c>
      <c t="n" s="6" r="L12">
        <v>14885</v>
      </c>
    </row>
    <row spans="1:12" r="13">
      <c t="s" s="4" r="A13">
        <v>602</v>
      </c>
      <c t="n" s="6" r="J13">
        <v>33</v>
      </c>
      <c t="n" s="6" r="K13">
        <v>509</v>
      </c>
      <c t="n" s="6" r="L13">
        <v>964</v>
      </c>
    </row>
    <row spans="1:12" r="14">
      <c t="s" s="4" r="A14">
        <v>603</v>
      </c>
      <c t="n" s="6" r="J14">
        <v>-1562</v>
      </c>
      <c t="n" s="6" r="K14">
        <v>0</v>
      </c>
      <c t="n" s="6" r="L14">
        <v>0</v>
      </c>
    </row>
    <row spans="1:12" r="15">
      <c t="s" s="4" r="A15">
        <v>90</v>
      </c>
      <c t="n" s="7" r="J15">
        <v>14720</v>
      </c>
      <c t="n" s="7" r="K15">
        <v>16088</v>
      </c>
      <c t="n" s="7" r="L15">
        <v>16896</v>
      </c>
    </row>
    <row spans="1:12" r="16">
      <c t="s" s="3" r="A16">
        <v>604</v>
      </c>
    </row>
    <row spans="1:12" r="17">
      <c t="s" s="4" r="A17">
        <v>605</v>
      </c>
      <c t="s" s="4" r="J17">
        <v>606</v>
      </c>
      <c t="s" s="4" r="K17">
        <v>606</v>
      </c>
      <c t="s" s="4" r="L17">
        <v>606</v>
      </c>
    </row>
    <row spans="1:12" r="18">
      <c t="s" s="4" r="A18">
        <v>607</v>
      </c>
      <c t="s" s="4" r="J18">
        <v>608</v>
      </c>
      <c t="s" s="4" r="K18">
        <v>609</v>
      </c>
      <c t="s" s="4" r="L18">
        <v>610</v>
      </c>
    </row>
    <row spans="1:12" r="19">
      <c t="s" s="4" r="A19">
        <v>611</v>
      </c>
      <c t="s" s="4" r="J19">
        <v>612</v>
      </c>
      <c t="s" s="4" r="K19">
        <v>613</v>
      </c>
      <c t="s" s="4" r="L19">
        <v>614</v>
      </c>
    </row>
    <row spans="1:12" r="20">
      <c t="s" s="4" r="A20">
        <v>615</v>
      </c>
      <c t="s" s="4" r="J20">
        <v>616</v>
      </c>
      <c t="s" s="4" r="K20">
        <v>617</v>
      </c>
      <c t="s" s="4" r="L20">
        <v>618</v>
      </c>
    </row>
    <row spans="1:12" r="21">
      <c t="s" s="4" r="A21">
        <v>619</v>
      </c>
      <c t="s" s="4" r="J21">
        <v>620</v>
      </c>
      <c t="s" s="4" r="K21">
        <v>621</v>
      </c>
      <c t="s" s="4" r="L21">
        <v>620</v>
      </c>
    </row>
    <row spans="1:12" r="22">
      <c t="s" s="4" r="A22">
        <v>622</v>
      </c>
      <c t="s" s="4" r="J22">
        <v>623</v>
      </c>
      <c t="s" s="4" r="K22">
        <v>624</v>
      </c>
      <c t="s" s="4" r="L22">
        <v>625</v>
      </c>
    </row>
    <row spans="1:12" r="23">
      <c t="s" s="3" r="A23">
        <v>626</v>
      </c>
    </row>
    <row spans="1:12" r="24">
      <c t="s" s="4" r="A24">
        <v>147</v>
      </c>
      <c t="n" s="6" r="B24">
        <v>10407</v>
      </c>
      <c t="n" s="6" r="F24">
        <v>8284</v>
      </c>
      <c t="n" s="7" r="J24">
        <v>10407</v>
      </c>
      <c t="n" s="7" r="K24">
        <v>8284</v>
      </c>
    </row>
    <row spans="1:12" r="25">
      <c t="s" s="4" r="A25">
        <v>627</v>
      </c>
      <c t="n" s="6" r="B25">
        <v>9627</v>
      </c>
      <c t="n" s="6" r="F25">
        <v>11283</v>
      </c>
      <c t="n" s="6" r="J25">
        <v>9627</v>
      </c>
      <c t="n" s="6" r="K25">
        <v>11283</v>
      </c>
    </row>
    <row spans="1:12" r="26">
      <c t="s" s="4" r="A26">
        <v>628</v>
      </c>
      <c t="n" s="6" r="B26">
        <v>3416</v>
      </c>
      <c t="n" s="6" r="F26">
        <v>2679</v>
      </c>
      <c t="n" s="6" r="J26">
        <v>3416</v>
      </c>
      <c t="n" s="6" r="K26">
        <v>2679</v>
      </c>
    </row>
    <row spans="1:12" r="27">
      <c t="s" s="4" r="A27">
        <v>629</v>
      </c>
      <c t="n" s="6" r="B27">
        <v>2908</v>
      </c>
      <c t="n" s="6" r="F27">
        <v>2918</v>
      </c>
      <c t="n" s="6" r="J27">
        <v>2908</v>
      </c>
      <c t="n" s="6" r="K27">
        <v>2918</v>
      </c>
    </row>
    <row spans="1:12" r="28">
      <c t="s" s="4" r="A28">
        <v>50</v>
      </c>
      <c t="n" s="6" r="B28">
        <v>5249</v>
      </c>
      <c t="n" s="6" r="F28">
        <v>2056</v>
      </c>
      <c t="n" s="6" r="J28">
        <v>5249</v>
      </c>
      <c t="n" s="6" r="K28">
        <v>2056</v>
      </c>
    </row>
    <row spans="1:12" r="29">
      <c t="s" s="4" r="A29">
        <v>630</v>
      </c>
      <c t="n" s="6" r="B29">
        <v>31607</v>
      </c>
      <c t="n" s="6" r="F29">
        <v>27220</v>
      </c>
      <c t="n" s="6" r="J29">
        <v>31607</v>
      </c>
      <c t="n" s="6" r="K29">
        <v>27220</v>
      </c>
    </row>
    <row spans="1:12" r="30">
      <c t="s" s="3" r="A30">
        <v>631</v>
      </c>
    </row>
    <row spans="1:12" r="31">
      <c t="s" s="4" r="A31">
        <v>144</v>
      </c>
      <c t="n" s="6" r="B31">
        <v>-9573</v>
      </c>
      <c t="n" s="6" r="F31">
        <v>-5346</v>
      </c>
      <c t="n" s="6" r="J31">
        <v>-9573</v>
      </c>
      <c t="n" s="6" r="K31">
        <v>-5346</v>
      </c>
    </row>
    <row spans="1:12" r="32">
      <c t="s" s="4" r="A32">
        <v>632</v>
      </c>
      <c t="n" s="6" r="B32">
        <v>22034</v>
      </c>
      <c t="n" s="6" r="F32">
        <v>21874</v>
      </c>
      <c t="n" s="6" r="J32">
        <v>22034</v>
      </c>
      <c t="n" s="6" r="K32">
        <v>21874</v>
      </c>
    </row>
    <row spans="1:12" r="33">
      <c t="s" s="4" r="A33">
        <v>633</v>
      </c>
      <c t="n" s="6" r="B33">
        <v>4500</v>
      </c>
      <c t="n" s="6" r="J33">
        <v>4500</v>
      </c>
    </row>
    <row spans="1:12" r="34">
      <c t="s" s="3" r="A34">
        <v>634</v>
      </c>
    </row>
    <row spans="1:12" r="35">
      <c t="s" s="4" r="A35">
        <v>635</v>
      </c>
      <c t="n" s="7" r="E35">
        <v>1500</v>
      </c>
      <c t="n" s="7" r="I35">
        <v>1500</v>
      </c>
      <c t="n" s="6" r="J35">
        <v>1500</v>
      </c>
      <c t="n" s="6" r="K35">
        <v>1500</v>
      </c>
      <c t="n" s="7" r="L35">
        <v>805</v>
      </c>
    </row>
    <row spans="1:12" r="36">
      <c t="s" s="4" r="A36">
        <v>636</v>
      </c>
      <c t="n" s="6" r="J36">
        <v>280</v>
      </c>
      <c t="n" s="6" r="K36">
        <v>0</v>
      </c>
      <c t="n" s="6" r="L36">
        <v>1056</v>
      </c>
    </row>
    <row spans="1:12" r="37">
      <c t="s" s="4" r="A37">
        <v>637</v>
      </c>
      <c t="n" s="6" r="J37">
        <v>57</v>
      </c>
      <c t="n" s="6" r="K37">
        <v>0</v>
      </c>
      <c t="n" s="6" r="L37">
        <v>8</v>
      </c>
    </row>
    <row spans="1:12" r="38">
      <c t="s" s="4" r="A38">
        <v>638</v>
      </c>
      <c t="n" s="6" r="J38">
        <v>0</v>
      </c>
      <c t="n" s="6" r="K38">
        <v>0</v>
      </c>
      <c t="n" s="6" r="L38">
        <v>-369</v>
      </c>
    </row>
    <row spans="1:12" r="39">
      <c t="s" s="4" r="A39">
        <v>639</v>
      </c>
      <c t="n" s="6" r="J39">
        <v>-358</v>
      </c>
      <c t="n" s="6" r="K39">
        <v>0</v>
      </c>
      <c t="n" s="6" r="L39">
        <v>0</v>
      </c>
    </row>
    <row spans="1:12" r="40">
      <c t="s" s="4" r="A40">
        <v>640</v>
      </c>
      <c t="n" s="6" r="B40">
        <v>1479</v>
      </c>
      <c t="n" s="7" r="F40">
        <v>1500</v>
      </c>
      <c t="n" s="6" r="J40">
        <v>1479</v>
      </c>
      <c t="n" s="6" r="K40">
        <v>1500</v>
      </c>
      <c t="n" s="6" r="L40">
        <v>1500</v>
      </c>
    </row>
    <row spans="1:12" r="41">
      <c t="s" s="4" r="A41">
        <v>641</v>
      </c>
      <c t="n" s="6" r="J41">
        <v>300</v>
      </c>
      <c t="n" s="7" r="K41">
        <v>0</v>
      </c>
      <c t="n" s="7" r="L41">
        <v>1100</v>
      </c>
    </row>
    <row spans="1:12" r="42">
      <c t="s" s="4" r="A42">
        <v>642</v>
      </c>
      <c t="n" s="6" r="B42">
        <v>1300</v>
      </c>
      <c t="n" s="6" r="J42">
        <v>1300</v>
      </c>
    </row>
    <row spans="1:12" r="43">
      <c t="s" s="4" r="A43">
        <v>643</v>
      </c>
      <c t="n" s="7" r="B43">
        <v>1100</v>
      </c>
      <c t="n" s="7" r="J43">
        <v>11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 customWidth="1" max="5" min="5" width="14"/>
  </cols>
  <sheetData>
    <row spans="1:5" r="1">
      <c t="s" s="1" r="A1">
        <v>644</v>
      </c>
      <c t="s" s="2" r="B1">
        <v>1</v>
      </c>
    </row>
    <row spans="1:5" r="2">
      <c t="s" s="2" r="B2">
        <v>2</v>
      </c>
      <c t="s" s="2" r="C2">
        <v>30</v>
      </c>
      <c t="s" s="2" r="D2">
        <v>78</v>
      </c>
      <c t="s" s="2" r="E2">
        <v>645</v>
      </c>
    </row>
    <row spans="1:5" r="3">
      <c t="s" s="3" r="A3">
        <v>199</v>
      </c>
    </row>
    <row spans="1:5" r="4">
      <c t="s" s="4" r="A4">
        <v>646</v>
      </c>
      <c t="n" s="7" r="B4">
        <v>0</v>
      </c>
      <c t="n" s="7" r="C4">
        <v>0</v>
      </c>
      <c t="n" s="7" r="D4">
        <v>6000000</v>
      </c>
    </row>
    <row spans="1:5" r="5">
      <c t="s" s="4" r="A5">
        <v>647</v>
      </c>
    </row>
    <row spans="1:5" r="6">
      <c t="s" s="3" r="A6">
        <v>199</v>
      </c>
    </row>
    <row spans="1:5" r="7">
      <c t="s" s="4" r="A7">
        <v>648</v>
      </c>
      <c t="n" s="7" r="E7">
        <v>12000000</v>
      </c>
    </row>
    <row spans="1:5" r="8">
      <c t="s" s="4" r="A8">
        <v>646</v>
      </c>
      <c t="n" s="7" r="D8">
        <v>6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spans="1:6" r="1">
      <c t="s" s="1" r="A1">
        <v>649</v>
      </c>
      <c t="s" s="2" r="B1">
        <v>1</v>
      </c>
    </row>
    <row spans="1:6" r="2">
      <c t="s" s="2" r="B2">
        <v>2</v>
      </c>
      <c t="s" s="2" r="C2">
        <v>30</v>
      </c>
      <c t="s" s="2" r="D2">
        <v>78</v>
      </c>
      <c t="s" s="2" r="E2">
        <v>650</v>
      </c>
      <c t="s" s="2" r="F2">
        <v>651</v>
      </c>
    </row>
    <row spans="1:6" r="3">
      <c t="s" s="3" r="A3">
        <v>652</v>
      </c>
    </row>
    <row spans="1:6" r="4">
      <c t="s" s="4" r="A4">
        <v>653</v>
      </c>
      <c t="n" s="7" r="B4">
        <v>4800000</v>
      </c>
      <c t="n" s="7" r="C4">
        <v>4200000</v>
      </c>
      <c t="n" s="7" r="D4">
        <v>3000000</v>
      </c>
    </row>
    <row spans="1:6" r="5">
      <c t="s" s="4" r="A5">
        <v>654</v>
      </c>
      <c t="n" s="7" r="F5">
        <v>1829000</v>
      </c>
    </row>
    <row spans="1:6" r="6">
      <c t="s" s="3" r="A6">
        <v>655</v>
      </c>
    </row>
    <row spans="1:6" r="7">
      <c t="n" s="6" r="A7">
        <v>2016</v>
      </c>
      <c t="n" s="6" r="B7">
        <v>5627000</v>
      </c>
    </row>
    <row spans="1:6" r="8">
      <c t="n" s="6" r="A8">
        <v>2017</v>
      </c>
      <c t="n" s="6" r="B8">
        <v>6087000</v>
      </c>
    </row>
    <row spans="1:6" r="9">
      <c t="n" s="6" r="A9">
        <v>2018</v>
      </c>
      <c t="n" s="6" r="B9">
        <v>5723000</v>
      </c>
    </row>
    <row spans="1:6" r="10">
      <c t="n" s="6" r="A10">
        <v>2019</v>
      </c>
      <c t="n" s="6" r="B10">
        <v>5887000</v>
      </c>
    </row>
    <row spans="1:6" r="11">
      <c t="n" s="6" r="A11">
        <v>2020</v>
      </c>
      <c t="n" s="6" r="B11">
        <v>5900000</v>
      </c>
    </row>
    <row spans="1:6" r="12">
      <c t="s" s="4" r="A12">
        <v>576</v>
      </c>
      <c t="n" s="6" r="B12">
        <v>61324000</v>
      </c>
    </row>
    <row spans="1:6" r="13">
      <c t="s" s="4" r="A13">
        <v>656</v>
      </c>
      <c t="n" s="6" r="B13">
        <v>90548000</v>
      </c>
    </row>
    <row spans="1:6" r="14">
      <c t="s" s="4" r="A14">
        <v>42</v>
      </c>
    </row>
    <row spans="1:6" r="15">
      <c t="s" s="3" r="A15">
        <v>652</v>
      </c>
    </row>
    <row spans="1:6" r="16">
      <c t="s" s="4" r="A16">
        <v>657</v>
      </c>
      <c t="n" s="7" r="B16">
        <v>1800000</v>
      </c>
      <c t="n" s="7" r="C16">
        <v>1829000</v>
      </c>
    </row>
    <row spans="1:6" r="17">
      <c t="s" s="4" r="A17">
        <v>658</v>
      </c>
    </row>
    <row spans="1:6" r="18">
      <c t="s" s="3" r="A18">
        <v>655</v>
      </c>
    </row>
    <row spans="1:6" r="19">
      <c t="s" s="4" r="A19">
        <v>656</v>
      </c>
      <c t="n" s="7" r="E19">
        <v>866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59</v>
      </c>
      <c t="s" s="2" r="B1">
        <v>1</v>
      </c>
    </row>
    <row spans="1:2" r="2">
      <c t="s" s="2" r="B2">
        <v>475</v>
      </c>
    </row>
    <row spans="1:2" r="3">
      <c t="s" s="3" r="A3">
        <v>203</v>
      </c>
    </row>
    <row spans="1:2" r="4">
      <c t="s" s="4" r="A4">
        <v>660</v>
      </c>
      <c t="n" s="7" r="B4">
        <v>1200000</v>
      </c>
    </row>
    <row spans="1:2" r="5">
      <c t="s" s="3" r="A5">
        <v>661</v>
      </c>
    </row>
    <row spans="1:2" r="6">
      <c t="n" s="6" r="A6">
        <v>2016</v>
      </c>
      <c t="n" s="6" r="B6">
        <v>7370000</v>
      </c>
    </row>
    <row spans="1:2" r="7">
      <c t="n" s="6" r="A7">
        <v>2017</v>
      </c>
      <c t="n" s="6" r="B7">
        <v>5118000</v>
      </c>
    </row>
    <row spans="1:2" r="8">
      <c t="n" s="6" r="A8">
        <v>2018</v>
      </c>
      <c t="n" s="6" r="B8">
        <v>2794000</v>
      </c>
    </row>
    <row spans="1:2" r="9">
      <c t="n" s="6" r="A9">
        <v>2019</v>
      </c>
      <c t="n" s="6" r="B9">
        <v>3000000</v>
      </c>
    </row>
    <row spans="1:2" r="10">
      <c t="n" s="6" r="A10">
        <v>2020</v>
      </c>
      <c t="n" s="6" r="B10">
        <v>3500000</v>
      </c>
    </row>
    <row spans="1:2" r="11">
      <c t="s" s="4" r="A11">
        <v>576</v>
      </c>
      <c t="n" s="6" r="B11">
        <v>0</v>
      </c>
    </row>
    <row spans="1:2" r="12">
      <c t="s" s="4" r="A12">
        <v>662</v>
      </c>
      <c t="n" s="6" r="B12">
        <v>21782000</v>
      </c>
    </row>
    <row spans="1:2" r="13">
      <c t="s" s="3" r="A13">
        <v>663</v>
      </c>
    </row>
    <row spans="1:2" r="14">
      <c t="s" s="4" r="A14">
        <v>664</v>
      </c>
      <c t="n" s="6" r="B14">
        <v>10000</v>
      </c>
    </row>
    <row spans="1:2" r="15">
      <c t="s" s="4" r="A15">
        <v>665</v>
      </c>
      <c t="n" s="7" r="B15">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6</v>
      </c>
      <c t="s" s="2" r="B1">
        <v>1</v>
      </c>
    </row>
    <row spans="1:4" r="2">
      <c t="s" s="2" r="B2">
        <v>2</v>
      </c>
      <c t="s" s="2" r="C2">
        <v>30</v>
      </c>
      <c t="s" s="2" r="D2">
        <v>78</v>
      </c>
    </row>
    <row spans="1:4" r="3">
      <c t="s" s="3" r="A3">
        <v>206</v>
      </c>
    </row>
    <row spans="1:4" r="4">
      <c t="s" s="4" r="A4">
        <v>667</v>
      </c>
      <c t="s" s="4" r="B4">
        <v>668</v>
      </c>
    </row>
    <row spans="1:4" r="5">
      <c t="s" s="4" r="A5">
        <v>669</v>
      </c>
      <c t="n" s="9" r="B5">
        <v>1.2</v>
      </c>
      <c t="n" s="9" r="C5">
        <v>0.9</v>
      </c>
      <c t="n" s="9" r="D5">
        <v>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38"/>
  </cols>
  <sheetData>
    <row spans="1:7" r="1">
      <c t="s" s="1" r="A1">
        <v>107</v>
      </c>
      <c t="s" s="2" r="B1">
        <v>108</v>
      </c>
      <c t="s" s="2" r="C1">
        <v>109</v>
      </c>
      <c t="s" s="2" r="D1">
        <v>110</v>
      </c>
      <c t="s" s="2" r="E1">
        <v>111</v>
      </c>
      <c t="s" s="2" r="F1">
        <v>112</v>
      </c>
      <c t="s" s="2" r="G1">
        <v>113</v>
      </c>
    </row>
    <row spans="1:7" r="2">
      <c t="s" s="4" r="A2">
        <v>114</v>
      </c>
      <c t="n" s="7" r="B2">
        <v>76934</v>
      </c>
      <c t="n" s="7" r="C2">
        <v>335</v>
      </c>
      <c t="n" s="7" r="E2">
        <v>48282</v>
      </c>
      <c t="n" s="7" r="F2">
        <v>0</v>
      </c>
      <c t="n" s="7" r="G2">
        <v>28317</v>
      </c>
    </row>
    <row spans="1:7" r="3">
      <c t="s" s="4" r="A3">
        <v>115</v>
      </c>
      <c t="n" s="6" r="C3">
        <v>33513</v>
      </c>
    </row>
    <row spans="1:7" r="4">
      <c t="s" s="3" r="A4">
        <v>116</v>
      </c>
    </row>
    <row spans="1:7" r="5">
      <c t="s" s="4" r="A5">
        <v>117</v>
      </c>
      <c t="n" s="6" r="B5">
        <v>6208</v>
      </c>
      <c t="n" s="6" r="E5">
        <v>6208</v>
      </c>
    </row>
    <row spans="1:7" r="6">
      <c t="s" s="4" r="A6">
        <v>118</v>
      </c>
      <c t="n" s="6" r="B6">
        <v>-20</v>
      </c>
      <c t="n" s="6" r="E6">
        <v>-20</v>
      </c>
    </row>
    <row spans="1:7" r="7">
      <c t="s" s="4" r="A7">
        <v>119</v>
      </c>
      <c t="n" s="6" r="B7">
        <v>64948</v>
      </c>
      <c t="n" s="7" r="C7">
        <v>12</v>
      </c>
      <c t="n" s="6" r="E7">
        <v>64936</v>
      </c>
    </row>
    <row spans="1:7" r="8">
      <c t="s" s="4" r="A8">
        <v>120</v>
      </c>
      <c t="n" s="6" r="C8">
        <v>1150</v>
      </c>
    </row>
    <row spans="1:7" r="9">
      <c t="s" s="4" r="A9">
        <v>121</v>
      </c>
      <c t="n" s="6" r="B9">
        <v>4787</v>
      </c>
      <c t="n" s="7" r="C9">
        <v>3</v>
      </c>
      <c t="n" s="6" r="E9">
        <v>4784</v>
      </c>
    </row>
    <row spans="1:7" r="10">
      <c t="s" s="4" r="A10">
        <v>122</v>
      </c>
      <c t="n" s="6" r="C10">
        <v>313</v>
      </c>
    </row>
    <row spans="1:7" r="11">
      <c t="s" s="4" r="A11">
        <v>123</v>
      </c>
      <c t="n" s="6" r="B11">
        <v>1913</v>
      </c>
      <c t="n" s="7" r="C11">
        <v>1</v>
      </c>
      <c t="n" s="6" r="E11">
        <v>1912</v>
      </c>
    </row>
    <row spans="1:7" r="12">
      <c t="s" s="4" r="A12">
        <v>124</v>
      </c>
      <c t="n" s="6" r="C12">
        <v>95</v>
      </c>
    </row>
    <row spans="1:7" r="13">
      <c t="s" s="4" r="A13">
        <v>125</v>
      </c>
      <c t="n" s="6" r="B13">
        <v>1341</v>
      </c>
      <c t="n" s="6" r="E13">
        <v>1341</v>
      </c>
    </row>
    <row spans="1:7" r="14">
      <c t="s" s="4" r="A14">
        <v>126</v>
      </c>
      <c t="n" s="6" r="B14">
        <v>3</v>
      </c>
      <c t="n" s="6" r="F14">
        <v>3</v>
      </c>
    </row>
    <row spans="1:7" r="15">
      <c t="s" s="4" r="A15">
        <v>127</v>
      </c>
      <c t="n" s="6" r="B15">
        <v>6</v>
      </c>
      <c t="n" s="6" r="F15">
        <v>6</v>
      </c>
    </row>
    <row spans="1:7" r="16">
      <c t="s" s="4" r="A16">
        <v>91</v>
      </c>
      <c t="n" s="6" r="B16">
        <v>26479</v>
      </c>
      <c t="n" s="6" r="G16">
        <v>26479</v>
      </c>
    </row>
    <row spans="1:7" r="17">
      <c t="s" s="4" r="A17">
        <v>128</v>
      </c>
      <c t="n" s="6" r="B17">
        <v>182599</v>
      </c>
      <c t="n" s="7" r="C17">
        <v>351</v>
      </c>
      <c t="n" s="6" r="E17">
        <v>127443</v>
      </c>
      <c t="n" s="6" r="F17">
        <v>9</v>
      </c>
      <c t="n" s="6" r="G17">
        <v>54796</v>
      </c>
    </row>
    <row spans="1:7" r="18">
      <c t="s" s="4" r="A18">
        <v>129</v>
      </c>
      <c t="n" s="6" r="C18">
        <v>35071</v>
      </c>
    </row>
    <row spans="1:7" r="19">
      <c t="s" s="3" r="A19">
        <v>116</v>
      </c>
    </row>
    <row spans="1:7" r="20">
      <c t="s" s="4" r="A20">
        <v>117</v>
      </c>
      <c t="n" s="6" r="B20">
        <v>22440</v>
      </c>
      <c t="n" s="6" r="E20">
        <v>22440</v>
      </c>
    </row>
    <row spans="1:7" r="21">
      <c t="s" s="4" r="A21">
        <v>121</v>
      </c>
      <c t="n" s="6" r="B21">
        <v>9682</v>
      </c>
      <c t="n" s="7" r="C21">
        <v>5</v>
      </c>
      <c t="n" s="6" r="E21">
        <v>9677</v>
      </c>
    </row>
    <row spans="1:7" r="22">
      <c t="s" s="4" r="A22">
        <v>122</v>
      </c>
      <c t="n" s="6" r="C22">
        <v>494</v>
      </c>
    </row>
    <row spans="1:7" r="23">
      <c t="s" s="4" r="A23">
        <v>123</v>
      </c>
      <c t="n" s="6" r="B23">
        <v>2124</v>
      </c>
      <c t="n" s="6" r="E23">
        <v>2124</v>
      </c>
    </row>
    <row spans="1:7" r="24">
      <c t="s" s="4" r="A24">
        <v>124</v>
      </c>
      <c t="n" s="6" r="C24">
        <v>38</v>
      </c>
    </row>
    <row spans="1:7" r="25">
      <c t="s" s="4" r="A25">
        <v>125</v>
      </c>
      <c t="n" s="6" r="B25">
        <v>13137</v>
      </c>
      <c t="n" s="6" r="E25">
        <v>13137</v>
      </c>
    </row>
    <row spans="1:7" r="26">
      <c t="s" s="4" r="A26">
        <v>126</v>
      </c>
      <c t="n" s="6" r="B26">
        <v>-670</v>
      </c>
      <c t="n" s="6" r="F26">
        <v>-670</v>
      </c>
    </row>
    <row spans="1:7" r="27">
      <c t="s" s="4" r="A27">
        <v>127</v>
      </c>
      <c t="n" s="6" r="B27">
        <v>32</v>
      </c>
      <c t="n" s="6" r="F27">
        <v>32</v>
      </c>
    </row>
    <row spans="1:7" r="28">
      <c t="s" s="4" r="A28">
        <v>91</v>
      </c>
      <c t="n" s="6" r="B28">
        <v>22089</v>
      </c>
      <c t="n" s="6" r="G28">
        <v>22089</v>
      </c>
    </row>
    <row spans="1:7" r="29">
      <c t="s" s="4" r="A29">
        <v>130</v>
      </c>
      <c t="n" s="6" r="B29">
        <v>251433</v>
      </c>
      <c t="n" s="7" r="C29">
        <v>356</v>
      </c>
      <c t="n" s="6" r="E29">
        <v>174821</v>
      </c>
      <c t="n" s="6" r="F29">
        <v>-629</v>
      </c>
      <c t="n" s="6" r="G29">
        <v>76885</v>
      </c>
    </row>
    <row spans="1:7" r="30">
      <c t="s" s="4" r="A30">
        <v>131</v>
      </c>
      <c t="n" s="6" r="C30">
        <v>35603</v>
      </c>
    </row>
    <row spans="1:7" r="31">
      <c t="s" s="3" r="A31">
        <v>116</v>
      </c>
    </row>
    <row spans="1:7" r="32">
      <c t="s" s="4" r="A32">
        <v>117</v>
      </c>
      <c t="n" s="6" r="B32">
        <v>28280</v>
      </c>
      <c t="n" s="6" r="E32">
        <v>28280</v>
      </c>
    </row>
    <row spans="1:7" r="33">
      <c t="s" s="4" r="A33">
        <v>121</v>
      </c>
      <c t="n" s="6" r="B33">
        <v>7202</v>
      </c>
      <c t="n" s="7" r="C33">
        <v>5</v>
      </c>
      <c t="n" s="6" r="E33">
        <v>7197</v>
      </c>
    </row>
    <row spans="1:7" r="34">
      <c t="s" s="4" r="A34">
        <v>122</v>
      </c>
      <c t="n" s="6" r="C34">
        <v>532</v>
      </c>
    </row>
    <row spans="1:7" r="35">
      <c t="s" s="4" r="A35">
        <v>123</v>
      </c>
      <c t="n" s="6" r="B35">
        <v>1868</v>
      </c>
      <c t="n" s="6" r="E35">
        <v>1868</v>
      </c>
    </row>
    <row spans="1:7" r="36">
      <c t="s" s="4" r="A36">
        <v>124</v>
      </c>
      <c t="n" s="6" r="C36">
        <v>46</v>
      </c>
    </row>
    <row spans="1:7" r="37">
      <c t="s" s="4" r="A37">
        <v>125</v>
      </c>
      <c t="n" s="6" r="B37">
        <v>1685</v>
      </c>
      <c t="n" s="6" r="E37">
        <v>1685</v>
      </c>
    </row>
    <row spans="1:7" r="38">
      <c t="s" s="4" r="A38">
        <v>126</v>
      </c>
      <c t="n" s="6" r="B38">
        <v>-5861</v>
      </c>
      <c t="n" s="6" r="F38">
        <v>-5861</v>
      </c>
    </row>
    <row spans="1:7" r="39">
      <c t="s" s="4" r="A39">
        <v>127</v>
      </c>
      <c t="n" s="6" r="B39">
        <v>41</v>
      </c>
      <c t="n" s="6" r="F39">
        <v>41</v>
      </c>
    </row>
    <row spans="1:7" r="40">
      <c t="s" s="4" r="A40">
        <v>91</v>
      </c>
      <c t="n" s="6" r="B40">
        <v>19552</v>
      </c>
      <c t="n" s="6" r="G40">
        <v>19552</v>
      </c>
    </row>
    <row spans="1:7" r="41">
      <c t="s" s="4" r="A41">
        <v>132</v>
      </c>
      <c t="n" s="6" r="C41">
        <v>-35</v>
      </c>
    </row>
    <row spans="1:7" r="42">
      <c t="s" s="4" r="A42">
        <v>133</v>
      </c>
      <c t="n" s="6" r="D42">
        <v>460</v>
      </c>
    </row>
    <row spans="1:7" r="43">
      <c t="s" s="4" r="A43">
        <v>134</v>
      </c>
      <c t="n" s="6" r="B43">
        <v>-15635</v>
      </c>
      <c t="n" s="7" r="D43">
        <v>-15635</v>
      </c>
    </row>
    <row spans="1:7" r="44">
      <c t="s" s="4" r="A44">
        <v>135</v>
      </c>
      <c t="n" s="7" r="B44">
        <v>288565</v>
      </c>
      <c t="n" s="7" r="C44">
        <v>361</v>
      </c>
      <c t="n" s="7" r="D44">
        <v>-15635</v>
      </c>
      <c t="n" s="7" r="E44">
        <v>213851</v>
      </c>
      <c t="n" s="7" r="F44">
        <v>-6449</v>
      </c>
      <c t="n" s="7" r="G44">
        <v>96437</v>
      </c>
    </row>
    <row spans="1:7" r="45">
      <c t="s" s="4" r="A45">
        <v>136</v>
      </c>
      <c t="n" s="6" r="C45">
        <v>36146</v>
      </c>
      <c t="n" s="6" r="D45">
        <v>4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8</v>
      </c>
    </row>
    <row spans="1:4" r="3">
      <c t="s" s="3" r="A3">
        <v>671</v>
      </c>
    </row>
    <row spans="1:4" r="4">
      <c t="s" s="4" r="A4">
        <v>108</v>
      </c>
      <c t="n" s="7" r="B4">
        <v>28860</v>
      </c>
      <c t="n" s="7" r="C4">
        <v>23768</v>
      </c>
      <c t="n" s="7" r="D4">
        <v>6208</v>
      </c>
    </row>
    <row spans="1:4" r="5">
      <c t="s" s="4" r="A5">
        <v>82</v>
      </c>
    </row>
    <row spans="1:4" r="6">
      <c t="s" s="3" r="A6">
        <v>671</v>
      </c>
    </row>
    <row spans="1:4" r="7">
      <c t="s" s="4" r="A7">
        <v>108</v>
      </c>
      <c t="n" s="6" r="B7">
        <v>1896</v>
      </c>
      <c t="n" s="6" r="C7">
        <v>1283</v>
      </c>
      <c t="n" s="6" r="D7">
        <v>437</v>
      </c>
    </row>
    <row spans="1:4" r="8">
      <c t="s" s="4" r="A8">
        <v>83</v>
      </c>
    </row>
    <row spans="1:4" r="9">
      <c t="s" s="3" r="A9">
        <v>671</v>
      </c>
    </row>
    <row spans="1:4" r="10">
      <c t="s" s="4" r="A10">
        <v>108</v>
      </c>
      <c t="n" s="6" r="B10">
        <v>4520</v>
      </c>
      <c t="n" s="6" r="C10">
        <v>3912</v>
      </c>
      <c t="n" s="6" r="D10">
        <v>1296</v>
      </c>
    </row>
    <row spans="1:4" r="11">
      <c t="s" s="4" r="A11">
        <v>84</v>
      </c>
    </row>
    <row spans="1:4" r="12">
      <c t="s" s="3" r="A12">
        <v>671</v>
      </c>
    </row>
    <row spans="1:4" r="13">
      <c t="s" s="4" r="A13">
        <v>108</v>
      </c>
      <c t="n" s="6" r="B13">
        <v>7565</v>
      </c>
      <c t="n" s="6" r="C13">
        <v>7597</v>
      </c>
      <c t="n" s="6" r="D13">
        <v>1493</v>
      </c>
    </row>
    <row spans="1:4" r="14">
      <c t="s" s="4" r="A14">
        <v>85</v>
      </c>
    </row>
    <row spans="1:4" r="15">
      <c t="s" s="3" r="A15">
        <v>671</v>
      </c>
    </row>
    <row spans="1:4" r="16">
      <c t="s" s="4" r="A16">
        <v>108</v>
      </c>
      <c t="n" s="6" r="B16">
        <v>14879</v>
      </c>
      <c t="n" s="6" r="C16">
        <v>10976</v>
      </c>
      <c t="n" s="6" r="D16">
        <v>2982</v>
      </c>
    </row>
    <row spans="1:4" r="17">
      <c t="s" s="4" r="A17">
        <v>672</v>
      </c>
    </row>
    <row spans="1:4" r="18">
      <c t="s" s="3" r="A18">
        <v>671</v>
      </c>
    </row>
    <row spans="1:4" r="19">
      <c t="s" s="4" r="A19">
        <v>108</v>
      </c>
      <c t="n" s="6" r="B19">
        <v>8191</v>
      </c>
      <c t="n" s="6" r="C19">
        <v>9737</v>
      </c>
      <c t="n" s="6" r="D19">
        <v>4507</v>
      </c>
    </row>
    <row spans="1:4" r="20">
      <c t="s" s="4" r="A20">
        <v>673</v>
      </c>
    </row>
    <row spans="1:4" r="21">
      <c t="s" s="3" r="A21">
        <v>671</v>
      </c>
    </row>
    <row spans="1:4" r="22">
      <c t="s" s="4" r="A22">
        <v>108</v>
      </c>
      <c t="n" s="6" r="B22">
        <v>19186</v>
      </c>
      <c t="n" s="6" r="C22">
        <v>10262</v>
      </c>
      <c t="n" s="6" r="D22">
        <v>77</v>
      </c>
    </row>
    <row spans="1:4" r="23">
      <c t="s" s="4" r="A23">
        <v>674</v>
      </c>
    </row>
    <row spans="1:4" r="24">
      <c t="s" s="3" r="A24">
        <v>671</v>
      </c>
    </row>
    <row spans="1:4" r="25">
      <c t="s" s="4" r="A25">
        <v>108</v>
      </c>
      <c t="n" s="6" r="B25">
        <v>0</v>
      </c>
      <c t="n" s="6" r="C25">
        <v>1663</v>
      </c>
      <c t="n" s="6" r="D25">
        <v>1036</v>
      </c>
    </row>
    <row spans="1:4" r="26">
      <c t="s" s="4" r="A26">
        <v>675</v>
      </c>
    </row>
    <row spans="1:4" r="27">
      <c t="s" s="3" r="A27">
        <v>671</v>
      </c>
    </row>
    <row spans="1:4" r="28">
      <c t="s" s="4" r="A28">
        <v>108</v>
      </c>
      <c t="n" s="6" r="B28">
        <v>579</v>
      </c>
      <c t="n" s="6" r="C28">
        <v>1328</v>
      </c>
      <c t="n" s="6" r="D28">
        <v>0</v>
      </c>
    </row>
    <row spans="1:4" r="29">
      <c t="s" s="4" r="A29">
        <v>467</v>
      </c>
    </row>
    <row spans="1:4" r="30">
      <c t="s" s="3" r="A30">
        <v>671</v>
      </c>
    </row>
    <row spans="1:4" r="31">
      <c t="s" s="4" r="A31">
        <v>676</v>
      </c>
      <c t="n" s="7" r="B31">
        <v>904</v>
      </c>
      <c t="n" s="7" r="C31">
        <v>778</v>
      </c>
      <c t="n" s="7" r="D31">
        <v>5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77</v>
      </c>
      <c t="s" s="2" r="B1">
        <v>1</v>
      </c>
    </row>
    <row spans="1:4" r="2">
      <c t="s" s="2" r="B2">
        <v>2</v>
      </c>
      <c t="s" s="2" r="C2">
        <v>30</v>
      </c>
      <c t="s" s="2" r="D2">
        <v>78</v>
      </c>
    </row>
    <row spans="1:4" r="3">
      <c t="s" s="3" r="A3">
        <v>327</v>
      </c>
    </row>
    <row spans="1:4" r="4">
      <c t="s" s="4" r="A4">
        <v>147</v>
      </c>
      <c t="n" s="7" r="B4">
        <v>28860</v>
      </c>
      <c t="n" s="7" r="C4">
        <v>23768</v>
      </c>
      <c t="n" s="7" r="D4">
        <v>6208</v>
      </c>
    </row>
    <row spans="1:4" r="5">
      <c t="s" s="4" r="A5">
        <v>672</v>
      </c>
    </row>
    <row spans="1:4" r="6">
      <c t="s" s="3" r="A6">
        <v>327</v>
      </c>
    </row>
    <row spans="1:4" r="7">
      <c t="s" s="4" r="A7">
        <v>147</v>
      </c>
      <c t="n" s="6" r="B7">
        <v>8191</v>
      </c>
      <c t="n" s="6" r="C7">
        <v>9737</v>
      </c>
      <c t="n" s="6" r="D7">
        <v>4507</v>
      </c>
    </row>
    <row spans="1:4" r="8">
      <c t="s" s="4" r="A8">
        <v>673</v>
      </c>
    </row>
    <row spans="1:4" r="9">
      <c t="s" s="3" r="A9">
        <v>327</v>
      </c>
    </row>
    <row spans="1:4" r="10">
      <c t="s" s="4" r="A10">
        <v>147</v>
      </c>
      <c t="n" s="6" r="B10">
        <v>19186</v>
      </c>
      <c t="n" s="6" r="C10">
        <v>10262</v>
      </c>
      <c t="n" s="6" r="D10">
        <v>77</v>
      </c>
    </row>
    <row spans="1:4" r="11">
      <c t="s" s="4" r="A11">
        <v>674</v>
      </c>
    </row>
    <row spans="1:4" r="12">
      <c t="s" s="3" r="A12">
        <v>327</v>
      </c>
    </row>
    <row spans="1:4" r="13">
      <c t="s" s="4" r="A13">
        <v>147</v>
      </c>
      <c t="n" s="6" r="B13">
        <v>0</v>
      </c>
      <c t="n" s="6" r="C13">
        <v>1663</v>
      </c>
      <c t="n" s="6" r="D13">
        <v>1036</v>
      </c>
    </row>
    <row spans="1:4" r="14">
      <c t="s" s="4" r="A14">
        <v>467</v>
      </c>
    </row>
    <row spans="1:4" r="15">
      <c t="s" s="3" r="A15">
        <v>327</v>
      </c>
    </row>
    <row spans="1:4" r="16">
      <c t="s" s="4" r="A16">
        <v>676</v>
      </c>
      <c t="n" s="6" r="B16">
        <v>904</v>
      </c>
      <c t="n" s="6" r="C16">
        <v>778</v>
      </c>
      <c t="n" s="6" r="D16">
        <v>588</v>
      </c>
    </row>
    <row spans="1:4" r="17">
      <c t="s" s="4" r="A17">
        <v>675</v>
      </c>
    </row>
    <row spans="1:4" r="18">
      <c t="s" s="3" r="A18">
        <v>327</v>
      </c>
    </row>
    <row spans="1:4" r="19">
      <c t="s" s="4" r="A19">
        <v>147</v>
      </c>
      <c t="n" s="7" r="B19">
        <v>579</v>
      </c>
      <c t="n" s="7" r="C19">
        <v>1328</v>
      </c>
      <c t="n" s="7" r="D19">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678</v>
      </c>
      <c t="s" s="2" r="B1">
        <v>1</v>
      </c>
    </row>
    <row spans="1:2" r="2">
      <c t="s" s="2" r="B2">
        <v>679</v>
      </c>
    </row>
    <row spans="1:2" r="3">
      <c t="s" s="3" r="A3">
        <v>680</v>
      </c>
    </row>
    <row spans="1:2" r="4">
      <c t="s" s="4" r="A4">
        <v>681</v>
      </c>
      <c t="n" s="6" r="B4">
        <v>1505504</v>
      </c>
    </row>
    <row spans="1:2" r="5">
      <c t="s" s="3" r="A5">
        <v>682</v>
      </c>
    </row>
    <row spans="1:2" r="6">
      <c t="s" s="4" r="A6">
        <v>683</v>
      </c>
      <c t="n" s="8" r="B6">
        <v>44.62</v>
      </c>
    </row>
    <row spans="1:2" r="7">
      <c t="s" s="4" r="A7">
        <v>672</v>
      </c>
    </row>
    <row spans="1:2" r="8">
      <c t="s" s="3" r="A8">
        <v>680</v>
      </c>
    </row>
    <row spans="1:2" r="9">
      <c t="s" s="4" r="A9">
        <v>684</v>
      </c>
      <c t="n" s="6" r="B9">
        <v>1771440</v>
      </c>
    </row>
    <row spans="1:2" r="10">
      <c t="s" s="4" r="A10">
        <v>685</v>
      </c>
      <c t="n" s="6" r="B10">
        <v>271250</v>
      </c>
    </row>
    <row spans="1:2" r="11">
      <c t="s" s="4" r="A11">
        <v>686</v>
      </c>
      <c t="n" s="6" r="B11">
        <v>-329202</v>
      </c>
    </row>
    <row spans="1:2" r="12">
      <c t="s" s="4" r="A12">
        <v>687</v>
      </c>
      <c t="n" s="6" r="B12">
        <v>-173489</v>
      </c>
    </row>
    <row spans="1:2" r="13">
      <c t="s" s="4" r="A13">
        <v>688</v>
      </c>
      <c t="n" s="6" r="B13">
        <v>1539999</v>
      </c>
    </row>
    <row spans="1:2" r="14">
      <c t="s" s="4" r="A14">
        <v>689</v>
      </c>
      <c t="n" s="6" r="B14">
        <v>624051</v>
      </c>
    </row>
    <row spans="1:2" r="15">
      <c t="s" s="3" r="A15">
        <v>682</v>
      </c>
    </row>
    <row spans="1:2" r="16">
      <c t="s" s="4" r="A16">
        <v>690</v>
      </c>
      <c t="n" s="8" r="B16">
        <v>41.61</v>
      </c>
    </row>
    <row spans="1:2" r="17">
      <c t="s" s="4" r="A17">
        <v>691</v>
      </c>
      <c t="n" s="11" r="B17">
        <v>30.43</v>
      </c>
    </row>
    <row spans="1:2" r="18">
      <c t="s" s="4" r="A18">
        <v>692</v>
      </c>
      <c t="n" s="11" r="B18">
        <v>18.86</v>
      </c>
    </row>
    <row spans="1:2" r="19">
      <c t="s" s="4" r="A19">
        <v>693</v>
      </c>
      <c t="n" s="6" r="B19">
        <v>48</v>
      </c>
    </row>
    <row spans="1:2" r="20">
      <c t="s" s="4" r="A20">
        <v>694</v>
      </c>
      <c t="n" s="11" r="B20">
        <v>57.59</v>
      </c>
    </row>
    <row spans="1:2" r="21">
      <c t="s" s="4" r="A21">
        <v>695</v>
      </c>
      <c t="n" s="8" r="B21">
        <v>26.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6</v>
      </c>
      <c t="s" s="2" r="B1">
        <v>2</v>
      </c>
      <c t="s" s="2" r="C1">
        <v>30</v>
      </c>
    </row>
    <row spans="1:3" r="2">
      <c t="s" s="3" r="A2">
        <v>327</v>
      </c>
    </row>
    <row spans="1:3" r="3">
      <c t="s" s="4" r="A3">
        <v>697</v>
      </c>
      <c t="n" s="7" r="B3">
        <v>8400</v>
      </c>
      <c t="n" s="7" r="C3">
        <v>48700</v>
      </c>
    </row>
    <row spans="1:3" r="4">
      <c t="s" s="4" r="A4">
        <v>698</v>
      </c>
      <c t="n" s="6" r="B4">
        <v>7500</v>
      </c>
      <c t="n" s="6" r="C4">
        <v>29800</v>
      </c>
    </row>
    <row spans="1:3" r="5">
      <c t="s" s="4" r="A5">
        <v>699</v>
      </c>
      <c t="n" s="7" r="B5">
        <v>8400</v>
      </c>
      <c t="n" s="7" r="C5">
        <v>50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25"/>
  </cols>
  <sheetData>
    <row spans="1:4" r="1">
      <c t="s" s="1" r="A1">
        <v>700</v>
      </c>
      <c t="s" s="2" r="B1">
        <v>1</v>
      </c>
    </row>
    <row spans="1:4" r="2">
      <c t="s" s="2" r="B2">
        <v>2</v>
      </c>
      <c t="s" s="2" r="C2">
        <v>30</v>
      </c>
      <c t="s" s="2" r="D2">
        <v>78</v>
      </c>
    </row>
    <row spans="1:4" r="3">
      <c t="s" s="4" r="A3">
        <v>334</v>
      </c>
    </row>
    <row spans="1:4" r="4">
      <c t="s" s="3" r="A4">
        <v>327</v>
      </c>
    </row>
    <row spans="1:4" r="5">
      <c t="s" s="4" r="A5">
        <v>701</v>
      </c>
      <c t="s" s="4" r="C5">
        <v>702</v>
      </c>
      <c t="s" s="4" r="D5">
        <v>702</v>
      </c>
    </row>
    <row spans="1:4" r="6">
      <c t="s" s="4" r="A6">
        <v>703</v>
      </c>
      <c t="s" s="4" r="C6">
        <v>614</v>
      </c>
      <c t="s" s="4" r="D6">
        <v>614</v>
      </c>
    </row>
    <row spans="1:4" r="7">
      <c t="s" s="4" r="A7">
        <v>704</v>
      </c>
      <c t="n" s="8" r="C7">
        <v>43.19</v>
      </c>
      <c t="n" s="8" r="D7">
        <v>24.73</v>
      </c>
    </row>
    <row spans="1:4" r="8">
      <c t="s" s="4" r="A8">
        <v>705</v>
      </c>
    </row>
    <row spans="1:4" r="9">
      <c t="s" s="3" r="A9">
        <v>327</v>
      </c>
    </row>
    <row spans="1:4" r="10">
      <c t="s" s="4" r="A10">
        <v>701</v>
      </c>
      <c t="s" s="4" r="D10">
        <v>706</v>
      </c>
    </row>
    <row spans="1:4" r="11">
      <c t="s" s="4" r="A11">
        <v>707</v>
      </c>
    </row>
    <row spans="1:4" r="12">
      <c t="s" s="3" r="A12">
        <v>327</v>
      </c>
    </row>
    <row spans="1:4" r="13">
      <c t="s" s="4" r="A13">
        <v>701</v>
      </c>
      <c t="s" s="4" r="D13">
        <v>708</v>
      </c>
    </row>
    <row spans="1:4" r="14">
      <c t="s" s="4" r="A14">
        <v>709</v>
      </c>
    </row>
    <row spans="1:4" r="15">
      <c t="s" s="3" r="A15">
        <v>327</v>
      </c>
    </row>
    <row spans="1:4" r="16">
      <c t="s" s="4" r="A16">
        <v>701</v>
      </c>
      <c t="s" s="4" r="B16">
        <v>710</v>
      </c>
    </row>
    <row spans="1:4" r="17">
      <c t="s" s="4" r="A17">
        <v>711</v>
      </c>
      <c t="s" s="4" r="B17">
        <v>712</v>
      </c>
      <c t="s" s="4" r="C17">
        <v>713</v>
      </c>
      <c t="s" s="4" r="D17">
        <v>714</v>
      </c>
    </row>
    <row spans="1:4" r="18">
      <c t="s" s="4" r="A18">
        <v>715</v>
      </c>
      <c t="s" s="4" r="B18">
        <v>716</v>
      </c>
    </row>
    <row spans="1:4" r="19">
      <c t="s" s="4" r="A19">
        <v>703</v>
      </c>
      <c t="s" s="4" r="B19">
        <v>614</v>
      </c>
    </row>
    <row spans="1:4" r="20">
      <c t="s" s="4" r="A20">
        <v>704</v>
      </c>
      <c t="n" s="8" r="B20">
        <v>15.9</v>
      </c>
    </row>
    <row spans="1:4" r="21">
      <c t="s" s="4" r="A21">
        <v>717</v>
      </c>
    </row>
    <row spans="1:4" r="22">
      <c t="s" s="3" r="A22">
        <v>327</v>
      </c>
    </row>
    <row spans="1:4" r="23">
      <c t="s" s="4" r="A23">
        <v>715</v>
      </c>
      <c t="s" s="4" r="C23">
        <v>718</v>
      </c>
      <c t="s" s="4" r="D23">
        <v>719</v>
      </c>
    </row>
    <row spans="1:4" r="24">
      <c t="s" s="4" r="A24">
        <v>720</v>
      </c>
    </row>
    <row spans="1:4" r="25">
      <c t="s" s="3" r="A25">
        <v>327</v>
      </c>
    </row>
    <row spans="1:4" r="26">
      <c t="s" s="4" r="A26">
        <v>715</v>
      </c>
      <c t="s" s="4" r="C26">
        <v>721</v>
      </c>
      <c t="s" s="4" r="D26">
        <v>610</v>
      </c>
    </row>
    <row spans="1:4" r="27">
      <c t="s" s="4" r="A27">
        <v>722</v>
      </c>
    </row>
    <row spans="1:4" r="28">
      <c t="s" s="3" r="A28">
        <v>327</v>
      </c>
    </row>
    <row spans="1:4" r="29">
      <c t="s" s="4" r="A29">
        <v>701</v>
      </c>
      <c t="s" s="4" r="B29">
        <v>468</v>
      </c>
      <c t="s" s="4" r="C29">
        <v>468</v>
      </c>
      <c t="s" s="4" r="D29">
        <v>468</v>
      </c>
    </row>
    <row spans="1:4" r="30">
      <c t="s" s="4" r="A30">
        <v>711</v>
      </c>
      <c t="s" s="4" r="B30">
        <v>723</v>
      </c>
    </row>
    <row spans="1:4" r="31">
      <c t="s" s="4" r="A31">
        <v>703</v>
      </c>
      <c t="s" s="4" r="B31">
        <v>614</v>
      </c>
      <c t="s" s="4" r="C31">
        <v>614</v>
      </c>
      <c t="s" s="4" r="D31">
        <v>614</v>
      </c>
    </row>
    <row spans="1:4" r="32">
      <c t="s" s="4" r="A32">
        <v>724</v>
      </c>
    </row>
    <row spans="1:4" r="33">
      <c t="s" s="3" r="A33">
        <v>327</v>
      </c>
    </row>
    <row spans="1:4" r="34">
      <c t="s" s="4" r="A34">
        <v>711</v>
      </c>
      <c t="s" s="4" r="C34">
        <v>713</v>
      </c>
      <c t="s" s="4" r="D34">
        <v>713</v>
      </c>
    </row>
    <row spans="1:4" r="35">
      <c t="s" s="4" r="A35">
        <v>715</v>
      </c>
      <c t="s" s="4" r="B35">
        <v>725</v>
      </c>
      <c t="s" s="4" r="C35">
        <v>726</v>
      </c>
      <c t="s" s="4" r="D35">
        <v>726</v>
      </c>
    </row>
    <row spans="1:4" r="36">
      <c t="s" s="4" r="A36">
        <v>727</v>
      </c>
    </row>
    <row spans="1:4" r="37">
      <c t="s" s="3" r="A37">
        <v>327</v>
      </c>
    </row>
    <row spans="1:4" r="38">
      <c t="s" s="4" r="A38">
        <v>711</v>
      </c>
      <c t="s" s="4" r="C38">
        <v>712</v>
      </c>
      <c t="s" s="4" r="D38">
        <v>714</v>
      </c>
    </row>
    <row spans="1:4" r="39">
      <c t="s" s="4" r="A39">
        <v>715</v>
      </c>
      <c t="s" s="4" r="B39">
        <v>728</v>
      </c>
      <c t="s" s="4" r="C39">
        <v>729</v>
      </c>
      <c t="s" s="4" r="D39">
        <v>7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31</v>
      </c>
      <c t="s" s="2" r="B1">
        <v>1</v>
      </c>
    </row>
    <row spans="1:2" r="2">
      <c t="s" s="2" r="B2">
        <v>679</v>
      </c>
    </row>
    <row spans="1:2" r="3">
      <c t="s" s="3" r="A3">
        <v>680</v>
      </c>
    </row>
    <row spans="1:2" r="4">
      <c t="s" s="4" r="A4">
        <v>732</v>
      </c>
      <c t="n" s="6" r="B4">
        <v>652897</v>
      </c>
    </row>
    <row spans="1:2" r="5">
      <c t="s" s="4" r="A5">
        <v>733</v>
      </c>
      <c t="n" s="6" r="B5">
        <v>973364</v>
      </c>
    </row>
    <row spans="1:2" r="6">
      <c t="s" s="4" r="A6">
        <v>734</v>
      </c>
      <c t="n" s="6" r="B6">
        <v>-203240</v>
      </c>
    </row>
    <row spans="1:2" r="7">
      <c t="s" s="4" r="A7">
        <v>735</v>
      </c>
      <c t="n" s="6" r="B7">
        <v>-368548</v>
      </c>
    </row>
    <row spans="1:2" r="8">
      <c t="s" s="4" r="A8">
        <v>736</v>
      </c>
      <c t="n" s="6" r="B8">
        <v>1054473</v>
      </c>
    </row>
    <row spans="1:2" r="9">
      <c t="s" s="3" r="A9">
        <v>737</v>
      </c>
    </row>
    <row spans="1:2" r="10">
      <c t="s" s="4" r="A10">
        <v>738</v>
      </c>
      <c t="n" s="8" r="B10">
        <v>81.45</v>
      </c>
    </row>
    <row spans="1:2" r="11">
      <c t="s" s="4" r="A11">
        <v>739</v>
      </c>
      <c t="n" s="11" r="B11">
        <v>51.77</v>
      </c>
    </row>
    <row spans="1:2" r="12">
      <c t="s" s="4" r="A12">
        <v>740</v>
      </c>
      <c t="n" s="11" r="B12">
        <v>77.95999999999999</v>
      </c>
    </row>
    <row spans="1:2" r="13">
      <c t="s" s="4" r="A13">
        <v>741</v>
      </c>
      <c t="n" s="11" r="B13">
        <v>74.23</v>
      </c>
    </row>
    <row spans="1:2" r="14">
      <c t="s" s="4" r="A14">
        <v>742</v>
      </c>
      <c t="n" s="8" r="B14">
        <v>57.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43</v>
      </c>
      <c t="s" s="2" r="B1">
        <v>744</v>
      </c>
      <c t="s" s="2" r="C1">
        <v>745</v>
      </c>
      <c t="s" s="2" r="D1">
        <v>746</v>
      </c>
      <c t="s" s="2" r="E1">
        <v>747</v>
      </c>
      <c t="s" s="2" r="F1">
        <v>748</v>
      </c>
      <c t="s" s="2" r="G1">
        <v>2</v>
      </c>
      <c t="s" s="2" r="H1">
        <v>30</v>
      </c>
      <c t="s" s="2" r="I1">
        <v>78</v>
      </c>
    </row>
    <row spans="1:9" r="2">
      <c t="s" s="4" r="A2">
        <v>749</v>
      </c>
    </row>
    <row spans="1:9" r="3">
      <c t="s" s="3" r="A3">
        <v>327</v>
      </c>
    </row>
    <row spans="1:9" r="4">
      <c t="s" s="4" r="A4">
        <v>750</v>
      </c>
      <c t="s" s="4" r="F4">
        <v>374</v>
      </c>
    </row>
    <row spans="1:9" r="5">
      <c t="s" s="4" r="A5">
        <v>751</v>
      </c>
    </row>
    <row spans="1:9" r="6">
      <c t="s" s="3" r="A6">
        <v>327</v>
      </c>
    </row>
    <row spans="1:9" r="7">
      <c t="s" s="4" r="A7">
        <v>752</v>
      </c>
      <c t="n" s="6" r="C7">
        <v>500000</v>
      </c>
    </row>
    <row spans="1:9" r="8">
      <c t="s" s="4" r="A8">
        <v>753</v>
      </c>
      <c t="n" s="8" r="C8">
        <v>80.94</v>
      </c>
    </row>
    <row spans="1:9" r="9">
      <c t="s" s="4" r="A9">
        <v>754</v>
      </c>
      <c t="n" s="8" r="C9">
        <v>161.88</v>
      </c>
    </row>
    <row spans="1:9" r="10">
      <c t="s" s="4" r="A10">
        <v>755</v>
      </c>
      <c t="s" s="4" r="C10">
        <v>756</v>
      </c>
    </row>
    <row spans="1:9" r="11">
      <c t="s" s="4" r="A11">
        <v>757</v>
      </c>
      <c t="s" s="4" r="C11">
        <v>374</v>
      </c>
    </row>
    <row spans="1:9" r="12">
      <c t="s" s="4" r="A12">
        <v>758</v>
      </c>
      <c t="n" s="7" r="C12">
        <v>21600000</v>
      </c>
    </row>
    <row spans="1:9" r="13">
      <c t="s" s="4" r="A13">
        <v>759</v>
      </c>
    </row>
    <row spans="1:9" r="14">
      <c t="s" s="3" r="A14">
        <v>327</v>
      </c>
    </row>
    <row spans="1:9" r="15">
      <c t="s" s="4" r="A15">
        <v>760</v>
      </c>
      <c t="s" s="4" r="F15">
        <v>714</v>
      </c>
    </row>
    <row spans="1:9" r="16">
      <c t="s" s="4" r="A16">
        <v>761</v>
      </c>
    </row>
    <row spans="1:9" r="17">
      <c t="s" s="3" r="A17">
        <v>327</v>
      </c>
    </row>
    <row spans="1:9" r="18">
      <c t="s" s="4" r="A18">
        <v>762</v>
      </c>
      <c t="n" s="6" r="E18">
        <v>6750000</v>
      </c>
    </row>
    <row spans="1:9" r="19">
      <c t="s" s="4" r="A19">
        <v>763</v>
      </c>
      <c t="n" s="6" r="E19">
        <v>1500000</v>
      </c>
    </row>
    <row spans="1:9" r="20">
      <c t="s" s="4" r="A20">
        <v>764</v>
      </c>
      <c t="s" s="4" r="E20">
        <v>668</v>
      </c>
    </row>
    <row spans="1:9" r="21">
      <c t="s" s="4" r="A21">
        <v>463</v>
      </c>
    </row>
    <row spans="1:9" r="22">
      <c t="s" s="3" r="A22">
        <v>327</v>
      </c>
    </row>
    <row spans="1:9" r="23">
      <c t="s" s="4" r="A23">
        <v>765</v>
      </c>
      <c t="n" s="6" r="B23">
        <v>1068000</v>
      </c>
      <c t="n" s="6" r="D23">
        <v>1052000</v>
      </c>
    </row>
    <row spans="1:9" r="24">
      <c t="s" s="4" r="A24">
        <v>766</v>
      </c>
      <c t="n" s="7" r="G24">
        <v>22500000</v>
      </c>
    </row>
    <row spans="1:9" r="25">
      <c t="s" s="4" r="A25">
        <v>464</v>
      </c>
      <c t="s" s="4" r="G25">
        <v>465</v>
      </c>
    </row>
    <row spans="1:9" r="26">
      <c t="s" s="4" r="A26">
        <v>466</v>
      </c>
    </row>
    <row spans="1:9" r="27">
      <c t="s" s="3" r="A27">
        <v>327</v>
      </c>
    </row>
    <row spans="1:9" r="28">
      <c t="s" s="4" r="A28">
        <v>464</v>
      </c>
      <c t="s" s="4" r="G28">
        <v>424</v>
      </c>
    </row>
    <row spans="1:9" r="29">
      <c t="s" s="4" r="A29">
        <v>766</v>
      </c>
      <c t="n" s="7" r="G29">
        <v>45800000</v>
      </c>
    </row>
    <row spans="1:9" r="30">
      <c t="s" s="4" r="A30">
        <v>334</v>
      </c>
    </row>
    <row spans="1:9" r="31">
      <c t="s" s="3" r="A31">
        <v>327</v>
      </c>
    </row>
    <row spans="1:9" r="32">
      <c t="s" s="4" r="A32">
        <v>767</v>
      </c>
      <c t="n" s="7" r="G32">
        <v>12700000</v>
      </c>
      <c t="n" s="7" r="H32">
        <v>30500000</v>
      </c>
      <c t="n" s="7" r="I32">
        <v>12400000</v>
      </c>
    </row>
    <row spans="1:9" r="33">
      <c t="s" s="4" r="A33">
        <v>709</v>
      </c>
    </row>
    <row spans="1:9" r="34">
      <c t="s" s="3" r="A34">
        <v>327</v>
      </c>
    </row>
    <row spans="1:9" r="35">
      <c t="s" s="4" r="A35">
        <v>752</v>
      </c>
      <c t="n" s="6" r="G35">
        <v>271250</v>
      </c>
    </row>
    <row spans="1:9" r="36">
      <c t="s" s="4" r="A36">
        <v>753</v>
      </c>
      <c t="n" s="8" r="G36">
        <v>30.43</v>
      </c>
    </row>
    <row spans="1:9" r="37">
      <c t="s" s="4" r="A37">
        <v>722</v>
      </c>
    </row>
    <row spans="1:9" r="38">
      <c t="s" s="3" r="A38">
        <v>327</v>
      </c>
    </row>
    <row spans="1:9" r="39">
      <c t="s" s="4" r="A39">
        <v>762</v>
      </c>
      <c t="n" s="6" r="E39">
        <v>2000000</v>
      </c>
    </row>
    <row spans="1:9" r="40">
      <c t="s" s="4" r="A40">
        <v>763</v>
      </c>
      <c t="n" s="6" r="E40">
        <v>1000000</v>
      </c>
    </row>
    <row spans="1:9" r="41">
      <c t="s" s="4" r="A41">
        <v>764</v>
      </c>
      <c t="s" s="4" r="E41">
        <v>668</v>
      </c>
    </row>
    <row spans="1:9" r="42">
      <c t="s" s="4" r="A42">
        <v>765</v>
      </c>
      <c t="n" s="6" r="B42">
        <v>1000000</v>
      </c>
      <c t="n" s="6" r="D42">
        <v>1000000</v>
      </c>
    </row>
    <row spans="1:9" r="43">
      <c t="s" s="4" r="A43">
        <v>768</v>
      </c>
      <c t="s" s="4" r="E43">
        <v>769</v>
      </c>
    </row>
    <row spans="1:9" r="44">
      <c t="s" s="4" r="A44">
        <v>770</v>
      </c>
      <c t="n" s="6" r="E44">
        <v>1000</v>
      </c>
    </row>
    <row spans="1:9" r="45">
      <c t="s" s="4" r="A45">
        <v>771</v>
      </c>
      <c t="s" s="4" r="E45">
        <v>772</v>
      </c>
    </row>
    <row spans="1:9" r="46">
      <c t="s" s="4" r="A46">
        <v>773</v>
      </c>
      <c t="n" s="6" r="G46">
        <v>179000</v>
      </c>
    </row>
    <row spans="1:9" r="47">
      <c t="s" s="4" r="A47">
        <v>724</v>
      </c>
    </row>
    <row spans="1:9" r="48">
      <c t="s" s="3" r="A48">
        <v>327</v>
      </c>
    </row>
    <row spans="1:9" r="49">
      <c t="s" s="4" r="A49">
        <v>774</v>
      </c>
      <c t="s" s="4" r="E49">
        <v>775</v>
      </c>
    </row>
    <row spans="1:9" r="50">
      <c t="s" s="4" r="A50">
        <v>776</v>
      </c>
      <c t="n" s="7" r="E50">
        <v>25000</v>
      </c>
    </row>
    <row spans="1:9" r="51">
      <c t="s" s="4" r="A51">
        <v>675</v>
      </c>
    </row>
    <row spans="1:9" r="52">
      <c t="s" s="3" r="A52">
        <v>327</v>
      </c>
    </row>
    <row spans="1:9" r="53">
      <c t="s" s="4" r="A53">
        <v>464</v>
      </c>
      <c t="s" s="4" r="G53">
        <v>7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41"/>
    <col customWidth="1" max="3" min="3" width="21"/>
    <col customWidth="1" max="4" min="4" width="30"/>
  </cols>
  <sheetData>
    <row spans="1:4" r="1">
      <c t="s" s="1" r="A1">
        <v>778</v>
      </c>
      <c t="s" s="2" r="B1">
        <v>1</v>
      </c>
    </row>
    <row spans="1:4" r="2">
      <c t="s" s="2" r="B2">
        <v>779</v>
      </c>
      <c t="s" s="2" r="C2">
        <v>780</v>
      </c>
      <c t="s" s="2" r="D2">
        <v>781</v>
      </c>
    </row>
    <row spans="1:4" r="3">
      <c t="s" s="3" r="A3">
        <v>109</v>
      </c>
    </row>
    <row spans="1:4" r="4">
      <c t="s" s="4" r="A4">
        <v>782</v>
      </c>
      <c t="n" s="6" r="B4">
        <v>1</v>
      </c>
    </row>
    <row spans="1:4" r="5">
      <c t="s" s="4" r="A5">
        <v>783</v>
      </c>
      <c t="n" s="6" r="B5">
        <v>200000000</v>
      </c>
      <c t="n" s="6" r="D5">
        <v>200000000</v>
      </c>
    </row>
    <row spans="1:4" r="6">
      <c t="s" s="4" r="A6">
        <v>784</v>
      </c>
      <c t="n" s="8" r="B6">
        <v>0.01</v>
      </c>
      <c t="n" s="8" r="D6">
        <v>0.01</v>
      </c>
    </row>
    <row spans="1:4" r="7">
      <c t="s" s="3" r="A7">
        <v>785</v>
      </c>
    </row>
    <row spans="1:4" r="8">
      <c t="s" s="4" r="A8">
        <v>786</v>
      </c>
      <c t="n" s="6" r="D8">
        <v>5000000</v>
      </c>
    </row>
    <row spans="1:4" r="9">
      <c t="s" s="4" r="A9">
        <v>787</v>
      </c>
      <c t="n" s="8" r="D9">
        <v>0.01</v>
      </c>
    </row>
    <row spans="1:4" r="10">
      <c t="s" s="3" r="A10">
        <v>110</v>
      </c>
    </row>
    <row spans="1:4" r="11">
      <c t="s" s="4" r="A11">
        <v>788</v>
      </c>
      <c t="n" s="6" r="B11">
        <v>460000</v>
      </c>
      <c t="n" s="6" r="D11">
        <v>0</v>
      </c>
    </row>
    <row spans="1:4" r="12">
      <c t="s" s="4" r="A12">
        <v>109</v>
      </c>
    </row>
    <row spans="1:4" r="13">
      <c t="s" s="3" r="A13">
        <v>110</v>
      </c>
    </row>
    <row spans="1:4" r="14">
      <c t="s" s="4" r="A14">
        <v>789</v>
      </c>
      <c t="n" s="7" r="C14">
        <v>100000000</v>
      </c>
    </row>
    <row spans="1:4" r="15">
      <c t="s" s="4" r="A15">
        <v>788</v>
      </c>
      <c t="n" s="6" r="B15">
        <v>460000</v>
      </c>
    </row>
    <row spans="1:4" r="16">
      <c t="s" s="4" r="A16">
        <v>790</v>
      </c>
      <c t="n" s="8" r="B16">
        <v>34.01</v>
      </c>
    </row>
    <row spans="1:4" r="17">
      <c t="s" s="4" r="A17">
        <v>791</v>
      </c>
      <c t="n" s="7" r="B17">
        <v>800000</v>
      </c>
    </row>
    <row spans="1:4" r="18">
      <c t="s" s="4" r="A18">
        <v>792</v>
      </c>
      <c t="n" s="7" r="B18">
        <v>844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3</v>
      </c>
      <c t="s" s="2" r="B1">
        <v>72</v>
      </c>
      <c t="s" s="2" r="J1">
        <v>1</v>
      </c>
    </row>
    <row spans="1:12" r="2">
      <c t="s" s="2" r="B2">
        <v>2</v>
      </c>
      <c t="s" s="2" r="C2">
        <v>73</v>
      </c>
      <c t="s" s="2" r="D2">
        <v>4</v>
      </c>
      <c t="s" s="2" r="E2">
        <v>74</v>
      </c>
      <c t="s" s="2" r="F2">
        <v>30</v>
      </c>
      <c t="s" s="2" r="G2">
        <v>75</v>
      </c>
      <c t="s" s="2" r="H2">
        <v>76</v>
      </c>
      <c t="s" s="2" r="I2">
        <v>77</v>
      </c>
      <c t="s" s="2" r="J2">
        <v>2</v>
      </c>
      <c t="s" s="2" r="K2">
        <v>30</v>
      </c>
      <c t="s" s="2" r="L2">
        <v>78</v>
      </c>
    </row>
    <row spans="1:12" r="3">
      <c t="s" s="3" r="A3">
        <v>215</v>
      </c>
    </row>
    <row spans="1:12" r="4">
      <c t="s" s="4" r="A4">
        <v>794</v>
      </c>
      <c t="n" s="7" r="J4">
        <v>-2003</v>
      </c>
      <c t="n" s="7" r="K4">
        <v>-743</v>
      </c>
      <c t="n" s="7" r="L4">
        <v>-26</v>
      </c>
    </row>
    <row spans="1:12" r="5">
      <c t="s" s="4" r="A5">
        <v>795</v>
      </c>
      <c t="n" s="6" r="J5">
        <v>-4770</v>
      </c>
      <c t="n" s="6" r="K5">
        <v>-200</v>
      </c>
      <c t="n" s="6" r="L5">
        <v>0</v>
      </c>
    </row>
    <row spans="1:12" r="6">
      <c t="s" s="4" r="A6">
        <v>796</v>
      </c>
      <c t="n" s="6" r="J6">
        <v>27</v>
      </c>
      <c t="n" s="6" r="K6">
        <v>84</v>
      </c>
      <c t="n" s="6" r="L6">
        <v>83</v>
      </c>
    </row>
    <row spans="1:12" r="7">
      <c t="s" s="4" r="A7">
        <v>797</v>
      </c>
      <c t="n" s="7" r="B7">
        <v>-3360</v>
      </c>
      <c t="n" s="7" r="C7">
        <v>-767</v>
      </c>
      <c t="n" s="7" r="D7">
        <v>-57</v>
      </c>
      <c t="n" s="7" r="E7">
        <v>-2562</v>
      </c>
      <c t="n" s="7" r="F7">
        <v>-532</v>
      </c>
      <c t="n" s="7" r="G7">
        <v>-373</v>
      </c>
      <c t="n" s="7" r="H7">
        <v>0</v>
      </c>
      <c t="n" s="7" r="I7">
        <v>46</v>
      </c>
      <c t="n" s="7" r="J7">
        <v>-6746</v>
      </c>
      <c t="n" s="7" r="K7">
        <v>-859</v>
      </c>
      <c t="n" s="7" r="L7">
        <v>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798</v>
      </c>
      <c t="s" s="2" r="B1">
        <v>799</v>
      </c>
    </row>
    <row spans="1:2" r="2">
      <c t="s" s="4" r="A2">
        <v>800</v>
      </c>
    </row>
    <row spans="1:2" r="3">
      <c t="s" s="3" r="A3">
        <v>801</v>
      </c>
    </row>
    <row spans="1:2" r="4">
      <c t="s" s="4" r="A4">
        <v>802</v>
      </c>
      <c t="n" s="9" r="B4">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7</v>
      </c>
      <c t="s" s="2" r="B1">
        <v>1</v>
      </c>
    </row>
    <row spans="1:2" r="2">
      <c t="s" s="2" r="B2">
        <v>138</v>
      </c>
    </row>
    <row spans="1:2" r="3">
      <c t="s" s="3" r="A3">
        <v>139</v>
      </c>
    </row>
    <row spans="1:2" r="4">
      <c t="s" s="4" r="A4">
        <v>140</v>
      </c>
      <c t="n" s="7" r="B4">
        <v>40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3</v>
      </c>
      <c t="s" s="2" r="B1">
        <v>72</v>
      </c>
      <c t="s" s="2" r="J1">
        <v>1</v>
      </c>
    </row>
    <row spans="1:12" r="2">
      <c t="s" s="2" r="B2">
        <v>2</v>
      </c>
      <c t="s" s="2" r="C2">
        <v>73</v>
      </c>
      <c t="s" s="2" r="D2">
        <v>4</v>
      </c>
      <c t="s" s="2" r="E2">
        <v>74</v>
      </c>
      <c t="s" s="2" r="F2">
        <v>30</v>
      </c>
      <c t="s" s="2" r="G2">
        <v>75</v>
      </c>
      <c t="s" s="2" r="H2">
        <v>76</v>
      </c>
      <c t="s" s="2" r="I2">
        <v>77</v>
      </c>
      <c t="s" s="2" r="J2">
        <v>2</v>
      </c>
      <c t="s" s="2" r="K2">
        <v>30</v>
      </c>
      <c t="s" s="2" r="L2">
        <v>78</v>
      </c>
    </row>
    <row spans="1:12" r="3">
      <c t="s" s="3" r="A3">
        <v>222</v>
      </c>
    </row>
    <row spans="1:12" r="4">
      <c t="s" s="4" r="A4">
        <v>80</v>
      </c>
      <c t="n" s="7" r="B4">
        <v>116002</v>
      </c>
      <c t="n" s="7" r="C4">
        <v>107260</v>
      </c>
      <c t="n" s="7" r="D4">
        <v>104365</v>
      </c>
      <c t="n" s="7" r="E4">
        <v>97522</v>
      </c>
      <c t="n" s="7" r="F4">
        <v>91226</v>
      </c>
      <c t="n" s="7" r="G4">
        <v>83730</v>
      </c>
      <c t="n" s="7" r="H4">
        <v>80238</v>
      </c>
      <c t="n" s="7" r="I4">
        <v>72777</v>
      </c>
      <c t="n" s="7" r="J4">
        <v>425149</v>
      </c>
      <c t="n" s="7" r="K4">
        <v>327971</v>
      </c>
      <c t="n" s="7" r="L4">
        <v>235515</v>
      </c>
    </row>
    <row spans="1:12" r="5">
      <c t="s" s="3" r="A5">
        <v>81</v>
      </c>
    </row>
    <row spans="1:12" r="6">
      <c t="s" s="4" r="A6">
        <v>82</v>
      </c>
      <c t="n" s="6" r="B6">
        <v>47944</v>
      </c>
      <c t="n" s="6" r="C6">
        <v>44512</v>
      </c>
      <c t="n" s="6" r="D6">
        <v>42545</v>
      </c>
      <c t="n" s="6" r="E6">
        <v>39525</v>
      </c>
      <c t="n" s="6" r="F6">
        <v>35603</v>
      </c>
      <c t="n" s="6" r="G6">
        <v>33260</v>
      </c>
      <c t="n" s="6" r="H6">
        <v>32047</v>
      </c>
      <c t="n" s="6" r="I6">
        <v>29112</v>
      </c>
      <c t="n" s="6" r="J6">
        <v>174526</v>
      </c>
      <c t="n" s="6" r="K6">
        <v>130022</v>
      </c>
      <c t="n" s="6" r="L6">
        <v>90627</v>
      </c>
    </row>
    <row spans="1:12" r="7">
      <c t="s" s="4" r="A7">
        <v>804</v>
      </c>
      <c t="n" s="6" r="B7">
        <v>26709</v>
      </c>
      <c t="n" s="6" r="C7">
        <v>27393</v>
      </c>
      <c t="n" s="6" r="D7">
        <v>27429</v>
      </c>
      <c t="n" s="6" r="E7">
        <v>25105</v>
      </c>
      <c t="n" s="6" r="F7">
        <v>21235</v>
      </c>
      <c t="n" s="6" r="G7">
        <v>21122</v>
      </c>
      <c t="n" s="6" r="H7">
        <v>20492</v>
      </c>
      <c t="n" s="6" r="I7">
        <v>19276</v>
      </c>
      <c t="n" s="6" r="J7">
        <v>106636</v>
      </c>
      <c t="n" s="6" r="K7">
        <v>82125</v>
      </c>
      <c t="n" s="6" r="L7">
        <v>56738</v>
      </c>
    </row>
    <row spans="1:12" r="8">
      <c t="s" s="4" r="A8">
        <v>84</v>
      </c>
      <c t="n" s="6" r="B8">
        <v>9622</v>
      </c>
      <c t="n" s="6" r="C8">
        <v>10827</v>
      </c>
      <c t="n" s="6" r="D8">
        <v>10189</v>
      </c>
      <c t="n" s="6" r="E8">
        <v>10684</v>
      </c>
      <c t="n" s="6" r="F8">
        <v>11379</v>
      </c>
      <c t="n" s="6" r="G8">
        <v>9870</v>
      </c>
      <c t="n" s="6" r="H8">
        <v>9275</v>
      </c>
      <c t="n" s="6" r="I8">
        <v>7777</v>
      </c>
      <c t="n" s="6" r="J8">
        <v>41322</v>
      </c>
      <c t="n" s="6" r="K8">
        <v>38301</v>
      </c>
      <c t="n" s="6" r="L8">
        <v>21764</v>
      </c>
    </row>
    <row spans="1:12" r="9">
      <c t="s" s="4" r="A9">
        <v>85</v>
      </c>
      <c t="n" s="6" r="B9">
        <v>16698</v>
      </c>
      <c t="n" s="6" r="C9">
        <v>16441</v>
      </c>
      <c t="n" s="6" r="D9">
        <v>14536</v>
      </c>
      <c t="n" s="6" r="E9">
        <v>13972</v>
      </c>
      <c t="n" s="6" r="F9">
        <v>10671</v>
      </c>
      <c t="n" s="6" r="G9">
        <v>10265</v>
      </c>
      <c t="n" s="6" r="H9">
        <v>10013</v>
      </c>
      <c t="n" s="6" r="I9">
        <v>7538</v>
      </c>
      <c t="n" s="6" r="J9">
        <v>61647</v>
      </c>
      <c t="n" s="6" r="K9">
        <v>38487</v>
      </c>
      <c t="n" s="6" r="L9">
        <v>23068</v>
      </c>
    </row>
    <row spans="1:12" r="10">
      <c t="s" s="4" r="A10">
        <v>86</v>
      </c>
      <c t="n" s="6" r="B10">
        <v>100973</v>
      </c>
      <c t="n" s="6" r="C10">
        <v>99173</v>
      </c>
      <c t="n" s="6" r="D10">
        <v>94699</v>
      </c>
      <c t="n" s="6" r="E10">
        <v>89286</v>
      </c>
      <c t="n" s="6" r="F10">
        <v>78888</v>
      </c>
      <c t="n" s="6" r="G10">
        <v>74517</v>
      </c>
      <c t="n" s="6" r="H10">
        <v>71827</v>
      </c>
      <c t="n" s="6" r="I10">
        <v>63703</v>
      </c>
      <c t="n" s="6" r="J10">
        <v>384131</v>
      </c>
      <c t="n" s="6" r="K10">
        <v>288935</v>
      </c>
      <c t="n" s="6" r="L10">
        <v>192197</v>
      </c>
    </row>
    <row spans="1:12" r="11">
      <c t="s" s="4" r="A11">
        <v>87</v>
      </c>
      <c t="n" s="6" r="B11">
        <v>15029</v>
      </c>
      <c t="n" s="6" r="C11">
        <v>8087</v>
      </c>
      <c t="n" s="6" r="D11">
        <v>9666</v>
      </c>
      <c t="n" s="6" r="E11">
        <v>8236</v>
      </c>
      <c t="n" s="6" r="F11">
        <v>12338</v>
      </c>
      <c t="n" s="6" r="G11">
        <v>9213</v>
      </c>
      <c t="n" s="6" r="H11">
        <v>8411</v>
      </c>
      <c t="n" s="6" r="I11">
        <v>9074</v>
      </c>
      <c t="n" s="6" r="J11">
        <v>41018</v>
      </c>
      <c t="n" s="6" r="K11">
        <v>39036</v>
      </c>
      <c t="n" s="6" r="L11">
        <v>43318</v>
      </c>
    </row>
    <row spans="1:12" r="12">
      <c t="s" s="4" r="A12">
        <v>88</v>
      </c>
      <c t="n" s="6" r="B12">
        <v>-3360</v>
      </c>
      <c t="n" s="6" r="C12">
        <v>-767</v>
      </c>
      <c t="n" s="6" r="D12">
        <v>-57</v>
      </c>
      <c t="n" s="6" r="E12">
        <v>-2562</v>
      </c>
      <c t="n" s="6" r="F12">
        <v>-532</v>
      </c>
      <c t="n" s="6" r="G12">
        <v>-373</v>
      </c>
      <c t="n" s="6" r="H12">
        <v>0</v>
      </c>
      <c t="n" s="6" r="I12">
        <v>46</v>
      </c>
      <c t="n" s="6" r="J12">
        <v>-6746</v>
      </c>
      <c t="n" s="6" r="K12">
        <v>-859</v>
      </c>
      <c t="n" s="6" r="L12">
        <v>57</v>
      </c>
    </row>
    <row spans="1:12" r="13">
      <c t="s" s="4" r="A13">
        <v>89</v>
      </c>
      <c t="n" s="6" r="B13">
        <v>11669</v>
      </c>
      <c t="n" s="6" r="C13">
        <v>7320</v>
      </c>
      <c t="n" s="6" r="D13">
        <v>9609</v>
      </c>
      <c t="n" s="6" r="E13">
        <v>5674</v>
      </c>
      <c t="n" s="6" r="F13">
        <v>11806</v>
      </c>
      <c t="n" s="6" r="G13">
        <v>8840</v>
      </c>
      <c t="n" s="6" r="H13">
        <v>8411</v>
      </c>
      <c t="n" s="6" r="I13">
        <v>9120</v>
      </c>
      <c t="n" s="6" r="J13">
        <v>34272</v>
      </c>
      <c t="n" s="6" r="K13">
        <v>38177</v>
      </c>
      <c t="n" s="6" r="L13">
        <v>43375</v>
      </c>
    </row>
    <row spans="1:12" r="14">
      <c t="s" s="4" r="A14">
        <v>805</v>
      </c>
      <c t="n" s="6" r="B14">
        <v>4800</v>
      </c>
      <c t="n" s="6" r="C14">
        <v>3217</v>
      </c>
      <c t="n" s="6" r="D14">
        <v>4272</v>
      </c>
      <c t="n" s="6" r="E14">
        <v>2431</v>
      </c>
      <c t="n" s="6" r="F14">
        <v>4773</v>
      </c>
      <c t="n" s="6" r="G14">
        <v>3562</v>
      </c>
      <c t="n" s="6" r="H14">
        <v>3550</v>
      </c>
      <c t="n" s="6" r="I14">
        <v>4203</v>
      </c>
      <c t="n" s="6" r="J14">
        <v>14720</v>
      </c>
      <c t="n" s="6" r="K14">
        <v>16088</v>
      </c>
      <c t="n" s="6" r="L14">
        <v>16896</v>
      </c>
    </row>
    <row spans="1:12" r="15">
      <c t="s" s="4" r="A15">
        <v>91</v>
      </c>
      <c t="n" s="6" r="B15">
        <v>6869</v>
      </c>
      <c t="n" s="6" r="C15">
        <v>4103</v>
      </c>
      <c t="n" s="6" r="D15">
        <v>5337</v>
      </c>
      <c t="n" s="6" r="E15">
        <v>3243</v>
      </c>
      <c t="n" s="6" r="F15">
        <v>7033</v>
      </c>
      <c t="n" s="6" r="G15">
        <v>5278</v>
      </c>
      <c t="n" s="6" r="H15">
        <v>4861</v>
      </c>
      <c t="n" s="6" r="I15">
        <v>4917</v>
      </c>
      <c t="n" s="6" r="J15">
        <v>19552</v>
      </c>
      <c t="n" s="6" r="K15">
        <v>22089</v>
      </c>
      <c t="n" s="6" r="L15">
        <v>26479</v>
      </c>
    </row>
    <row spans="1:12" r="16">
      <c t="s" s="4" r="A16">
        <v>93</v>
      </c>
      <c t="n" s="6" r="B16">
        <v>0</v>
      </c>
      <c t="n" s="6" r="C16">
        <v>0</v>
      </c>
      <c t="n" s="6" r="D16">
        <v>0</v>
      </c>
      <c t="n" s="6" r="E16">
        <v>2</v>
      </c>
      <c t="n" s="6" r="F16">
        <v>12</v>
      </c>
      <c t="n" s="6" r="G16">
        <v>9</v>
      </c>
      <c t="n" s="6" r="H16">
        <v>10</v>
      </c>
      <c t="n" s="6" r="I16">
        <v>11</v>
      </c>
      <c t="n" s="6" r="J16">
        <v>2</v>
      </c>
      <c t="n" s="6" r="K16">
        <v>42</v>
      </c>
      <c t="n" s="6" r="L16">
        <v>80</v>
      </c>
    </row>
    <row spans="1:12" r="17">
      <c t="s" s="4" r="A17">
        <v>94</v>
      </c>
      <c t="n" s="7" r="B17">
        <v>6869</v>
      </c>
      <c t="n" s="7" r="C17">
        <v>4103</v>
      </c>
      <c t="n" s="7" r="D17">
        <v>5337</v>
      </c>
      <c t="n" s="7" r="E17">
        <v>3241</v>
      </c>
      <c t="n" s="7" r="F17">
        <v>7021</v>
      </c>
      <c t="n" s="7" r="G17">
        <v>5269</v>
      </c>
      <c t="n" s="7" r="H17">
        <v>4851</v>
      </c>
      <c t="n" s="7" r="I17">
        <v>4906</v>
      </c>
      <c t="n" s="7" r="J17">
        <v>19550</v>
      </c>
      <c t="n" s="7" r="K17">
        <v>22047</v>
      </c>
      <c t="n" s="7" r="L17">
        <v>26399</v>
      </c>
    </row>
    <row spans="1:12" r="18">
      <c t="s" s="3" r="A18">
        <v>95</v>
      </c>
    </row>
    <row spans="1:12" r="19">
      <c t="s" s="4" r="A19">
        <v>96</v>
      </c>
      <c t="n" s="8" r="B19">
        <v>0.19</v>
      </c>
      <c t="n" s="8" r="C19">
        <v>0.11</v>
      </c>
      <c t="n" s="8" r="D19">
        <v>0.15</v>
      </c>
      <c t="n" s="8" r="E19">
        <v>0.09</v>
      </c>
      <c t="n" s="8" r="F19">
        <v>0.2</v>
      </c>
      <c t="n" s="8" r="G19">
        <v>0.15</v>
      </c>
      <c t="n" s="8" r="H19">
        <v>0.14</v>
      </c>
      <c t="n" s="8" r="I19">
        <v>0.14</v>
      </c>
      <c t="n" s="8" r="J19">
        <v>0.54</v>
      </c>
      <c t="n" s="8" r="K19">
        <v>0.63</v>
      </c>
      <c t="n" s="8" r="L19">
        <v>0.78</v>
      </c>
    </row>
    <row spans="1:12" r="20">
      <c t="s" s="4" r="A20">
        <v>97</v>
      </c>
      <c t="n" s="8" r="B20">
        <v>0.19</v>
      </c>
      <c t="n" s="8" r="C20">
        <v>0.11</v>
      </c>
      <c t="n" s="8" r="D20">
        <v>0.15</v>
      </c>
      <c t="n" s="8" r="E20">
        <v>0.09</v>
      </c>
      <c t="n" s="8" r="F20">
        <v>0.2</v>
      </c>
      <c t="n" s="8" r="G20">
        <v>0.15</v>
      </c>
      <c t="n" s="8" r="H20">
        <v>0.14</v>
      </c>
      <c t="n" s="8" r="I20">
        <v>0.14</v>
      </c>
      <c t="n" s="8" r="J20">
        <v>0.54</v>
      </c>
      <c t="n" s="8" r="K20">
        <v>0.61</v>
      </c>
      <c t="n" s="8" r="L20">
        <v>0.77</v>
      </c>
    </row>
    <row spans="1:12" r="21">
      <c t="s" s="3" r="A21">
        <v>98</v>
      </c>
    </row>
    <row spans="1:12" r="22">
      <c t="s" s="4" r="A22">
        <v>99</v>
      </c>
      <c t="n" s="6" r="B22">
        <v>35975</v>
      </c>
      <c t="n" s="6" r="C22">
        <v>36040</v>
      </c>
      <c t="n" s="6" r="D22">
        <v>35864</v>
      </c>
      <c t="n" s="6" r="E22">
        <v>35635</v>
      </c>
      <c t="n" s="6" r="F22">
        <v>35452</v>
      </c>
      <c t="n" s="6" r="G22">
        <v>35304</v>
      </c>
      <c t="n" s="6" r="H22">
        <v>35149</v>
      </c>
      <c t="n" s="6" r="I22">
        <v>35027</v>
      </c>
      <c t="n" s="6" r="J22">
        <v>35880</v>
      </c>
      <c t="n" s="6" r="K22">
        <v>35235</v>
      </c>
      <c t="n" s="6" r="L22">
        <v>33878</v>
      </c>
    </row>
    <row spans="1:12" r="23">
      <c t="s" s="4" r="A23">
        <v>100</v>
      </c>
      <c t="n" s="6" r="B23">
        <v>36468</v>
      </c>
      <c t="n" s="6" r="C23">
        <v>36270</v>
      </c>
      <c t="n" s="6" r="D23">
        <v>36340</v>
      </c>
      <c t="n" s="6" r="E23">
        <v>36193</v>
      </c>
      <c t="n" s="6" r="F23">
        <v>36001</v>
      </c>
      <c t="n" s="6" r="G23">
        <v>35931</v>
      </c>
      <c t="n" s="6" r="H23">
        <v>35875</v>
      </c>
      <c t="n" s="6" r="I23">
        <v>35839</v>
      </c>
      <c t="n" s="6" r="J23">
        <v>36319</v>
      </c>
      <c t="n" s="6" r="K23">
        <v>35913</v>
      </c>
      <c t="n" s="6" r="L23">
        <v>34426</v>
      </c>
    </row>
    <row spans="1:12" r="24">
      <c t="s" s="4" r="A24">
        <v>806</v>
      </c>
      <c t="n" s="7" r="J24">
        <v>28860</v>
      </c>
      <c t="n" s="7" r="K24">
        <v>23768</v>
      </c>
      <c t="n" s="7" r="L24">
        <v>62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78</v>
      </c>
    </row>
    <row spans="1:4" r="3">
      <c t="s" s="3" r="A3">
        <v>142</v>
      </c>
    </row>
    <row spans="1:4" r="4">
      <c t="s" s="4" r="A4">
        <v>91</v>
      </c>
      <c t="n" s="7" r="B4">
        <v>19552</v>
      </c>
      <c t="n" s="7" r="C4">
        <v>22089</v>
      </c>
      <c t="n" s="7" r="D4">
        <v>26479</v>
      </c>
    </row>
    <row spans="1:4" r="5">
      <c t="s" s="3" r="A5">
        <v>143</v>
      </c>
    </row>
    <row spans="1:4" r="6">
      <c t="s" s="4" r="A6">
        <v>144</v>
      </c>
      <c t="n" s="6" r="B6">
        <v>14841</v>
      </c>
      <c t="n" s="6" r="C6">
        <v>7917</v>
      </c>
      <c t="n" s="6" r="D6">
        <v>3870</v>
      </c>
    </row>
    <row spans="1:4" r="7">
      <c t="s" s="4" r="A7">
        <v>145</v>
      </c>
      <c t="n" s="6" r="B7">
        <v>0</v>
      </c>
      <c t="n" s="6" r="C7">
        <v>367</v>
      </c>
      <c t="n" s="6" r="D7">
        <v>0</v>
      </c>
    </row>
    <row spans="1:4" r="8">
      <c t="s" s="4" r="A8">
        <v>146</v>
      </c>
      <c t="n" s="6" r="B8">
        <v>-4840</v>
      </c>
      <c t="n" s="6" r="C8">
        <v>-4897</v>
      </c>
      <c t="n" s="6" r="D8">
        <v>15848</v>
      </c>
    </row>
    <row spans="1:4" r="9">
      <c t="s" s="4" r="A9">
        <v>147</v>
      </c>
      <c t="n" s="6" r="B9">
        <v>28860</v>
      </c>
      <c t="n" s="6" r="C9">
        <v>23768</v>
      </c>
      <c t="n" s="6" r="D9">
        <v>6208</v>
      </c>
    </row>
    <row spans="1:4" r="10">
      <c t="s" s="4" r="A10">
        <v>148</v>
      </c>
      <c t="n" s="6" r="B10">
        <v>4770</v>
      </c>
      <c t="n" s="6" r="C10">
        <v>200</v>
      </c>
      <c t="n" s="6" r="D10">
        <v>0</v>
      </c>
    </row>
    <row spans="1:4" r="11">
      <c t="s" s="4" r="A11">
        <v>149</v>
      </c>
      <c t="n" s="6" r="B11">
        <v>-1685</v>
      </c>
      <c t="n" s="6" r="C11">
        <v>-13137</v>
      </c>
      <c t="n" s="6" r="D11">
        <v>-1341</v>
      </c>
    </row>
    <row spans="1:4" r="12">
      <c t="s" s="4" r="A12">
        <v>150</v>
      </c>
      <c t="n" s="6" r="B12">
        <v>3175</v>
      </c>
      <c t="n" s="6" r="C12">
        <v>565</v>
      </c>
      <c t="n" s="6" r="D12">
        <v>519</v>
      </c>
    </row>
    <row spans="1:4" r="13">
      <c t="s" s="4" r="A13">
        <v>151</v>
      </c>
      <c t="n" s="6" r="B13">
        <v>-222</v>
      </c>
      <c t="n" s="6" r="C13">
        <v>235</v>
      </c>
      <c t="n" s="6" r="D13">
        <v>355</v>
      </c>
    </row>
    <row spans="1:4" r="14">
      <c t="s" s="4" r="A14">
        <v>152</v>
      </c>
      <c t="n" s="6" r="B14">
        <v>0</v>
      </c>
      <c t="n" s="6" r="C14">
        <v>0</v>
      </c>
      <c t="n" s="6" r="D14">
        <v>125</v>
      </c>
    </row>
    <row spans="1:4" r="15">
      <c t="s" s="3" r="A15">
        <v>153</v>
      </c>
    </row>
    <row spans="1:4" r="16">
      <c t="s" s="4" r="A16">
        <v>34</v>
      </c>
      <c t="n" s="6" r="B16">
        <v>-392</v>
      </c>
      <c t="n" s="6" r="C16">
        <v>-408</v>
      </c>
      <c t="n" s="6" r="D16">
        <v>-710</v>
      </c>
    </row>
    <row spans="1:4" r="17">
      <c t="s" s="4" r="A17">
        <v>154</v>
      </c>
      <c t="n" s="6" r="B17">
        <v>-10680</v>
      </c>
      <c t="n" s="6" r="C17">
        <v>-9741</v>
      </c>
      <c t="n" s="6" r="D17">
        <v>-4862</v>
      </c>
    </row>
    <row spans="1:4" r="18">
      <c t="s" s="4" r="A18">
        <v>155</v>
      </c>
      <c t="n" s="6" r="B18">
        <v>3366</v>
      </c>
      <c t="n" s="6" r="C18">
        <v>20490</v>
      </c>
      <c t="n" s="6" r="D18">
        <v>-16857</v>
      </c>
    </row>
    <row spans="1:4" r="19">
      <c t="s" s="4" r="A19">
        <v>156</v>
      </c>
      <c t="n" s="6" r="B19">
        <v>2244</v>
      </c>
      <c t="n" s="6" r="C19">
        <v>9961</v>
      </c>
      <c t="n" s="6" r="D19">
        <v>10377</v>
      </c>
    </row>
    <row spans="1:4" r="20">
      <c t="s" s="4" r="A20">
        <v>47</v>
      </c>
      <c t="n" s="6" r="B20">
        <v>2904</v>
      </c>
      <c t="n" s="6" r="C20">
        <v>2753</v>
      </c>
      <c t="n" s="6" r="D20">
        <v>2196</v>
      </c>
    </row>
    <row spans="1:4" r="21">
      <c t="s" s="4" r="A21">
        <v>48</v>
      </c>
      <c t="n" s="6" r="B21">
        <v>862</v>
      </c>
      <c t="n" s="6" r="C21">
        <v>91</v>
      </c>
      <c t="n" s="6" r="D21">
        <v>0</v>
      </c>
    </row>
    <row spans="1:4" r="22">
      <c t="s" s="4" r="A22">
        <v>49</v>
      </c>
      <c t="n" s="6" r="B22">
        <v>22576</v>
      </c>
      <c t="n" s="6" r="C22">
        <v>22606</v>
      </c>
      <c t="n" s="6" r="D22">
        <v>14166</v>
      </c>
    </row>
    <row spans="1:4" r="23">
      <c t="s" s="4" r="A23">
        <v>157</v>
      </c>
      <c t="n" s="6" r="B23">
        <v>85331</v>
      </c>
      <c t="n" s="6" r="C23">
        <v>82859</v>
      </c>
      <c t="n" s="6" r="D23">
        <v>56373</v>
      </c>
    </row>
    <row spans="1:4" r="24">
      <c t="s" s="3" r="A24">
        <v>158</v>
      </c>
    </row>
    <row spans="1:4" r="25">
      <c t="s" s="4" r="A25">
        <v>159</v>
      </c>
      <c t="n" s="6" r="B25">
        <v>-14003</v>
      </c>
      <c t="n" s="6" r="C25">
        <v>-17950</v>
      </c>
      <c t="n" s="6" r="D25">
        <v>-14068</v>
      </c>
    </row>
    <row spans="1:4" r="26">
      <c t="s" s="4" r="A26">
        <v>160</v>
      </c>
      <c t="n" s="6" r="B26">
        <v>-270546</v>
      </c>
      <c t="n" s="6" r="C26">
        <v>-300350</v>
      </c>
      <c t="n" s="6" r="D26">
        <v>-115019</v>
      </c>
    </row>
    <row spans="1:4" r="27">
      <c t="s" s="4" r="A27">
        <v>161</v>
      </c>
      <c t="n" s="6" r="B27">
        <v>278351</v>
      </c>
      <c t="n" s="6" r="C27">
        <v>299967</v>
      </c>
      <c t="n" s="6" r="D27">
        <v>60595</v>
      </c>
    </row>
    <row spans="1:4" r="28">
      <c t="s" s="4" r="A28">
        <v>162</v>
      </c>
      <c t="n" s="6" r="B28">
        <v>-62379</v>
      </c>
      <c t="n" s="6" r="C28">
        <v>-10056</v>
      </c>
      <c t="n" s="6" r="D28">
        <v>0</v>
      </c>
    </row>
    <row spans="1:4" r="29">
      <c t="s" s="4" r="A29">
        <v>163</v>
      </c>
      <c t="n" s="6" r="B29">
        <v>-2981</v>
      </c>
      <c t="n" s="6" r="C29">
        <v>-721</v>
      </c>
      <c t="n" s="6" r="D29">
        <v>0</v>
      </c>
    </row>
    <row spans="1:4" r="30">
      <c t="s" s="4" r="A30">
        <v>164</v>
      </c>
      <c t="n" s="6" r="B30">
        <v>-288</v>
      </c>
      <c t="n" s="6" r="C30">
        <v>97</v>
      </c>
      <c t="n" s="6" r="D30">
        <v>-1594</v>
      </c>
    </row>
    <row spans="1:4" r="31">
      <c t="s" s="4" r="A31">
        <v>165</v>
      </c>
      <c t="n" s="6" r="B31">
        <v>-71846</v>
      </c>
      <c t="n" s="6" r="C31">
        <v>-29013</v>
      </c>
      <c t="n" s="6" r="D31">
        <v>-70086</v>
      </c>
    </row>
    <row spans="1:4" r="32">
      <c t="s" s="3" r="A32">
        <v>166</v>
      </c>
    </row>
    <row spans="1:4" r="33">
      <c t="s" s="4" r="A33">
        <v>167</v>
      </c>
      <c t="n" s="6" r="B33">
        <v>0</v>
      </c>
      <c t="n" s="6" r="C33">
        <v>0</v>
      </c>
      <c t="n" s="6" r="D33">
        <v>65895</v>
      </c>
    </row>
    <row spans="1:4" r="34">
      <c t="s" s="4" r="A34">
        <v>168</v>
      </c>
      <c t="n" s="6" r="B34">
        <v>7197</v>
      </c>
      <c t="n" s="6" r="C34">
        <v>9682</v>
      </c>
      <c t="n" s="6" r="D34">
        <v>4787</v>
      </c>
    </row>
    <row spans="1:4" r="35">
      <c t="s" s="4" r="A35">
        <v>169</v>
      </c>
      <c t="n" s="6" r="B35">
        <v>1868</v>
      </c>
      <c t="n" s="6" r="C35">
        <v>2124</v>
      </c>
      <c t="n" s="6" r="D35">
        <v>1913</v>
      </c>
    </row>
    <row spans="1:4" r="36">
      <c t="s" s="4" r="A36">
        <v>149</v>
      </c>
      <c t="n" s="6" r="B36">
        <v>1685</v>
      </c>
      <c t="n" s="6" r="C36">
        <v>13137</v>
      </c>
      <c t="n" s="6" r="D36">
        <v>1341</v>
      </c>
    </row>
    <row spans="1:4" r="37">
      <c t="s" s="4" r="A37">
        <v>170</v>
      </c>
      <c t="n" s="6" r="B37">
        <v>-14811</v>
      </c>
      <c t="n" s="6" r="C37">
        <v>0</v>
      </c>
      <c t="n" s="6" r="D37">
        <v>0</v>
      </c>
    </row>
    <row spans="1:4" r="38">
      <c t="s" s="4" r="A38">
        <v>171</v>
      </c>
      <c t="n" s="6" r="B38">
        <v>0</v>
      </c>
      <c t="n" s="6" r="C38">
        <v>0</v>
      </c>
      <c t="n" s="6" r="D38">
        <v>-6000</v>
      </c>
    </row>
    <row spans="1:4" r="39">
      <c t="s" s="4" r="A39">
        <v>172</v>
      </c>
      <c t="n" s="6" r="B39">
        <v>0</v>
      </c>
      <c t="n" s="6" r="C39">
        <v>0</v>
      </c>
      <c t="n" s="6" r="D39">
        <v>-967</v>
      </c>
    </row>
    <row spans="1:4" r="40">
      <c t="s" s="4" r="A40">
        <v>173</v>
      </c>
      <c t="n" s="6" r="B40">
        <v>-4061</v>
      </c>
      <c t="n" s="6" r="C40">
        <v>24943</v>
      </c>
      <c t="n" s="6" r="D40">
        <v>66969</v>
      </c>
    </row>
    <row spans="1:4" r="41">
      <c t="s" s="4" r="A41">
        <v>174</v>
      </c>
      <c t="n" s="6" r="B41">
        <v>-1573</v>
      </c>
      <c t="n" s="6" r="C41">
        <v>-691</v>
      </c>
      <c t="n" s="6" r="D41">
        <v>3</v>
      </c>
    </row>
    <row spans="1:4" r="42">
      <c t="s" s="4" r="A42">
        <v>175</v>
      </c>
      <c t="n" s="6" r="B42">
        <v>7851</v>
      </c>
      <c t="n" s="6" r="C42">
        <v>78098</v>
      </c>
      <c t="n" s="6" r="D42">
        <v>53259</v>
      </c>
    </row>
    <row spans="1:4" r="43">
      <c t="s" s="4" r="A43">
        <v>176</v>
      </c>
      <c t="n" s="6" r="B43">
        <v>233453</v>
      </c>
      <c t="n" s="6" r="C43">
        <v>155355</v>
      </c>
      <c t="n" s="6" r="D43">
        <v>102096</v>
      </c>
    </row>
    <row spans="1:4" r="44">
      <c t="s" s="4" r="A44">
        <v>177</v>
      </c>
      <c t="n" s="6" r="B44">
        <v>241304</v>
      </c>
      <c t="n" s="6" r="C44">
        <v>233453</v>
      </c>
      <c t="n" s="6" r="D44">
        <v>155355</v>
      </c>
    </row>
    <row spans="1:4" r="45">
      <c t="s" s="3" r="A45">
        <v>178</v>
      </c>
    </row>
    <row spans="1:4" r="46">
      <c t="s" s="4" r="A46">
        <v>179</v>
      </c>
      <c t="n" s="6" r="B46">
        <v>14481</v>
      </c>
      <c t="n" s="6" r="C46">
        <v>254</v>
      </c>
      <c t="n" s="6" r="D46">
        <v>14194</v>
      </c>
    </row>
    <row spans="1:4" r="47">
      <c t="s" s="4" r="A47">
        <v>180</v>
      </c>
      <c t="n" s="7" r="B47">
        <v>0</v>
      </c>
      <c t="n" s="7" r="C47">
        <v>0</v>
      </c>
      <c t="n" s="7" r="D47">
        <v>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Operations and Signi</vt:lpstr>
      <vt:lpstr>Short-Term Investments and Fair</vt:lpstr>
      <vt:lpstr>Goodwill and Intangible Assets</vt:lpstr>
      <vt:lpstr>Property and Equipment</vt:lpstr>
      <vt:lpstr>Accrued Expenses</vt:lpstr>
      <vt:lpstr>Income Taxes</vt:lpstr>
      <vt:lpstr>Term Loan Facility</vt:lpstr>
      <vt:lpstr>Commitments and Contingencies</vt:lpstr>
      <vt:lpstr>Employee Benefit Plans</vt:lpstr>
      <vt:lpstr>Equity-Based Compensation</vt:lpstr>
      <vt:lpstr>Stockholders' Equity</vt:lpstr>
      <vt:lpstr>Other (Expense)_Income, net</vt:lpstr>
      <vt:lpstr>Related Parties</vt:lpstr>
      <vt:lpstr>Unaudited Quarterly Financial D</vt:lpstr>
      <vt:lpstr>Summary of Operations and Sig23</vt:lpstr>
      <vt:lpstr>Summary of Operations and Sig24</vt:lpstr>
      <vt:lpstr>Short-Term Investments and Fa25</vt:lpstr>
      <vt:lpstr>Goodwill and Intangible Assets </vt:lpstr>
      <vt:lpstr>Property and Equipment (Tables)</vt:lpstr>
      <vt:lpstr>Accrued Expenses (Tables)</vt:lpstr>
      <vt:lpstr>Income Taxes (Tables)</vt:lpstr>
      <vt:lpstr>Commitments and Contingencies (</vt:lpstr>
      <vt:lpstr>Equity-Based Compensation (Tabl</vt:lpstr>
      <vt:lpstr>Other (Expense)_Income, net (Ta</vt:lpstr>
      <vt:lpstr>Unaudited Quarterly Financial33</vt:lpstr>
      <vt:lpstr>Summary of Operations and Sig34</vt:lpstr>
      <vt:lpstr>Summary of Operations and Sig35</vt:lpstr>
      <vt:lpstr>Summary of Operations and Sig36</vt:lpstr>
      <vt:lpstr>Summary of Operations and Sig37</vt:lpstr>
      <vt:lpstr>Summary of Operations and Sig38</vt:lpstr>
      <vt:lpstr>Summary of Operations and Sig39</vt:lpstr>
      <vt:lpstr>Summary of Operations and Sig40</vt:lpstr>
      <vt:lpstr>Summary of Operations and Sig41</vt:lpstr>
      <vt:lpstr>Summary of Operations and Sig42</vt:lpstr>
      <vt:lpstr>Summary of Operations and Sig43</vt:lpstr>
      <vt:lpstr>Summary of Operations and Sig44</vt:lpstr>
      <vt:lpstr>Summary of Operations and Sig45</vt:lpstr>
      <vt:lpstr>Summary of Operations and Sig46</vt:lpstr>
      <vt:lpstr>Short-Term Investments and Fa47</vt:lpstr>
      <vt:lpstr>Short-Term Investments and Fa48</vt:lpstr>
      <vt:lpstr>Short-Term Investments and Fa49</vt:lpstr>
      <vt:lpstr>Goodwill and Intangible Asset50</vt:lpstr>
      <vt:lpstr>Goodwill and Intangible Asset51</vt:lpstr>
      <vt:lpstr>Goodwill and Intangible Asset52</vt:lpstr>
      <vt:lpstr>Property and Equipment (Details</vt:lpstr>
      <vt:lpstr>Accrued Expenses (Details)</vt:lpstr>
      <vt:lpstr>Income Taxes (Details)</vt:lpstr>
      <vt:lpstr>Term Loan Facility (Details)</vt:lpstr>
      <vt:lpstr>Commitments and Contingencies57</vt:lpstr>
      <vt:lpstr>Commitments and Contingencies58</vt:lpstr>
      <vt:lpstr>Employee Benefit Plans (Details</vt:lpstr>
      <vt:lpstr>Equity-Based Compensation (Deta</vt:lpstr>
      <vt:lpstr>Equity-Based Compensation (De61</vt:lpstr>
      <vt:lpstr>Equity-Based Compensation (De62</vt:lpstr>
      <vt:lpstr>Equity-Based Compensation (De63</vt:lpstr>
      <vt:lpstr>Equity-Based Compensation (De64</vt:lpstr>
      <vt:lpstr>Equity-Based Compensation (De65</vt:lpstr>
      <vt:lpstr>Equity-Based Compensation (De66</vt:lpstr>
      <vt:lpstr>Stockholders' Equity (Details)</vt:lpstr>
      <vt:lpstr>Other (Expense)_Income, net (De</vt:lpstr>
      <vt:lpstr>Related Parties (Details)</vt:lpstr>
      <vt:lpstr>Unaudited Quarterly Financial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8:24:03Z</dcterms:created>
  <dcterms:modified xmlns:dcterms="http://purl.org/dc/terms/" xmlns:xsi="http://www.w3.org/2001/XMLSchema-instance" xsi:type="dcterms:W3CDTF">2016-02-24T08:24:03Z</dcterms:modified>
  <dc:title xmlns:dc="http://purl.org/dc/elements/1.1/">Untitled</dc:title>
  <dc:description xmlns:dc="http://purl.org/dc/elements/1.1/"/>
  <dc:subject xmlns:dc="http://purl.org/dc/elements/1.1/"/>
  <cp:keywords/>
  <cp:category/>
</cp:coreProperties>
</file>